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and Inta" sheetId="9" state="visible" r:id="rId9"/>
    <sheet xmlns:r="http://schemas.openxmlformats.org/officeDocument/2006/relationships" name="Stockholders' Equity" sheetId="10" state="visible" r:id="rId10"/>
    <sheet xmlns:r="http://schemas.openxmlformats.org/officeDocument/2006/relationships" name="Debt, Commitments and Contingen"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Property and Equipment and In_2" sheetId="16" state="visible" r:id="rId16"/>
    <sheet xmlns:r="http://schemas.openxmlformats.org/officeDocument/2006/relationships" name="Stockholders' Equity (Tables)" sheetId="17" state="visible" r:id="rId17"/>
    <sheet xmlns:r="http://schemas.openxmlformats.org/officeDocument/2006/relationships" name="Debt, Commitments and Conting_2" sheetId="18" state="visible" r:id="rId18"/>
    <sheet xmlns:r="http://schemas.openxmlformats.org/officeDocument/2006/relationships" name="Income Taxes (Tables)" sheetId="19" state="visible" r:id="rId19"/>
    <sheet xmlns:r="http://schemas.openxmlformats.org/officeDocument/2006/relationships" name="Subsequent Events (Tables)" sheetId="20" state="visible" r:id="rId20"/>
    <sheet xmlns:r="http://schemas.openxmlformats.org/officeDocument/2006/relationships" name="Organization and Description 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Property and Equipment and In_3" sheetId="28" state="visible" r:id="rId28"/>
    <sheet xmlns:r="http://schemas.openxmlformats.org/officeDocument/2006/relationships" name="Property and Equipment and In_4" sheetId="29" state="visible" r:id="rId29"/>
    <sheet xmlns:r="http://schemas.openxmlformats.org/officeDocument/2006/relationships" name="Property and Equipment and In_5" sheetId="30" state="visible" r:id="rId30"/>
    <sheet xmlns:r="http://schemas.openxmlformats.org/officeDocument/2006/relationships" name="Stockholders' Equity (Details N" sheetId="31" state="visible" r:id="rId31"/>
    <sheet xmlns:r="http://schemas.openxmlformats.org/officeDocument/2006/relationships" name="Stockholders' Equity - Summary " sheetId="32" state="visible" r:id="rId32"/>
    <sheet xmlns:r="http://schemas.openxmlformats.org/officeDocument/2006/relationships" name="Stockholders' Equity - Summar_2" sheetId="33" state="visible" r:id="rId33"/>
    <sheet xmlns:r="http://schemas.openxmlformats.org/officeDocument/2006/relationships" name="Stockholders' Equity - Summar_3" sheetId="34" state="visible" r:id="rId34"/>
    <sheet xmlns:r="http://schemas.openxmlformats.org/officeDocument/2006/relationships" name="Debt, Commitments and Conting_3" sheetId="35" state="visible" r:id="rId35"/>
    <sheet xmlns:r="http://schemas.openxmlformats.org/officeDocument/2006/relationships" name="Debt, Commitments and Conting_4" sheetId="36" state="visible" r:id="rId36"/>
    <sheet xmlns:r="http://schemas.openxmlformats.org/officeDocument/2006/relationships" name="Debt, Commitments and Conting_5" sheetId="37" state="visible" r:id="rId37"/>
    <sheet xmlns:r="http://schemas.openxmlformats.org/officeDocument/2006/relationships" name="Debt, Commitments and Conting_6" sheetId="38" state="visible" r:id="rId38"/>
    <sheet xmlns:r="http://schemas.openxmlformats.org/officeDocument/2006/relationships" name="Income Taxes (Details Narrative" sheetId="39" state="visible" r:id="rId39"/>
    <sheet xmlns:r="http://schemas.openxmlformats.org/officeDocument/2006/relationships" name="Income Taxes - Schedule of Diff" sheetId="40" state="visible" r:id="rId40"/>
    <sheet xmlns:r="http://schemas.openxmlformats.org/officeDocument/2006/relationships" name="Income Taxes -Schedule of Provi" sheetId="41" state="visible" r:id="rId41"/>
    <sheet xmlns:r="http://schemas.openxmlformats.org/officeDocument/2006/relationships" name="Income Taxes - Schedule of Defe" sheetId="42" state="visible" r:id="rId42"/>
    <sheet xmlns:r="http://schemas.openxmlformats.org/officeDocument/2006/relationships" name="Subsequent Events (Details Narr" sheetId="43" state="visible" r:id="rId43"/>
    <sheet xmlns:r="http://schemas.openxmlformats.org/officeDocument/2006/relationships" name="Subsequent Events - Schedule of" sheetId="44" state="visible" r:id="rId44"/>
    <sheet xmlns:r="http://schemas.openxmlformats.org/officeDocument/2006/relationships" name="Subsequent Events - Schedule _2"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6, 2021</t>
        </is>
      </c>
      <c r="D2" s="2" t="inlineStr">
        <is>
          <t>Jun. 30, 2020</t>
        </is>
      </c>
    </row>
    <row r="3">
      <c r="A3" s="3" t="inlineStr">
        <is>
          <t>Cover [Abstract]</t>
        </is>
      </c>
    </row>
    <row r="4">
      <c r="A4" s="4" t="inlineStr">
        <is>
          <t>Entity Registrant Name</t>
        </is>
      </c>
      <c r="B4" s="4" t="inlineStr">
        <is>
          <t>MARATHON DIGITAL HOLDINGS, INC.</t>
        </is>
      </c>
    </row>
    <row r="5">
      <c r="A5" s="4" t="inlineStr">
        <is>
          <t>Entity Central Index Key</t>
        </is>
      </c>
      <c r="B5" s="4" t="inlineStr">
        <is>
          <t>000150760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19800000</v>
      </c>
    </row>
    <row r="19">
      <c r="A19" s="4" t="inlineStr">
        <is>
          <t>Entity Common Stock, Shares Outstanding</t>
        </is>
      </c>
      <c r="C19" s="6" t="n">
        <v>98804636</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4 - STOCKHOLDERS’ EQUITY We are authorized to issue 200,000,000 shares
of common stock and 50,000,000 shares of preferred stock, at $.0001 par value per share. As of December 31, 2020, we have 81,974,619
shares of our common stock and no shares of our preferred stock issued and outstanding. Common Stock At The Market Offering Agreement On July 19, 2019, we entered into an At The
Market Offering Agreement (the “Agreement”) with H.C. Wainwright &amp; Co., LLC (“H.C. Wainwright”) which
establishes an at-the-market equity program pursuant to which we may offer and sell shares of our common stock, par value $0.0001
per share (“Common Stock”), from time to time as set forth in the Agreement. The Agreement provides for the sale of
shares of our Common Stock (“Shares”) having an aggregate offering price of up to $7,472,417. Subject to the terms and conditions set forth
in the Agreement, H.C. Wainwright will use its commercially reasonable efforts consistent with its normal trading and sales practices
to sell the Shares from time to time, based upon our instructions. We have provided H.C. Wainwright with customary indemnification
rights, and H.C. Wainwright will be entitled to a commission at a fixed rate equal to three percent (3.0%) of the gross proceeds
per Share sold. In addition, we have agreed to pay certain expenses incurred by H.C. Wainwright in connection with the Agreement,
including up to $25,000 of the fees and disbursements of their counsel. The Agreement will terminate upon the earlier of sale of
all of the Shares under the Agreement or July 19, 2022 unless terminated earlier by either party as permitted under the Agreement. Sales of the Shares, if any, under the Agreement
shall be made in transactions that are deemed to be “at the market offerings” as defined in Rule 415 under the Securities
Act of 1933, as amended (the “Securities Act”), including sales made by means of ordinary brokers’ transactions,
including on the Nasdaq Capital Market, at market prices or as otherwise agreed with H.C. Wainwright. We have no obligation to
sell any of the Shares, and, at any time, we may suspend offers under the Agreement or terminate the Agreement. Follow On Offering On July 23, 2020, the Company entered into
an underwriting agreement with H.C. Wainwright. The Company agreed to sell H.C. Wainwright 7,666,666 shares of its common stock,
including the exercise in full by H.C. Wainwright of the option to purchase an additional 999,999 shares of common stock, at a
public offering price of $0.90 per share. The gross proceeds of this offering, which closed on July 28, 2020, were approximately
$6.9 million, and proceeds, net of underwriting discount and expenses of $0.6 million, were $6.3 million. Additionally, representative’s
warrant to purchase 536,667 shares of our common stock with a five year term and an exercise price of $1.125 per share were issued. Shelf Registration Statements on Form S-3
and At The Market Offering Agreements On August 13, 2020, the Company’s Shelf
Registration Statement on Form S-3, filed on August 6, 2020, was declared effective by the SEC, along with the Company’s
At The Market Offering Agreement, entered into by the Company and H.C. Wainwright &amp; Co., LLC, as Exhibit 1.1 to the Form S-3
(the “2020 At The Market Agreement”). This 2020 At the Market Agreement establishes an at-the-market equity program
pursuant to which the Company may offer and sell shares of its common stock, par value $0.0001 per share, with an aggregate offering
price of up to $100 million, from time to time as set forth in the agreement. On December 22, 2020, the Company’s Shelf
Registration Statement on Form S-3, filed on December 11, 2020, was declared effective by the SEC, along with the Company’s
At The Market Offering Agreement, entered into by the Company and H.C. Wainwright &amp; Co., LLC, as Exhibit 1.1 to the Form S-3
(the “2020 At The Market Agreement”). This 2020 At the Market Agreement establishes an at-the-market equity program
pursuant to which the Company may offer and sell shares of its common stock, par value $0.0001 per share, with an aggregate offering
price of up to $200 million, from time to time as set forth in the agreement. During the year ended December 31, 2020, 54,301,698
shares of common stock were issued under the Company’s 2020 At The Market Agreements for total proceeds of approximately
$307.1 million, net of offering costs, of $9.4 million, and the Company has sold all shares possible under the Agreements. During the year ended December 31, 2019, 172,126
of common stock were issued under the Company’s 2019 At The Market Agreements for total proceeds of approximately $0.3 million,
net of offering costs, of $0.01 million, and the Company has sold all shares possible under the Agreements. Asset Purchase Agreement On September 30, 2019, the Company consummated
the purchase of 6000 S-9 Bitmain 13.5 TH/s Bitcoin Antminers (“Miners”) from SelectGreen Blockchain Ltd., a British
Columbia corporation, for which the purchase price was $4,086,250 or 2,335,000 shares of its common stock at a price of $1.75 per
share. As a result of an exchange cap requirement imposed in conjunction with the Company’s Listing of Additional Shares
application filed with Nasdaq to the transaction, the Company issued 1,276,442 shares of its common stock which represented $2,233,773
of the $4,086,250 (constituting 19.9% of the issued and outstanding shares on the date of the Asset Purchase Agreement) and upon
the receipt of shareholder approval, at the Annual Shareholders Meeting to be held on November 15, 2019, the Company can issue
the balance of the 1,058,558 unregistered common stock shares. The shareholders did approve the issuance of the additional shares
at the Annual Shareholders Meeting. The Company has issued an additional 474,808 at $0.90 per share. The $513,700 set forth on
the balance sheet for mining servers payable reflects the fair value of 583,750 shares to be issued at $0.88 per share to conclude
the purchase of the Miners at December 31, 2019. The Company recorded change in fair value of mining payable of $66,547 and $507,862
during the year ended December 31, 2020 and 2019, respectively.. There is no requirement for the Company to make a payment in cash
in lieu of issuing the remaining shares. Agreements with Beowulf Energy On October 6, 2020, the Company entered into
a series of agreements with affiliates of Beowulf Energy LLC, a Delaware limited liability company (collectively and as applicable,
“Beowulf”) and Two Point One, LLC, a Delaware limited liability company (“2Pl”; Marathon, Beowulf and 2Pl
each a “Party” and, collectively, the “Parties”). Beowulf and 2Pl have been designing and developing a
data center facility of up to 100-megawatts (the “Facility”) that will be located next to, and supplied energy directly
from, Beowulf’s power generating station in Hardin, MT (the “Hardin Station”). The Facility is being developed
in two phases to reach its 100 MW capacity, and the Hardin Station will supply the Facility exclusively with energy to operate
Bitcoin mining servers. The projected build out cost for Phase I is
approximately $14 million, which is front loaded as the infrastructure is being built for the full 100 MW project. It entails high
voltage equipment to break down the full 100 MW load from the generating station, and thereafter, the infrastructure cost per MW
is a matter of distributing power at a container level. Assuming market conditions similar to current, the build out cost for Phase
II works out to approximately $200,000 - $250,000 per MW. These are all in costs covering all equipment and labor needed starting
from the power coming off the Generating Station distributed down to running the actual miners: including breakers, transformers,
switches, containers, PDUs, fans, network cables, and the like. Marathon and Beowulf entered into an exclusive
Power Purchase Agreement for the initial supply of 30 MW (Phase I), and up to 100 MW in the aggregate (Phase II), of energy load
to the Facility at a cost of $0.028/kWh. The initial term of the Power Purchase Agreement is five years, with up to five additional
three-year extensions, as mutually agreed, assuming 75% energy utilization of the initial 30 MW of energy supplied to the Facility.
Marathon purchased certain mining infrastructure and equipment for the Facility from Beowulf for a purchase price of $750,000,
and Marathon has the right, at no additional cost, to construct and access the Facility on land adjacent to the Hardin Station
pursuant to a lease agreement with Beowulf. Beowulf and 2P1 will provide operation and
maintenance services for the Facility pursuant to a Data Facility Services Agreement, in exchange for an initial issuance of 3,000,000
shares of Marathon’s common stock to each of Beowulf and 2Pl valued at the time of execution or $1.87 per share. Upon completion
of Phase I, Marathon will issue to Beowulf an additional 150,000 shares of its common stock. During Phase II, Marathon will issue
to Beowulf an additional 350,000 shares of its common stock – 150,000 shares upon reaching 60 MW of Facility load and 200,000
at completion of the full 100 MW of Facility load. The cost to maintain and run the Facility will be $0.006/kWh. All shares issued
under the Data Facility Services Agreement are issued pursuant to transactions exempt from registration under Section 4(a)(2) of
the Securities Act of 1933. Other 2020 Common Stock Activity During the month of January 2020, the Company
issued 118,524 shares of common stock under the At The Market Offering for the total proceeds of $131,215, net of offering cost
of $5,045. During the month of February 2020, the Company
issued 186,211 shares of common stock under the At The Market Offering for the total proceeds of $220,802, net of offering cost
of $8,687. During the month of March 2020, the Company
issued 98,340 shares of common stock under the At The Market Offering for the total proceeds of $49,874, net of offering cost of
$3,042. On March 30, 2020, the Company issued 350,250
shares of common stock in exchange for S9 miners with a fair market value of $612,938. During the month of April 2020, the Company
issued 3,016,385 shares of common stock under the At The Market Offering for the total proceeds of $1,514,969, net of offering
cost of $58,532. During the month of May 2020, the Company issued
5,987,723 shares of common stock under the At The Market Offering for the total proceeds of $3,607,398, net of offering cost of
$127,765. During the month of June 2020, the Company
issued 1,540,710 shares of common stock under the At The Market Offering for the total proceeds of $1,537,346, net of offering
cost of $51,526. On June 1, 2020, the Company issued 2,023,739
shares of common stock in exchange for the conversion and extinguishment of the note payable outstanding in an amount of $999,106. During the month of August 2020, the Company
issued 5,820,761 shares of common stock under the At The Market Offering for the total proceeds of $20,178,935, net of offering
cost of $630,283. During the month of September 2020, the Company
issued 943,981 shares of common stock under the At The Market Offering for the total proceeds of $2,516,199, net of offering cost
of $78,874. During the month of October 2020, the Company
issued 7,813,218 shares of common stock under the At The Market Offering for the total proceeds of $21,320,409, net of offering
cost of $665,773. On October 6, 2020, the Company issued 6,000,000
shares of common stock in exchange for five years of services pursuant to the Power Purchase Agreement and Data Facility Services
Agreement for the total proceeds of $0, net of offering cost of $0 valued at the time of execution at $1.87 per share or $11,220,000
in aggregate. During the month of November 2020, the Company
issued 5,851,295 shares of common stock under the At The Market Offering for the total proceeds of $16,685,649, net of offering
cost of $519,992. During the month of December 2020, the Company
issued 22,924,550 shares of common stock under the At The Market Offering for the total proceeds of $239,301,605, net of offering
cost of $7,255,610. 2019 Common Stock Activity On October 1, 2019, the Company issued 150,000
shares of its common stock to a consultant. The fair value of the common stock was $259,500. Common Stock Warrants A summary of the status of the Company’s
outstanding stock warrants and changes during year ended is as follows:
Number of Warrants
Weighted Average Exercise Price
Weighted Average Remaining Contractual Life
Outstanding as of December 31, 2018 182,191 $ 25.04 2.8
Expired - - -
Exercised - - -
Outstanding as of December 31, 2019 182,191 $ 25.04 2.8
Issued 536,667 1.13 4.6
Expired (17,969 ) 59.14 -
Exercised (413,233 ) 1.13 -
Outstanding as of December 31, 2020 287,656 $ 12.64 2.7
Warrants exercisable as of December 31, 2020 287,656 $ 12.64 2.7 The aggregate intrinsic value of options outstanding
and exercisable at December 31, 2020 was $1,395,921. On July 23, 2020, the Company entered into
an underwriting agreement with H.C. Wainwright. The Company agreed to sell H.C. Wainwright 7,666,666 shares of its common stock,
including the exercise in full by H.C. Wainwright of the option to purchase an additional 999,999 shares of common stock, at a
public offering price of $0.90 per share. The gross proceeds of this offering, which closed on July 28, 2020, were approximately
$6.9 million, and proceeds, net of underwriting discount and expenses of $0.6 million, were $6.3 million. Additionally, representative’s
warrant to purchase 536,667 shares of our common stock with a five year term and an exercise price of $1.125 per share were issued. Common Stock Options On July 22, 2019, the Company’s board
has approved to issue 275,000 shares of option to purchase the Company’s common stock to 8 employees and consultants for
the service they provided. The options have a five-year term with an exercise price of $2.04, vesting 50% on the date of grant
and 25% on each 6 months anniversary of the date of grant. The options were valued based on the Black-Scholes model, using the
strike of $2.04 per share, an average expected term of 2.69 years, volatility of 39.46% based on the average volatility of comparable
companies over the comparable prior period. On May 5, 2020, the Compensation Committee
of the Board of Directors held a meeting and approved bonuses and stock option grants for Directors and Officers for their contributions
to the growth of Marathon Patent Group, Inc., for the year ended December 31, 2019. Total awards to be granted amounted to 1,158,138
restricted stock units at a price of $0.43 per unit with a term of one year, vesting quarterly in equal amounts, and (ii) cash
award of $105,000 to Merrick Okamoto and $54,000 to David Lieberman. In addition, the Compensation Committee agreed to cancel 1,587,500
existing stock options for Directors, Officers and outside legal counsel, and replace them with 1,587,500 restricted stock units
at a price of $0.43 per unit with a term of one year, vesting quarterly in equal amounts. Due to the conversion of stock options to restricted
stock options during 2020, the grant date fair value of stock options granted to employees during the years ended December 31,
2020 and 2019 were $0 and $163,165, respectively. Estimated future stock-based compensation expense relating to unvested stock
options is approximately $0 as of December 31, 2020. A summary of the stock options as of December
31, 2020 and changes during the year ended is as follows:
Number Weighted Average
Weighted Average Remaining Contractual Life
Outstanding as of December 31, 2019 1,731,745 $ 5.50 7.92
Cancelled (1,587,500 ) 2.28 -
Exercised (25,000 ) 2.04 -
Expired (13,125 ) 83.62 -
Outstanding as of December 31, 2020 106,120 $ 44.32 4.28
Options vested and expected to vest as of December 31, 2020 106,120 $ 44.32 4.28
Options vested and exercisable as of December 31, 2020 106,120 $ 44.32 4.28 The aggregate intrinsic value of options outstanding and exercisable
at December 31, 2020 was $210,000. A summary of the stock options as of December 31, 2019 and changes
during the year ended is as follows:
Number Weighted Average
Weighted Average Remaining Contractual Life
Outstanding as of December 31, 2018 1,466,520 $ 6.66 9.49
Granted 275,000 2.04 4.81
Expired (9,775 ) 82.05 -
Outstanding as of December 31, 2019 1,731,745 $ 5.50 7.92
Options vested and expected to vest as of December 31, 2019 1,731,745 $ 5.50 7.92
Options vested and exercisable as of December 31, 2019 1,594,245 $ 5.80 8.21 A summary of the RSUs as of December 31, 2020
and 2019, respectively and changes during the period are presented below:
Number
Weighted Average Grant Date Fair Value
Nonvested at December 31, 2018 43,750 $ 6.88
Granted 150,000 $ 1.73
Vested (175,000 ) $ 2.47
Nonvested at December 31, 2019 18,750 $ 6.88
Granted 2,745,639 $ 0.43
Vested (2,198,110 ) $ 0.49
Nonvested at December 31, 2020 566,279 $ 0.43
Number
Weighted Average Grant Date Fair Value
Nonvested at December 31, 2019 18,750 $ 6.88
Granted 2,745,639 $ 0.43
Vested (2,198,110 ) $ 0.48
Nonvested at December 31, 2020 566,279 $ 0.45
Number of Units
Weighted Average Grant Date Fair Value
Anticipated Vesting - $ -
March 31, 2021 566,279 $ 0.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Commitments and Contingencies</t>
        </is>
      </c>
      <c r="B1" s="2" t="inlineStr">
        <is>
          <t>12 Months Ended</t>
        </is>
      </c>
    </row>
    <row r="2">
      <c r="B2" s="2" t="inlineStr">
        <is>
          <t>Dec. 31, 2020</t>
        </is>
      </c>
    </row>
    <row r="3">
      <c r="A3" s="3" t="inlineStr">
        <is>
          <t>Commitments and Contingencies Disclosure [Abstract]</t>
        </is>
      </c>
    </row>
    <row r="4">
      <c r="A4" s="4" t="inlineStr">
        <is>
          <t>Debt, Commitments and Contingencies</t>
        </is>
      </c>
      <c r="B4" s="4" t="inlineStr">
        <is>
          <t>NOTE 5 - DEBT, COMMITMENTS AND CONTINGENCIES Included in the Accounts payable and accrued
expenses amount of approximately $1.0 million, $0.4 million relates to trade accounts payable incurred in the ordinary course of
business while $0.6 million relates to accrued expenses. Debt consists of the following:
Maturity Interest December 31, December 31,
Date Rate 2020 2019
Convertible Note 9/1/2021 5 % $ - $ 999,106
Less: debt discount - -
Total convertible notes, net of discount $ - $ 999,106
Total $ - $ 999,106
Less: current portion - -
Long term portion $ - $ 999,106 On August 14, 2017, the Company entered into
a unit purchase agreement (the “Unit Purchase Agreement”) with certain accredited investors providing for the sale
of up to $5,500,000 of 5% secured convertible promissory notes (the “Convertible Notes”), which are convertible into
shares of the Corporation’s common stock, and the issuance of warrants to purchase 1,718,750 shares of the Company’s
Common Stock (the “Warrants”). The Convertible Notes are convertible into shares of the Company’s Common Stock
at the lesser of (i) $0.80 per share or (ii) the closing bid price of the Company’s common stock on the day prior to conversion
of the Convertible Note; provided that such conversion price may not be less than $0.40 per share. The Warrants have an exercise
price of $4.80 per share. In two closings of the Unit Purchase Agreement, the Company issued $5,500,000 in Convertible Notes to
the investors. The remaining balance of the Convertible Notes were due to mature on May 31, 2018. On February 10, 2020, the investor
agreed to extend the maturity date to September 1, 2021, and the conversion price will be changed to the lower of, the closing
price on the previous days close prior to the conversion request or a maximum conversion price of $1.00 and a floor of $0.80. The
note bears interest at the rate of 5% per annum and accrues but is not paid in cash. During the year ended December 31, 2020, $999,106
remaining balance of the Convertible Notes and $215,136 of accrued and unpaid interest were converted into 2,023,739 shares of
the Company’s Common Stock, and the Company recorded $364,833 of expenses pursuant to the inducement of the conversion terms. Issuers of convertible
debt that has fallen “out of the money” (the conversion price is more than the applicable stock price) sometimes want
to encourage conversion of the debt into its equity securities anyhow. To do that, they can provide an incentive, lasting for a
brief period, for holders of the debt to exercise their conversion privilege. Frequently, this inducement will take the form of
a temporary lessening of the conversion price (and consequent increase in the “conversion ratio,” which determines
how many shares can be converted from each bond). Less often, the issuer may transfer cash or other property to those holders who
can be persuaded to exercise the conversion privilege. Statement of Financial Accounting Standards No. 84, Induced Conversions
of Convertible Debt, During the year ended December 31, 2020 and
2019, there was no amortization of debt discount. Interest expenses were $20,984 and $49,954 for the years ended December 31, 2020
and 2019, respectively. Note Payable On May 6, 2020, the Company entered into a
Paycheck Protection Program Promissory Note agreement with a bank which is providing $62,500 to the Company. The note accrues interest
at a rate of 1% per annum and matures on May 6, 2022. The Company will apply for 100% forgiveness when the forgiveness portal is
opened for submission by the bank. Leases Effective June 1, 2018, the Company rented
its corporate office at 1180 North Town Center Drive, Suite 100, Las Vegas, Nevada 89144, on a month to month basis. The monthly
rent is $1,997. A security deposit of $3,815 has been paid. The Company also assumed
a lease in connection with the mining operations in Quebec, Canada. Operating leases are included in operating lease right-of-use
assets, operating lease liabilities, and noncurrent operating lease liabilities on the balance sheets. Subsequent to December 31,
2020, the Company entered into a termination agreement with the Lessor to agree to terminate the lease as of March 7, 2021. As
of that date, the Company was fully released and discharged from any and all obligations under the Lease Agreement. Operation lease costs are recorded on a straight-line
basis within operating expenses. The Company’s total lease expense is comprised of the following:
For the Year Ended
December 31, 2020
Operating leases
Operating lease cost $ 106,727
Operating lease expense 106,727
Short-term lease rent expense 26,363
Total rent expense $ 133,090 Additional information regarding the Company’s
leasing activities as a lessee is as follow:
For the Year Ended
December 31, 2020
Operating cash flows from operating leases $ 96,908
Weighted-average remaining lease term – operating leases 0.3
Weighted-average discount rate – operating leases 6.5 %
2021 126,783
Total 126,783
Less present value discount (5,187 )
Less current portion of operating lease liabilities (121,596 )
Non-current operating lease liabilities $ - Legal Proceedings Feinberg Litigation Jeffrey Feinberg v. Marathon Patent Group,
Inc., Doug Croxall, and Francis Knuettel II, On August 21, 2017, plaintiff Jeffrey Feinberg
filed his Complaint against the Company and its Chief Executive Officer and Chief Financial Officer, purporting to state claims
under Sections 11, 12(a)(2) and 15 of the federal Securities Act of 1933, and to state common law claims for “actual fraud
and fraudulent concealment,” constructive fraud, and negligent misrepresentation. Feinberg sought unspecified money damages,
as well as costs and attorneys’ fees, and equitable or injunctive relief, all based on allegations that he purchased Company
securities and was induced to continue holding shares of the Company’s common stock through his reliance on a series of purported
misstatements and omissions concerning the Company’s financial performance and future prospects. On October 10, 2017, all defendants filed a
motion to dismiss or to stay the action, contending that Feinberg’s claims were encompassed by various written contracts
in which he had agreed that any disputes he had with the Company should be litigated exclusively in the courts in New York City.
While that motion was pending, on November 14, 2017, Feinberg voluntarily dismissed his complaint, in its entirety, without prejudice. On March 27, 2018, Feinberg, purportedly joined
by the Jeffrey L. Feinberg Personal Trust and the Jeffrey L. Feinberg Family Trust, refiled the alleged claims described above
in a lawsuit filed in the Supreme Court of the State of New York, County of New York. The new lawsuit is entitled Jeffrey Feinberg,
Jeffrey L. Feinberg Personal Trust, and Jeffrey L. Feinberg Family Trust v. Marathon Patent Group, Inc., Doug Croxall, and Francis
Knuettel II On June 15, 2018, all defendants filed a motion
to dismiss the complaint in the NY Action asserting, among other arguments, that the Jeffrey L. Feinberg Personal Trust and the
Jeffrey L. Feinberg Family Trust lack capacity to sue, that the purported state law “holder” claims are barred as a
matter of law, and that plaintiffs otherwise failed to state facts sufficient to state a claim. Plaintiffs opposed the motion.
After the motion was fully briefed, the court conducted an oral argument on January 16, 2019. At the conclusion of the argument,
the court granted the motion to dismiss, allowing plaintiff Feinberg 30 days’ time to replead. In addition, concurrent with filing their motion
to dismiss, the defendants filed a motion to stay discovery pursuant to the mandatory stay provisions of the Private Securities
Litigation Reform Act of 1995 and local state rules. The plaintiffs filed a statement of non-opposition to the motion to stay discovery,
and on January 9, 2019, the court granted that motion. On February 15, 2019, Feinberg, in his individual
capacity and purportedly as trustee of the Jeffrey L. Feinberg Personal Trust, and Terrence K. Ankner, purportedly as trustee of
the Jeffrey L. Feinberg Family Trust, filed what they styled as an “Amended Complaint.” These plaintiffs purport to
state claims against the Company, Doug Croxall and Francis Knuettel II under Sections 11, 12(a)(2) and 15 of the federal Securities
Act of 1933, and to state common law claims for “actual fraud and fraudulent concealment,” constructive fraud, and
negligent misrepresentation. In the Amended Complaint, the plaintiffs seek unspecified money damages (including punitive damages),
as well as costs and attorneys’ fees, and equitable or injunctive relief, all based on allegations that over a period extending
from approximately May 2015 through May 2017 they purchased Company securities and were induced to continue holding shares of the
Company’s stock through their reliance on a series of purported misstatements and omissions concerning the Company’s
financial performance and future prospects. On March 7, 2019, defendants Marathon Patent
Group, Inc. and Doug Croxall filed a motion to dismiss the Amended Complaint, and on March 22, 2019, defendant Francis Knuettel
II filed a motion to dismiss the Amended Complaint. On April 5, 2019, plaintiffs filed an opposition to defendants’ motions
to dismiss, and on April 17, 2019 defendants filed reply papers in support of the motions to dismiss. On July 9, 2019, the court
heard the parties’ oral arguments and, at the conclusion of those arguments, took the motions to dismiss under submission.
On March 13, 2020, the court issued its Decision in which it granted the motions to dismiss in full and ordered that the case be
dismissed with prejudice. On or about May 4, 2020, the plaintiffs filed a notice of appeal. Plaintiffs filed their opening appellate
brief on January 4, 2021, and defendants filed their responsive appellate briefs on February 3, 2021. The parties are now awaiting
oral argument on the appeal. Amazon Litigation As part of the cancellation of certain indebtedness
owed to Fortress Investment Group, LLC, we transferred ownership of various patents, including U.S. Patent No. 7,177,798, commonly
referred to as “Patent 798.” Fortress created a new Special Purpose Entity, CF Dynamic Advances LLC, in which we own
a 30% interest. In May 2018, Rensselaer Polytechnic Institute and CF Dynamic Advances LLC filed a complaint against Amazon.com,
Inc. in the United States District Court for the Northern District of New York, which alleges, among other things, that “Alexa
Voice Software and Alexa enabled devices” infringe U.S. Patent No. 7,177,798, entitled “Natural Language Interface
Using Constrained Intermediate Dictionary of Results.” The complaint seeks an injunction, monetary damages, an ongoing royalty,
pre- and post-judgment interest, attorneys’ fees, and costs. If plaintiffs are successful, and if the recoveries or settlement
proceeds are sufficient following litigation expenses and recovery of amounts due in connection with the cancelled loan, the special
purpose entity could be entitled to a portion of the net proceeds. There can be no assurance that the plaintiff will be successful
or that any recoveries will exceed amounts due under the debt settlement arrangements or that our 30% interest in the special
purpose entity will have any value even if the plaintiffs are successful in their case against Amaz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6 -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The table below summarizes the differences
between the Companies’ effective tax rate and the statutory federal rate as follows for the years ended December 31, 2020
and 2019:
2020 2019
U.S. federal statutory income tax rate 21.00 % 21.00 %
State and local income taxes, net of federal benefit 7.0 % -
Non-Deductible Expenses (4.2 )% -
Change in valuation allowance (23.9 )% (21.00 )%
Effective tax rate - % - % The components of the provision for income
taxes are as follows:
2020
Current:
Federal $ -
State 2,400
$ 2,400
Deferred:
Federal $ -
State -
$ -
Income Tax Provision
$ 2,400 The Company has a deferred tax asset, which
is summarized as follows at December 31:
2020 2019
Deferred tax assets:
Total deferred tax assets $ 15,787,669 $ 23,556,924
Total deferred tax liabilities (1,310,586 ) -
Less: valuation allowance (14,477,083 ) (23,556,924 )
Net deferred tax asset $ - $ - The Company does not have any taxable income
in carryback years in which net operating losses (“NOLs”) can be carried back to. At December 31, 2020, the Company
did not have any taxable temporary differences that will reverse and generate taxable income and was still in a cumulative loss
position. Based on all the available information, including tax planning strategies and future forecast, the Company does not believe
that it is more likely than not that the net deferred tax assets will be realized; therefore, a full valuation allowance has been
recorded against its net deferred tax assets. As of December 31, 2020 and 2019, the Company
had NOL carry-forwards for federal and state purposes of approximately $45.6 million and $27.2 million, respectively, which will
begin to expire in 2034 (Estimated). The utilization of NOL and credit carry-forwards may be limited under the provisions of the
Internal Revenue Code (“IRC”) Section 382, as amended, and similar state provisions. IRC Section 382 generally imposes
an annual limitation on the amount of NOL carry-forwards that may be used to offset taxable income where a corporation has undergone
significant changes in stock ownership. As of December 31, 2020 and 2019, the Company
has not recorded liability for unrecognized tax benefit. As of December 31, 2020 and 2019 the Company did not increase or decrease
penalties or interest in connection with liability for unrecognized tax benefit. The Company does not expect its unrecognized tax
benefits to change significantly over the next 12 months. The Company files U.S. and state income tax returns with varying statutes
of limitations. The 2016 through 2020 tax years generally remain subject to examination by federal and state tax authorities. In 2018, the company dissolved those subsidiaries
that were required to file tax returns that had no tax due for 2018. Marathon Digital Holdings, Inc. moved its headquarters to
Las Vegas, Nevada on June 1, 2018 so it is required to file a final tax return with the state of California for 2018. The company
believes there will be no tax due the state of California other than the $800 Minimum Franchise fee all companies are required
to pay. Management does not believe there are any material
tax liabilities owed with respect to its operations in Canada, since Management believes there is a loss from the Canadian operations.
Such operations have been outsourced. (See NOTE 1 - ORGANIZATION AND DESCRIPTION OF BUSINESS, for details) The Company believes
that bitcoin is attractive because it can serve as a store of value, supported by a robust and public open source architecture,
that is untethered to sovereign monetary policy and can therefore serve as a hedge against inflation. Bitcoin exists entirely in
electronic form, as virtually irreversible public transaction ledger entries on the blockchain, and transactions in bitcoin are
recorded and authenticated not by a central repository, but by a decentralized peer-to-peer network. This decentralization avoids
certain threats common to centralized computer networks, such as denial of service attacks, and reduces the dependency of the bitcoin
network on any single system. While the bitcoin network as a whole is decentralized, the private keys used to access bitcoin balances
are not widely distributed and are held on hardware (which can be physically controlled by the holder or by a third party such
as a custodian) or via software programs on third-party servers and loss of such private keys results in an inability to access,
and effective loss of, the corresponding bitcoin. Consequently, bitcoin holdings are susceptible to all of the risks inherent in
holding any electronic data, such as power failure, data corruption, security breach, communication failure, and user error, among
others. These risks, in turn, make bitcoin subject to theft, destruction, or loss of value from hackers, corruption, or technology-specific
factors such as viruses that do not affect conventional fiat currency. In addition, the bitcoin network relies on open source developers
to maintain and improve the bitcoin protocol. Accordingly, bitcoin may be subject to protocol design changes, governance disputes
such as “forked” protocols, competing protocols, and other open source-specific risks that do not affect conventional
proprietary software. The Company believes
that in the context of the economic and public health crisis precipitated by COVID-19 and the unprecedented government financial
stimulus measures adopted around the world, decreasing interest rates, as well as the breakdown of trust in and between political
institutions and political parties in the United States and globally, bitcoin represents a more attractive store of value than
fiat currency, and further that opportunity for appreciation in the value of bitcoin exists in the event that such factors lead
to even more widespread adoption of bitcoin as a treasury reserve alterna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7 – Subsequent Events On January 6, 2021, the Company issued 566,279
shares pursuant to the 2018 Equity Incentive Plan for shares that vested as of December 31, 2020. Subsequent to year end, the Company
issued 170,904 and 23,500 shares of common stock pursuant to warrant and option exercises, respectively. On January 12, 2021, the Company also announced
that it had successfully completed its previously announced $200 million shelf offering by utilizing its at-the-market (ATM) facility.
Pursuant to the terms of the offering 12,500,000 shares of common stock were issued at a value of $20 per share. As a result, the
Company ended the 2020 fiscal year with $141.3 million in cash and 81,974,619 shares outstanding. On January 15, 2021, the Company, held an annual
meeting of stockholders (the “Meeting”). As of the record date for the Meeting, 51,403,280 shares of common stock were
issued and outstanding. A total of 33,981,556 shares of common stock, constituting a quorum, were present and accounted for at
the Meeting. At the Meeting, the Company’s stockholders approved the following proposals: VOTES CAST
Common shares
PROPOSAL #1 Increase in Shares under 2018 Incentive Plan by 5 million
PROPOSAL #2a Election of Merrick Okamoto
PROPOSAL #2b Election of Peter Benz
PROPOSAL #3 Ratification of Auditor
PROPOSAL #4 Nonbinding Advisory Vote on Executive Compensation
Yes 10,112,531 12,184,952 12,216,945 32,948,526 11,146,174
No 2,278,676 464,134 1,093,170
Abstain 163,325 369,187 337,194 567,470 315,663
Broker Non-Vote 21,427,024 21,427,417 21,427,417 1,426 21,426,549 On January 12, 2021, the Company, entered into
a Securities Purchase Agreement (the “Purchase Agreement”) with certain purchasers named therein (the “Purchasers”),
pursuant to which the Company agreed to issue and sell, in a registered direct offering (the “Offering”), 12,500,000
shares of its common stock (the “Securities”) at an offering price of $20.00 per share. The Purchase Agreement contains customary representations
and warranties and agreements of the Company and the Purchasers and customary indemnification rights and obligations of the parties.
The closing of the Offering occurred on January 15, 2021. The Company received gross proceeds of $250,000,000 in connection with
the Offering, before deducting placement agent fees and related offering expenses. Pursuant
to a letter agreement, dated August 2020 (the “Engagement Letter”), the Company engaged H.C. Wainwright &amp; Co.,
LLC (the “Placement Agent”) as placement agent in connection with the Offering. The Placement Agent agreed to use its
reasonable best efforts to arrange for the sale of the Securities. The Company agreed to pay to the Placement Agent a cash fee
of 5.0% of the aggregate gross proceeds raised in the Offering. T Pursuant to the terms of the Engagement Letter, the Placement
Agent has the right, for a period of twelve months following the closing of the Offerings, to act (i) as financial advisor in connection
with any merger, consolidation or similar business combination by the Company and (ii) as sole book-running manager, sole underwriter
or sole placement agent in connection with certain debt and equity financing transactions by the Company. Effective January 19, 2021, David Lieberman
resigned as a director of the Company. On the same date, the Company’s Board appointed Kevin DeNuccio as a director to fill
the vacancy created by Mr. Lieberman’s resignation. Mr. DeNuccio is the
Founder and General Partner of Wild West Capital LLC since 2012 where he focused on angel investments, primarily in SAAS software
start-ups. He brings to Marathon
more than 25 years of experience as a chief executive, global sales leader, public and private board member, and more than a dozen
angel investments, managing and growing leading technology businesses. He served in senior executive positions with Verizon, Cisco
Systems, Ericsson, Redback Networks, Wang Laboratories and Unisys Corporation. On January 25, 2021, the Company announced
that it has purchased 4,812.66 BTC in an aggregate purchase price of $150 million. On February
11, 2021, the Company issued 4,701,442 shares of common stock pursuant to the Effective
March 1, 2021, the Company changed its name to Marathon Digital Holdings, Inc. On March 7, 2021,
the Company entered into a termination agreement with the 9349-0001 Quebec Inc., to agree to terminate the outstanding lease. As
of that date, the Company was fully released and discharged from any and all obligations under the Lease Agreement. In November
2017, the Company assumed a lease in connection with the mining operations in Quebec, Canada. The Company has evaluated subsequent events
through the date of the consolidated financial statements were available to be issued and has concluded that no such events or
transactions took place that would require disclosure herein except as stated directly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include the accounts of the Company’s subsidiaries, Marathon Crypto Mining, Inc., Crypto Currency Patent Holding Company
and Soems Acquisition Corp, all of which are dormant as of December 31, 2020.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s consolidated financial
statements include the accounts of the Company and its subsidiaries. All intercompany balances and transactions have been eliminated.</t>
        </is>
      </c>
    </row>
    <row r="5">
      <c r="A5" s="4" t="inlineStr">
        <is>
          <t>Use of Estimates and Assumptions</t>
        </is>
      </c>
      <c r="B5" s="4" t="inlineStr">
        <is>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and fixed assets, the assumptions used to calculate
fair value of warrants and options granted, realization of long-lived assets, deferred income taxes, unrealized tax positions
and the realization of digital currencies.</t>
        </is>
      </c>
    </row>
    <row r="6">
      <c r="A6" s="4" t="inlineStr">
        <is>
          <t>Cash and Cash Equivalents</t>
        </is>
      </c>
      <c r="B6" s="4" t="inlineStr">
        <is>
          <t>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at this institution are insured, up to $250,000, by the Federal Deposit Insurance Corporation
(“FDIC”). For the years ended December 31, 2020 and 2019, the Company’s bank balances exceeded the FDIC insurance
limit in an amount of $140.3 million and $0.2 million, respectively. To reduce its risk associated with the failure of such financial
institution, the Company evaluates at least annually the rating of the financial institution in which it holds deposits. As of
December 31, 2020 and 2019, the Company did not have any cash equivalents.</t>
        </is>
      </c>
    </row>
    <row r="7">
      <c r="A7" s="4" t="inlineStr">
        <is>
          <t>Segment Reporting</t>
        </is>
      </c>
      <c r="B7" s="4" t="inlineStr">
        <is>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and chief financial officer. The Company
currently operates in the Digital Currency Blockchain segment. The Company’s Crypto-currency Machines are located in the
United States, and the Company has employees only in the United States and views its operations as one operating segment as the
CODM reviews financial information on a consolidated basis in making decisions regarding resource allocations and assessing performance.</t>
        </is>
      </c>
    </row>
    <row r="8">
      <c r="A8" s="4" t="inlineStr">
        <is>
          <t>Digital Currencies</t>
        </is>
      </c>
      <c r="B8" s="4" t="inlineStr">
        <is>
          <t xml:space="preserve">Digital Currencies Digital currencies are included in current
assets in the consolidated balance sheets. Digital currencies are recorded at cost less impairment.
●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reward for a bitcoin miner changes roughly every four years, or after every 210,000 blocks are mined and gets reduced by half each time, this whole process is called bitcoin halving. The last halving occurred on May 11, 2020 and reduced the reward per block to 6.25 BTC. The following table presents the activities
of the digital currencies for the years ended December 31, 2020 and 2019:
Digital currencies at December 31, 2018 $ -
Additions of digital currencies 1,185,227
Realized gain on sale of digital currencies 36,092
Sale of digital currencies (1,220,178 )
Digital currencies at December 31, 2019 $ 1,141
Additions of digital currencies 4,357,443
Realized gain on sale of digital currencies 15,466
Sale of digital currencies (2,102,394 )
Digital currencies at December 31, 2020 $ 2,271,656 </t>
        </is>
      </c>
    </row>
    <row r="9">
      <c r="A9" s="4" t="inlineStr">
        <is>
          <t>Crypto-currency Machines</t>
        </is>
      </c>
      <c r="B9" s="4" t="inlineStr">
        <is>
          <t>Crypto-currency Machines Management has assessed the basis of depreciation
of the Company’s Crypto-currency Machines used to verify digital currency transactions and generate digital currencies and
believes they should be depreciated over a 2 year period. The rate at which the Company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 source software;
● the general availability of appropriate computer processing capacity on a global basis (commonly referred to in the industry as hashing capacity which is measured in Pet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Property
and equipment are stated at cost, net of accumulated depreciation. Depreciation is computed using the straight-line method over
the estimated useful lives of the assets. Subsequent to December 31, 2020,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t>
        </is>
      </c>
    </row>
    <row r="10">
      <c r="A10" s="4" t="inlineStr">
        <is>
          <t>Intangible Assets</t>
        </is>
      </c>
      <c r="B10" s="4" t="inlineStr">
        <is>
          <t>Intangible Assets Intangible assets include the Crypto Currency
Patent with original estimated useful life of 17 years. The Company amortize the cost of the intangible assets over their estimated
useful lives on a straight-line basis. Costs incurred to acquire patents, including legal costs, are also capitalized as long-lived
assets and amortized on a straight-line basis with the associated patent. The Company monitors the carrying value of
long-lived assets for potential impairment and tests the recoverability of such assets whenever events or changes in circumstances
indicate that the carrying amounts may not be recoverable. If a change in circumstance occurs, the Company will perform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we can identify the projected cash flows. If the carrying values are in excess
of undiscounted expected future cash flows, the Company will measure any impairment by comparing the fair value of the asset or
asset group to its carrying value. During the year ended December 31, 2020 and 2019, there was no impairment to the intangible
assets.</t>
        </is>
      </c>
    </row>
    <row r="11">
      <c r="A11" s="4" t="inlineStr">
        <is>
          <t>Revenue Recognition</t>
        </is>
      </c>
      <c r="B11" s="4" t="inlineStr">
        <is>
          <t>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Providing computing power in crypto asset transaction
verification services is an output of the Company’s ordinary activities. The provision of computing power is the only performance
obligation in the Company’s contracts with third party pool operators. The transaction consideration the Company receives,
if any, is noncash consideration, which the Company measures at fair value on the date received, which is not materially different
than the fair value at contract inception. The consideration is all variable. Because it is not probable that a significant reversal
of cumulative revenue will not occur, the consideration is constrained until the Company successfully places a block (by being
the first to solve an algorithm) and the Company receives confirmation of the consideration it will receive, at which time revenue
is recognized. There is no significant financing component in these transactions. Fair value of the digital asset award received
is determined using the average U.S. dollar spot rate of the related digital currency at the time of receipt. Expenses associated
with running the digital currency mining business, such as rent and electricity cost are also recorded as cost of revenues. Depreciation
on digital currency mining equipment is recorded as a component of cost of revenues.</t>
        </is>
      </c>
    </row>
    <row r="12">
      <c r="A12" s="4" t="inlineStr">
        <is>
          <t>Related Party Transactions</t>
        </is>
      </c>
      <c r="B12" s="4" t="inlineStr">
        <is>
          <t>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October 11, 2018, the Company entered into
a 2-year Employment Agreement, subject to successive 1 year extension, with Merrick Okamoto, pursuant to which Mr. Okamoto will
serve as the Executive Chairman and Chief Executive Officer of the Company. Pursuant to the terms of the Agreement, Mr. Okamoto
shall receive a base salary at an annual base salary of $350,000 (subject to annual 3% cost of living increase) and an annual bonus
up to 100% of base salary as determined by the Compensation Committee or the Board. As further consideration for Mr. Okamoto’s
services, the Company agreed to issue Mr. Okamoto 10-year stock options to purchase 1,250,000 shares of Common Stock, with a strike
price of $2.32 per share, vesting 50% on the date of grant and 25% on each 6 months anniversary of the date of grant. As of December
31, 2020 and 2019, no bonus has been accrued. On July 22, 2019, the Company granted David
Lieberman, James Crawford and other three board directors 5-year stock options to purchase total of 200,000 shares of common stock,
with an exercise price of $2.04 per share, vesting 50% on the date of grant and 25% on each 6 months anniversary of the date of
grant. On October 19, 2020, David Lieberman retired and at that time, his shares of common stock fully vested. See Note 1 for a description of bonuses and
restricted stock unit awards to related parties ratified by the Board of Directors as of December 31, 2020.</t>
        </is>
      </c>
    </row>
    <row r="13">
      <c r="A13" s="4" t="inlineStr">
        <is>
          <t>Fair Value of Financial Instruments</t>
        </is>
      </c>
      <c r="B13" s="4" t="inlineStr">
        <is>
          <t>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December 31, 2020 and 2019, respectively:
Fair value measured at December 31, 2020
Total carrying value at December 31,
Quoted prices in active markets
Significant other observable inputs
Significant unobservable inputs
2020 (Level 1) (Level 2) (Level 3)
Liabilities
Warrant liability $ 322,437 $ - $ - $ 322,437
Fair value measured at December 31, 2019
Total carrying value at December 31,
Quoted prices in active markets
Significant other observable inputs
Significant unobservable inputs
2019 (Level 1) (Level 2) (Level 3)
Liabilities
Warrant liability $ 12,849 $ - $ - $ 12,849 There were no transfers between Level 1, 2
or 3 during the years ended December 31, 2020 and 2019. At December 31, 2020, the Company had an outstanding
warrant liability in the amount of $322,437 associated with warrants that were issued in January 2017 and warrants issued related
to the Convertible Notes issued in August and September of 2017. The following table rolls forward the fair value of the Company’s
warrant liability, the fair value of which is determined by Level 3 inputs for the year ended December 31, 2020. FV of warrant liabilities
Fair value
Outstanding as of December 31, 2018 $ 39,083
Change in fair value of warrants (26,234 )
Outstanding as of December 31, 2019 $ 12,849
Change in fair value of warrants 309,588
Outstanding as of December 31, 2020 $ 322,437 The fair value of the warrant liabilities
are marked-to-market each reporting period and changes in fair value are recorded as a non-operating gain or loss in our statement
of operations, until they are completely exercised. The fair value is determined each reporting period using the Black-Scholes
option pricing model and is affected by changes in inputs to that model including our stock price, expected stock price volatility,
dividends, interest rates and expected term. The assumptions used in valuing the warrant liability as of the year ended December
31, 2020 were exercise price of $4.80 per share; implied stock price of $10.44; expected volatility of 44.47%; expected dividend
rate of 0%; risk free interest rate of 1.70%; and expiration date of 2.17 years.</t>
        </is>
      </c>
    </row>
    <row r="14">
      <c r="A14" s="4" t="inlineStr">
        <is>
          <t>Income Taxes</t>
        </is>
      </c>
      <c r="B14" s="4" t="inlineStr">
        <is>
          <t>Income Taxes The Company accounts for income taxes pursuant
to the provision of Accounting Standards Codification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1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more likely than not be upheld upon examination. As such, the Company has not recorded a liability for
uncertain tax benefits.</t>
        </is>
      </c>
    </row>
    <row r="15">
      <c r="A15" s="4" t="inlineStr">
        <is>
          <t>Basic and Diluted Net Loss Per Share</t>
        </is>
      </c>
      <c r="B15" s="4" t="inlineStr">
        <is>
          <t>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December 31, 2020 and 2019 are as
follows:
As of December 31,
2020 2019
Warrants to purchase common stock 287,656 182,191
Options to purchase common stock 106,120 1,731,745
Convertible notes to exchange common stock - 312,221
Total 393,776 2,226,157 The following table sets forth the computation
of basic and diluted loss per share:
For the Years Ended December 31,
2020 2019
Net loss attributable to common shareholders $ (10,447,771 ) $ (3,517,065 )
Denominator:
Weighted average common shares - basic and diluted 81,408,340 6,664,238
Loss per common share - basic and diluted $ (0.13 ) $ (0.53 )</t>
        </is>
      </c>
    </row>
    <row r="16">
      <c r="A16" s="4" t="inlineStr">
        <is>
          <t>Impairment of Long-lived Assets</t>
        </is>
      </c>
      <c r="B16" s="4" t="inlineStr">
        <is>
          <t>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Subsequent to year end, on January
14, 2021, the Company sold its inventory of approximately 5,900 S9, 13.5 TH/s miners for $616,236. As of December 31, 2020, these
assets had a net book value of $1,487,538. As such, management determined that those crypto-currency machines were impaired by
a total of $871,302 based upon an assessment as of December 31, 2020. During the year ended December 31, 2020 and 2019, the Company’s
leasehold improvements were impaired by $0 and $447,776, respectively.</t>
        </is>
      </c>
    </row>
    <row r="17">
      <c r="A17" s="4" t="inlineStr">
        <is>
          <t>Stock-Based Compensation</t>
        </is>
      </c>
      <c r="B17" s="4" t="inlineStr">
        <is>
          <t>Stock-Based Compensation The Company expenses stock-based compensation
to employees and non-employees over the requisite service period based on the estimated grant-date fair value of the awards and
forfeiture rate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t>
        </is>
      </c>
    </row>
    <row r="18">
      <c r="A18" s="4" t="inlineStr">
        <is>
          <t>Leases</t>
        </is>
      </c>
      <c r="B18" s="4" t="inlineStr">
        <is>
          <t>Leases Effective January 1, 2019,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t>
        </is>
      </c>
    </row>
    <row r="19">
      <c r="A19" s="4" t="inlineStr">
        <is>
          <t>Fair Value of Financial Instruments</t>
        </is>
      </c>
      <c r="B19" s="4" t="inlineStr">
        <is>
          <t>Fair Value of
Financial Instruments: The carrying value of cash and cash equivalents,
accounts receivable, accounts payable, accrued liabilities, are carried at, or approximate, fair value as of the reporting date
because of their short-term nature. The credit facility is reported at fair value as it bears market rates of interest.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t>
        </is>
      </c>
    </row>
    <row r="20">
      <c r="A20" s="4" t="inlineStr">
        <is>
          <t>Recent Accounting Pronouncements</t>
        </is>
      </c>
      <c r="B20" s="4" t="inlineStr">
        <is>
          <t>Recent Accounting Pronouncements In December 2019, the Financial Accounting
Standards Board (“FASB”) issued Accounting Standards Update (“ASU”) No. 2019-12, “ Income Taxes
(Topic 740): Simplifying the Accounting for Income Taxes (“ASU 2019-12”)” In November 2019, the FASB issued ASU 2019-10,
Financial Instruments—Credit Losses (Topic 326), Derivatives and Hedging (Topic 815), and Leases (Topic 842): Effective
Dates FASB ASC 326 In June 2018, the FASB issued ASU 2018-07,
“ Improvements to Nonemployee Share-Based Payment Accounting In July 2017, the FASB issued ASU 2017-11,
“ Earnings Per Share (Topic 260) Distinguishing Liabilities from Equity (Topic 480) Derivatives and Hedging (Topic 815) In February 2016, the FASB issued ASU 2016-02,
Leases Any new accounting standards, not disclosed
above, that have been issued or proposed by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ctivities of Digital Currencies</t>
        </is>
      </c>
      <c r="B4" s="4" t="inlineStr">
        <is>
          <t xml:space="preserve">The following table presents the activities
of the digital currencies for the years ended December 31, 2020 and 2019:
Digital currencies at December 31, 2018 $ -
Additions of digital currencies 1,185,227
Realized gain on sale of digital currencies 36,092
Sale of digital currencies (1,220,178 )
Digital currencies at December 31, 2019 $ 1,141
Additions of digital currencies 4,357,443
Realized gain on sale of digital currencies 15,466
Sale of digital currencies (2,102,394 )
Digital currencies at December 31, 2020 $ 2,271,656 </t>
        </is>
      </c>
    </row>
    <row r="5">
      <c r="A5" s="4" t="inlineStr">
        <is>
          <t>Schedule of Assets and Liabilities Measured at Fair Value on Recurring Basis</t>
        </is>
      </c>
      <c r="B5" s="4" t="inlineStr">
        <is>
          <t xml:space="preserve">The following tables present information about
the Company’s assets and liabilities measured at fair value on a recurring basis and the Company’s estimated level
within the fair value hierarchy of those assets and liabilities as of December 31, 2020 and 2019, respectively:
Fair value measured at December 31, 2020
Total carrying value at December 31,
Quoted prices in active markets
Significant other observable inputs
Significant unobservable inputs
2020 (Level 1) (Level 2) (Level 3)
Liabilities
Warrant liability $ 322,437 $ - $ - $ 322,437
Fair value measured at December 31, 2019
Total carrying value at December 31,
Quoted prices in active markets
Significant other observable inputs
Significant unobservable inputs
2019 (Level 1) (Level 2) (Level 3)
Liabilities
Warrant liability $ 12,849 $ - $ - $ 12,849 </t>
        </is>
      </c>
    </row>
    <row r="6">
      <c r="A6" s="4" t="inlineStr">
        <is>
          <t>Schedule of Fair Value of Warrant Liabilities</t>
        </is>
      </c>
      <c r="B6" s="4" t="inlineStr">
        <is>
          <t xml:space="preserve">FV of warrant liabilities
Fair value
Outstanding as of December 31, 2018 $ 39,083
Change in fair value of warrants (26,234 )
Outstanding as of December 31, 2019 $ 12,849
Change in fair value of warrants 309,588
Outstanding as of December 31, 2020 $ 322,437 </t>
        </is>
      </c>
    </row>
    <row r="7">
      <c r="A7" s="4" t="inlineStr">
        <is>
          <t>Schedule of Antidilutive Securities Excluded from Computation of Earnings Per Share</t>
        </is>
      </c>
      <c r="B7" s="4" t="inlineStr">
        <is>
          <t xml:space="preserve">Securities that could potentially dilute loss
per share in the future that were not included in the computation of diluted loss per share at December 31, 2020 and 2019 are as
follows:
As of December 31,
2020 2019
Warrants to purchase common stock 287,656 182,191
Options to purchase common stock 106,120 1,731,745
Convertible notes to exchange common stock - 312,221
Total 393,776 2,226,157 </t>
        </is>
      </c>
    </row>
    <row r="8">
      <c r="A8" s="4" t="inlineStr">
        <is>
          <t>Schedule of Computation of Basic and Diluted Loss Per Share</t>
        </is>
      </c>
      <c r="B8" s="4" t="inlineStr">
        <is>
          <t>The following table sets forth the computation
of basic and diluted loss per share:
For the Years Ended December 31,
2020 2019
Net loss attributable to common shareholders $ (10,447,771 ) $ (3,517,065 )
Denominator:
Weighted average common shares - basic and diluted 81,408,340 6,664,238
Loss per common share - basic and diluted $ (0.13 ) $ (0.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and Intangible Assets (Tables)</t>
        </is>
      </c>
      <c r="B1" s="2" t="inlineStr">
        <is>
          <t>12 Months Ended</t>
        </is>
      </c>
    </row>
    <row r="2">
      <c r="B2" s="2" t="inlineStr">
        <is>
          <t>Dec. 31, 2020</t>
        </is>
      </c>
    </row>
    <row r="3">
      <c r="A3" s="3" t="inlineStr">
        <is>
          <t>Property And Equipment And Intangible Assets</t>
        </is>
      </c>
    </row>
    <row r="4">
      <c r="A4" s="4" t="inlineStr">
        <is>
          <t>Schedule of Components of Property, Equipment and Intangible Assets</t>
        </is>
      </c>
      <c r="B4" s="4" t="inlineStr">
        <is>
          <t xml:space="preserve">The components of property, equipment and intangible
assets as of December 31, 2020 and 2019 are:
Useful life (Years) December 31, 2020 December 31, 2019
Website 7 $ 121,787 $ 121,787
Mining equipment 5 12,989,318 7,120,505
Construction in Progress N/A 10,593,575 -
Right to mining patent 17 1,210,000 1,210,000
Gross property, equipment and intangible assets 24,914,680 8,452,292
Less: Accumulated depreciation and amortization (6,687,957 ) (3,623,745 )
Property, equipment and intangible assets, net $ 18,226,723 $ 4,828,547 </t>
        </is>
      </c>
    </row>
    <row r="5">
      <c r="A5" s="4" t="inlineStr">
        <is>
          <t>Schedule of Finte Lived Intangible Asset</t>
        </is>
      </c>
      <c r="B5" s="4" t="inlineStr">
        <is>
          <t xml:space="preserve">As of December 31, 2020, intangible assets
amortization are as follows:
2021 $ 71,176
2022 71,176
2023 71,176
2024 71,176
2025 71,176
Thereafter 646,522
Total $ 1,002,4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Outstanding Stock Warrants</t>
        </is>
      </c>
      <c r="B4" s="4" t="inlineStr">
        <is>
          <t xml:space="preserve">A summary of the status of the Company’s
outstanding stock warrants and changes during year ended is as follows:
Number of Warrants
Weighted Average Exercise Price
Weighted Average Remaining Contractual Life
Outstanding as of December 31, 2018 182,191 $ 25.04 2.8
Expired - - -
Exercised - - -
Outstanding as of December 31, 2019 182,191 $ 25.04 2.8
Issued 536,667 1.13 4.6
Expired (17,969 ) 59.14 -
Exercised (413,233 ) 1.13 -
Outstanding as of December 31, 2020 287,656 $ 12.64 2.7
Warrants exercisable as of December 31, 2020 287,656 $ 12.64 2.7 </t>
        </is>
      </c>
    </row>
    <row r="5">
      <c r="A5" s="4" t="inlineStr">
        <is>
          <t>Summary of Stock Options</t>
        </is>
      </c>
      <c r="B5" s="4" t="inlineStr">
        <is>
          <t xml:space="preserve">A summary of the stock options as of December
31, 2020 and changes during the year ended is as follows:
Number Weighted Average
Weighted Average Remaining Contractual Life
Outstanding as of December 31, 2019 1,731,745 $ 5.50 7.92
Cancelled (1,587,500 ) 2.28 -
Exercised (25,000 ) 2.04 -
Expired (13,125 ) 83.62 -
Outstanding as of December 31, 2020 106,120 $ 44.32 4.28
Options vested and expected to vest as of December 31, 2020 106,120 $ 44.32 4.28
Options vested and exercisable as of December 31, 2020 106,120 $ 44.32 4.28 A summary of the stock options as of December 31, 2019 and changes
during the year ended is as follows:
Number Weighted Average
Weighted Average Remaining Contractual Life
Outstanding as of December 31, 2018 1,466,520 $ 6.66 9.49
Granted 275,000 2.04 4.81
Expired (9,775 ) 82.05 -
Outstanding as of December 31, 2019 1,731,745 $ 5.50 7.92
Options vested and expected to vest as of December 31, 2019 1,731,745 $ 5.50 7.92
Options vested and exercisable as of December 31, 2019 1,594,245 $ 5.80 8.21 </t>
        </is>
      </c>
    </row>
    <row r="6">
      <c r="A6" s="4" t="inlineStr">
        <is>
          <t>Summary of Restricted Stock Award Activity</t>
        </is>
      </c>
      <c r="B6" s="4" t="inlineStr">
        <is>
          <t xml:space="preserve">A summary of the RSUs as of December 31, 2020
and 2019, respectively and changes during the period are presented below:
Number
Weighted Average Grant Date Fair Value
Nonvested at December 31, 2018 43,750 $ 6.88
Granted 150,000 $ 1.73
Vested (175,000 ) $ 2.47
Nonvested at December 31, 2019 18,750 $ 6.88
Granted 2,745,639 $ 0.43
Vested (2,198,110 ) $ 0.49
Nonvested at December 31, 2020 566,279 $ 0.43
Number
Weighted Average Grant Date Fair Value
Nonvested at December 31, 2019 18,750 $ 6.88
Granted 2,745,639 $ 0.43
Vested (2,198,110 ) $ 0.48
Nonvested at December 31, 2020 566,279 $ 0.45
Number of Units
Weighted Average Grant Date Fair Value
Anticipated Vesting - $ -
March 31, 2021 566,279 $ 0.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Debt</t>
        </is>
      </c>
      <c r="B4" s="4" t="inlineStr">
        <is>
          <t xml:space="preserve">Debt consists of the following:
Maturity Interest December 31, December 31,
Date Rate 2020 2019
Convertible Note 9/1/2021 5 % $ - $ 999,106
Less: debt discount - -
Total convertible notes, net of discount $ - $ 999,106
Total $ - $ 999,106
Less: current portion - -
Long term portion $ - $ 999,106 </t>
        </is>
      </c>
    </row>
    <row r="5">
      <c r="A5" s="4" t="inlineStr">
        <is>
          <t>Schedule of Components of Lease Cost</t>
        </is>
      </c>
      <c r="B5" s="4" t="inlineStr">
        <is>
          <t xml:space="preserve">Operation lease costs are recorded on a straight-line
basis within operating expenses. The Company’s total lease expense is comprised of the following:
For the Year Ended
December 31, 2020
Operating leases
Operating lease cost $ 106,727
Operating lease expense 106,727
Short-term lease rent expense 26,363
Total rent expense $ 133,090 </t>
        </is>
      </c>
    </row>
    <row r="6">
      <c r="A6" s="4" t="inlineStr">
        <is>
          <t>Schedule of Leasing Activities</t>
        </is>
      </c>
      <c r="B6" s="4" t="inlineStr">
        <is>
          <t xml:space="preserve">Additional information regarding the Company’s
leasing activities as a lessee is as follow:
For the Year Ended
December 31, 2020
Operating cash flows from operating leases $ 96,908
Weighted-average remaining lease term – operating leases 0.3
Weighted-average discount rate – operating leases 6.5 %
2021 126,783
Total 126,783
Less present value discount (5,187 )
Less current portion of operating lease liabilities (121,596 )
Non-current operating lease liabilities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ifferences Between Effective Tax Rate and Statutory Federal Rate</t>
        </is>
      </c>
      <c r="B4" s="4" t="inlineStr">
        <is>
          <t>The table below summarizes the differences
between the Companies’ effective tax rate and the statutory federal rate as follows for the years ended December 31, 2020
and 2019:
2020 2019
U.S. federal statutory income tax rate 21.00 % 21.00 %
State and local income taxes, net of federal benefit 7.0 % -
Non-Deductible Expenses (4.2 )% -
Change in valuation allowance (23.9 )% (21.00 )%
Effective tax rate - % - %</t>
        </is>
      </c>
    </row>
    <row r="5">
      <c r="A5" s="4" t="inlineStr">
        <is>
          <t>Schedule of Provision for Income Taxes</t>
        </is>
      </c>
      <c r="B5" s="4" t="inlineStr">
        <is>
          <t xml:space="preserve">The components of the provision for income
taxes are as follows:
2020
Current:
Federal $ -
State 2,400
$ 2,400
Deferred:
Federal $ -
State -
$ -
Income Tax Provision
$ 2,400 </t>
        </is>
      </c>
    </row>
    <row r="6">
      <c r="A6" s="4" t="inlineStr">
        <is>
          <t>Schedule of Deferred Tax Assets</t>
        </is>
      </c>
      <c r="B6" s="4" t="inlineStr">
        <is>
          <t xml:space="preserve">The Company has a deferred tax asset, which
is summarized as follows at December 31:
2020 2019
Deferred tax assets:
Total deferred tax assets $ 15,787,669 $ 23,556,924
Total deferred tax liabilities (1,310,586 ) -
Less: valuation allowance (14,477,083 ) (23,556,924 )
Net deferred tax ass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41322776</v>
      </c>
      <c r="C3" s="5" t="n">
        <v>692963</v>
      </c>
    </row>
    <row r="4">
      <c r="A4" s="4" t="inlineStr">
        <is>
          <t>Digital currencies</t>
        </is>
      </c>
      <c r="B4" s="6" t="n">
        <v>2271656</v>
      </c>
      <c r="C4" s="6" t="n">
        <v>1141</v>
      </c>
    </row>
    <row r="5">
      <c r="A5" s="4" t="inlineStr">
        <is>
          <t>Other receivable</t>
        </is>
      </c>
      <c r="B5" s="6" t="n">
        <v>74767226</v>
      </c>
      <c r="C5" s="4" t="inlineStr">
        <is>
          <t xml:space="preserve"> </t>
        </is>
      </c>
    </row>
    <row r="6">
      <c r="A6" s="4" t="inlineStr">
        <is>
          <t>Deposit</t>
        </is>
      </c>
      <c r="B6" s="6" t="n">
        <v>65647592</v>
      </c>
      <c r="C6" s="4" t="inlineStr">
        <is>
          <t xml:space="preserve"> </t>
        </is>
      </c>
    </row>
    <row r="7">
      <c r="A7" s="4" t="inlineStr">
        <is>
          <t>Prepaid expenses and other current assets</t>
        </is>
      </c>
      <c r="B7" s="6" t="n">
        <v>2399965</v>
      </c>
      <c r="C7" s="6" t="n">
        <v>800024</v>
      </c>
    </row>
    <row r="8">
      <c r="A8" s="4" t="inlineStr">
        <is>
          <t>Total current assets</t>
        </is>
      </c>
      <c r="B8" s="6" t="n">
        <v>286409215</v>
      </c>
      <c r="C8" s="6" t="n">
        <v>1494128</v>
      </c>
    </row>
    <row r="9">
      <c r="A9" s="3" t="inlineStr">
        <is>
          <t>Non-current assets:</t>
        </is>
      </c>
    </row>
    <row r="10">
      <c r="A10" s="4" t="inlineStr">
        <is>
          <t>Property and equipment, net of accumulated depreciation of $6,480,359 and $3,487,323 for December 31, 2020 and 2019, respectively</t>
        </is>
      </c>
      <c r="B10" s="6" t="n">
        <v>17224321</v>
      </c>
      <c r="C10" s="6" t="n">
        <v>3754969</v>
      </c>
    </row>
    <row r="11">
      <c r="A11" s="4" t="inlineStr">
        <is>
          <t>Prepaid service contract</t>
        </is>
      </c>
      <c r="B11" s="6" t="n">
        <v>8415000</v>
      </c>
      <c r="C11" s="4" t="inlineStr">
        <is>
          <t xml:space="preserve"> </t>
        </is>
      </c>
    </row>
    <row r="12">
      <c r="A12" s="4" t="inlineStr">
        <is>
          <t>Right-of-use assets</t>
        </is>
      </c>
      <c r="B12" s="6" t="n">
        <v>200301</v>
      </c>
      <c r="C12" s="6" t="n">
        <v>297287</v>
      </c>
    </row>
    <row r="13">
      <c r="A13" s="4" t="inlineStr">
        <is>
          <t>Intangible assets, net of accumulated amortization of $207,598 and $136,422 for December 31, 2020 and 2019, respectively</t>
        </is>
      </c>
      <c r="B13" s="6" t="n">
        <v>1002402</v>
      </c>
      <c r="C13" s="6" t="n">
        <v>1073578</v>
      </c>
    </row>
    <row r="14">
      <c r="A14" s="4" t="inlineStr">
        <is>
          <t>Total non-current assets</t>
        </is>
      </c>
      <c r="B14" s="6" t="n">
        <v>26842024</v>
      </c>
      <c r="C14" s="6" t="n">
        <v>5125834</v>
      </c>
    </row>
    <row r="15">
      <c r="A15" s="4" t="inlineStr">
        <is>
          <t>TOTAL ASSETS</t>
        </is>
      </c>
      <c r="B15" s="6" t="n">
        <v>313251239</v>
      </c>
      <c r="C15" s="6" t="n">
        <v>6619962</v>
      </c>
    </row>
    <row r="16">
      <c r="A16" s="3" t="inlineStr">
        <is>
          <t>Current liabilities:</t>
        </is>
      </c>
    </row>
    <row r="17">
      <c r="A17" s="4" t="inlineStr">
        <is>
          <t>Accounts payable and accrued expenses</t>
        </is>
      </c>
      <c r="B17" s="6" t="n">
        <v>999742</v>
      </c>
      <c r="C17" s="6" t="n">
        <v>1238197</v>
      </c>
    </row>
    <row r="18">
      <c r="A18" s="4" t="inlineStr">
        <is>
          <t>Mining servers payable</t>
        </is>
      </c>
      <c r="B18" s="4" t="inlineStr">
        <is>
          <t xml:space="preserve"> </t>
        </is>
      </c>
      <c r="C18" s="6" t="n">
        <v>513700</v>
      </c>
    </row>
    <row r="19">
      <c r="A19" s="4" t="inlineStr">
        <is>
          <t>Current portion of operating lease liability</t>
        </is>
      </c>
      <c r="B19" s="6" t="n">
        <v>121596</v>
      </c>
      <c r="C19" s="6" t="n">
        <v>87959</v>
      </c>
    </row>
    <row r="20">
      <c r="A20" s="4" t="inlineStr">
        <is>
          <t>Warrant liability</t>
        </is>
      </c>
      <c r="B20" s="6" t="n">
        <v>322437</v>
      </c>
      <c r="C20" s="6" t="n">
        <v>12849</v>
      </c>
    </row>
    <row r="21">
      <c r="A21" s="4" t="inlineStr">
        <is>
          <t>Total current liabilities</t>
        </is>
      </c>
      <c r="B21" s="6" t="n">
        <v>1443775</v>
      </c>
      <c r="C21" s="6" t="n">
        <v>1852705</v>
      </c>
    </row>
    <row r="22">
      <c r="A22" s="3" t="inlineStr">
        <is>
          <t>Long-term liabilities</t>
        </is>
      </c>
    </row>
    <row r="23">
      <c r="A23" s="4" t="inlineStr">
        <is>
          <t>Convertible notes payable</t>
        </is>
      </c>
      <c r="B23" s="4" t="inlineStr">
        <is>
          <t xml:space="preserve"> </t>
        </is>
      </c>
      <c r="C23" s="6" t="n">
        <v>999106</v>
      </c>
    </row>
    <row r="24">
      <c r="A24" s="4" t="inlineStr">
        <is>
          <t>SBA PPP loan payable</t>
        </is>
      </c>
      <c r="B24" s="6" t="n">
        <v>62500</v>
      </c>
      <c r="C24" s="4" t="inlineStr">
        <is>
          <t xml:space="preserve"> </t>
        </is>
      </c>
    </row>
    <row r="25">
      <c r="A25" s="4" t="inlineStr">
        <is>
          <t>Operating lease liability</t>
        </is>
      </c>
      <c r="B25" s="4" t="inlineStr">
        <is>
          <t xml:space="preserve"> </t>
        </is>
      </c>
      <c r="C25" s="6" t="n">
        <v>120479</v>
      </c>
    </row>
    <row r="26">
      <c r="A26" s="4" t="inlineStr">
        <is>
          <t>Total long-term liabilities</t>
        </is>
      </c>
      <c r="B26" s="6" t="n">
        <v>62500</v>
      </c>
      <c r="C26" s="6" t="n">
        <v>1119585</v>
      </c>
    </row>
    <row r="27">
      <c r="A27" s="4" t="inlineStr">
        <is>
          <t>Total liabilities</t>
        </is>
      </c>
      <c r="B27" s="6" t="n">
        <v>1506275</v>
      </c>
      <c r="C27" s="6" t="n">
        <v>2972290</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01 par value, 50,000,000 shares authorized, no shares issued and outstanding at December 31, 2020 and 2019, respectively</t>
        </is>
      </c>
      <c r="B30" s="4" t="inlineStr">
        <is>
          <t xml:space="preserve"> </t>
        </is>
      </c>
      <c r="C30" s="4" t="inlineStr">
        <is>
          <t xml:space="preserve"> </t>
        </is>
      </c>
    </row>
    <row r="31">
      <c r="A31" s="4" t="inlineStr">
        <is>
          <t>Common stock, 0.0001 par value; 200,000,000 shares authorized; 81,974,619 and 8,458,781 issued and outstanding at December 31, 2020 and 2019, respectively</t>
        </is>
      </c>
      <c r="B31" s="6" t="n">
        <v>8197</v>
      </c>
      <c r="C31" s="6" t="n">
        <v>846</v>
      </c>
    </row>
    <row r="32">
      <c r="A32" s="4" t="inlineStr">
        <is>
          <t>Additional paid-in capital</t>
        </is>
      </c>
      <c r="B32" s="6" t="n">
        <v>428242763</v>
      </c>
      <c r="C32" s="6" t="n">
        <v>109705051</v>
      </c>
    </row>
    <row r="33">
      <c r="A33" s="4" t="inlineStr">
        <is>
          <t>Accumulated other comprehensive loss</t>
        </is>
      </c>
      <c r="B33" s="6" t="n">
        <v>-450719</v>
      </c>
      <c r="C33" s="6" t="n">
        <v>-450719</v>
      </c>
    </row>
    <row r="34">
      <c r="A34" s="4" t="inlineStr">
        <is>
          <t>Accumulated deficit</t>
        </is>
      </c>
      <c r="B34" s="6" t="n">
        <v>-116055277</v>
      </c>
      <c r="C34" s="6" t="n">
        <v>-105607506</v>
      </c>
    </row>
    <row r="35">
      <c r="A35" s="4" t="inlineStr">
        <is>
          <t>Total stockholders' equity</t>
        </is>
      </c>
      <c r="B35" s="6" t="n">
        <v>311744964</v>
      </c>
      <c r="C35" s="6" t="n">
        <v>3647672</v>
      </c>
    </row>
    <row r="36">
      <c r="A36" s="4" t="inlineStr">
        <is>
          <t>TOTAL LIABILITIES AND STOCKHOLDERS' EQUITY</t>
        </is>
      </c>
      <c r="B36" s="5" t="n">
        <v>313251239</v>
      </c>
      <c r="C36" s="5" t="n">
        <v>66199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Stockholder Proposals</t>
        </is>
      </c>
      <c r="B4" s="4" t="inlineStr">
        <is>
          <t xml:space="preserve">At the Meeting, the Company’s stockholders
approved the following proposals: VOTES CAST
Common shares
PROPOSAL #1 Increase in Shares under 2018 Incentive Plan by 5 million
PROPOSAL #2a Election of Merrick Okamoto
PROPOSAL #2b Election of Peter Benz
PROPOSAL #3 Ratification of Auditor
PROPOSAL #4 Nonbinding Advisory Vote on Executive Compensation
Yes 10,112,531 12,184,952 12,216,945 32,948,526 11,146,174
No 2,278,676 464,134 1,093,170
Abstain 163,325 369,187 337,194 567,470 315,663
Broker Non-Vote 21,427,024 21,427,417 21,427,417 1,426 21,426,5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S263"/>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0" customWidth="1" min="5" max="5"/>
    <col width="21" customWidth="1" min="6" max="6"/>
    <col width="21" customWidth="1" min="7" max="7"/>
    <col width="80" customWidth="1" min="8" max="8"/>
    <col width="80" customWidth="1" min="9" max="9"/>
    <col width="21" customWidth="1" min="10" max="10"/>
    <col width="80" customWidth="1" min="11" max="11"/>
    <col width="28" customWidth="1" min="12" max="12"/>
    <col width="21" customWidth="1" min="13" max="13"/>
    <col width="80" customWidth="1" min="14" max="14"/>
    <col width="28" customWidth="1" min="15" max="15"/>
    <col width="80" customWidth="1" min="16" max="16"/>
    <col width="37" customWidth="1" min="17" max="17"/>
    <col width="80" customWidth="1" min="18" max="18"/>
    <col width="80" customWidth="1" min="19" max="19"/>
    <col width="80" customWidth="1" min="20" max="20"/>
    <col width="80" customWidth="1" min="21" max="21"/>
    <col width="27" customWidth="1" min="22" max="22"/>
    <col width="37" customWidth="1" min="23" max="23"/>
    <col width="20" customWidth="1" min="24" max="24"/>
    <col width="37" customWidth="1" min="25" max="25"/>
    <col width="20" customWidth="1" min="26" max="26"/>
    <col width="20" customWidth="1" min="27" max="27"/>
    <col width="20" customWidth="1" min="28" max="28"/>
    <col width="20" customWidth="1" min="29" max="29"/>
    <col width="20" customWidth="1" min="30" max="30"/>
    <col width="19" customWidth="1" min="31" max="31"/>
    <col width="20" customWidth="1" min="32" max="32"/>
    <col width="20" customWidth="1" min="33" max="33"/>
    <col width="20" customWidth="1" min="34" max="34"/>
    <col width="20" customWidth="1" min="35" max="35"/>
    <col width="37" customWidth="1" min="36" max="36"/>
    <col width="21" customWidth="1" min="37" max="37"/>
    <col width="80" customWidth="1" min="38" max="38"/>
    <col width="37" customWidth="1" min="39" max="39"/>
    <col width="21" customWidth="1" min="40" max="40"/>
    <col width="20" customWidth="1" min="41" max="41"/>
    <col width="20" customWidth="1" min="42" max="42"/>
    <col width="20" customWidth="1" min="43" max="43"/>
    <col width="21" customWidth="1" min="44" max="44"/>
    <col width="21" customWidth="1" min="45" max="45"/>
  </cols>
  <sheetData>
    <row r="1">
      <c r="A1" s="1" t="inlineStr">
        <is>
          <t>Organization and Description of Business (Details Narrative)</t>
        </is>
      </c>
      <c r="B1" s="2" t="inlineStr">
        <is>
          <t>Mar. 12, 2021shares</t>
        </is>
      </c>
      <c r="C1" s="2" t="inlineStr">
        <is>
          <t>Feb. 11, 2021shares</t>
        </is>
      </c>
      <c r="D1" s="2" t="inlineStr">
        <is>
          <t>Jan. 25, 2021USD ($)</t>
        </is>
      </c>
      <c r="E1" s="2" t="inlineStr">
        <is>
          <t>Jan. 15, 2021shares</t>
        </is>
      </c>
      <c r="F1" s="2" t="inlineStr">
        <is>
          <t>Jan. 12, 2021USD ($)</t>
        </is>
      </c>
      <c r="G1" s="2" t="inlineStr">
        <is>
          <t>Jan. 04, 2021USD ($)</t>
        </is>
      </c>
      <c r="H1" s="2" t="inlineStr">
        <is>
          <t>Dec. 23, 2020USD ($)Integer</t>
        </is>
      </c>
      <c r="I1" s="2" t="inlineStr">
        <is>
          <t>Dec. 23, 2020Integer</t>
        </is>
      </c>
      <c r="J1" s="2" t="inlineStr">
        <is>
          <t>Dec. 11, 2020USD ($)</t>
        </is>
      </c>
      <c r="K1" s="2" t="inlineStr">
        <is>
          <t>Dec. 08, 2020Integer</t>
        </is>
      </c>
      <c r="L1" s="2" t="inlineStr">
        <is>
          <t>Dec. 08, 2020USD ($)Integer</t>
        </is>
      </c>
      <c r="M1" s="2" t="inlineStr">
        <is>
          <t>Nov. 12, 2020USD ($)</t>
        </is>
      </c>
      <c r="N1" s="2" t="inlineStr">
        <is>
          <t>Oct. 23, 2020Integer</t>
        </is>
      </c>
      <c r="O1" s="2" t="inlineStr">
        <is>
          <t>Oct. 23, 2020USD ($)Integer</t>
        </is>
      </c>
      <c r="P1" s="2" t="inlineStr">
        <is>
          <t>Oct. 06, 2020USD ($)$ / sharesshares</t>
        </is>
      </c>
      <c r="Q1" s="2" t="inlineStr">
        <is>
          <t>Oct. 06, 2020USD ($)$ / sharesshares</t>
        </is>
      </c>
      <c r="R1" s="2" t="inlineStr">
        <is>
          <t>Aug. 13, 2020USD ($)Integer$ / shares</t>
        </is>
      </c>
      <c r="S1" s="2" t="inlineStr">
        <is>
          <t>Jul. 29, 2020Integer</t>
        </is>
      </c>
      <c r="T1" s="2" t="inlineStr">
        <is>
          <t>May 12, 2020Integer</t>
        </is>
      </c>
      <c r="U1" s="2" t="inlineStr">
        <is>
          <t>May 11, 2020USD ($)Integershares</t>
        </is>
      </c>
      <c r="V1" s="2" t="inlineStr">
        <is>
          <t>Nov. 15, 2019USD ($)shares</t>
        </is>
      </c>
      <c r="W1" s="2" t="inlineStr">
        <is>
          <t>Sep. 30, 2019USD ($)$ / sharesshares</t>
        </is>
      </c>
      <c r="X1" s="2" t="inlineStr">
        <is>
          <t>Jan. 02, 2018shares</t>
        </is>
      </c>
      <c r="Y1" s="2" t="inlineStr">
        <is>
          <t>Dec. 31, 2020USD ($)$ / sharesshares</t>
        </is>
      </c>
      <c r="Z1" s="2" t="inlineStr">
        <is>
          <t>Nov. 30, 2020shares</t>
        </is>
      </c>
      <c r="AA1" s="2" t="inlineStr">
        <is>
          <t>Oct. 30, 2020shares</t>
        </is>
      </c>
      <c r="AB1" s="2" t="inlineStr">
        <is>
          <t>Sep. 30, 2020shares</t>
        </is>
      </c>
      <c r="AC1" s="2" t="inlineStr">
        <is>
          <t>Aug. 31, 2020shares</t>
        </is>
      </c>
      <c r="AD1" s="2" t="inlineStr">
        <is>
          <t>Jun. 30, 2020shares</t>
        </is>
      </c>
      <c r="AE1" s="2" t="inlineStr">
        <is>
          <t>May 31, 2020shares</t>
        </is>
      </c>
      <c r="AF1" s="2" t="inlineStr">
        <is>
          <t>Apr. 30, 2020shares</t>
        </is>
      </c>
      <c r="AG1" s="2" t="inlineStr">
        <is>
          <t>Mar. 31, 2020shares</t>
        </is>
      </c>
      <c r="AH1" s="2" t="inlineStr">
        <is>
          <t>Feb. 29, 2020shares</t>
        </is>
      </c>
      <c r="AI1" s="2" t="inlineStr">
        <is>
          <t>Jan. 31, 2020shares</t>
        </is>
      </c>
      <c r="AJ1" s="2" t="inlineStr">
        <is>
          <t>Sep. 30, 2019USD ($)$ / sharesshares</t>
        </is>
      </c>
      <c r="AK1" s="2" t="inlineStr">
        <is>
          <t>Mar. 14, 2021USD ($)</t>
        </is>
      </c>
      <c r="AL1" s="2" t="inlineStr">
        <is>
          <t>Dec. 31, 2020USD ($)$ / sharesshares</t>
        </is>
      </c>
      <c r="AM1" s="2" t="inlineStr">
        <is>
          <t>Dec. 31, 2019USD ($)$ / sharesshares</t>
        </is>
      </c>
      <c r="AN1" s="2" t="inlineStr">
        <is>
          <t>Jun. 11, 2020Integer</t>
        </is>
      </c>
      <c r="AO1" s="2" t="inlineStr">
        <is>
          <t>May 18, 2020Integer</t>
        </is>
      </c>
      <c r="AP1" s="2" t="inlineStr">
        <is>
          <t>May 05, 2020USD ($)</t>
        </is>
      </c>
      <c r="AQ1" s="2" t="inlineStr">
        <is>
          <t>May 21, 2019USD ($)</t>
        </is>
      </c>
      <c r="AR1" s="2" t="inlineStr">
        <is>
          <t>Mar. 31, 2019USD ($)</t>
        </is>
      </c>
      <c r="AS1" s="2" t="inlineStr">
        <is>
          <t>Dec. 31, 2018USD ($)</t>
        </is>
      </c>
    </row>
    <row r="2">
      <c r="A2" s="3" t="inlineStr">
        <is>
          <t>Organization And Description Of Business [Line Items]</t>
        </is>
      </c>
    </row>
    <row r="3">
      <c r="A3" s="4" t="inlineStr">
        <is>
          <t>Reverse stock split</t>
        </is>
      </c>
      <c r="AL3" s="4" t="inlineStr">
        <is>
          <t>1:4 Reverse Split</t>
        </is>
      </c>
    </row>
    <row r="4">
      <c r="A4" s="4" t="inlineStr">
        <is>
          <t>Common stock issued during period, shares | shares</t>
        </is>
      </c>
      <c r="V4" s="6" t="n">
        <v>1058558</v>
      </c>
      <c r="AL4" s="6" t="n">
        <v>474808</v>
      </c>
      <c r="AM4" s="6" t="n">
        <v>474808</v>
      </c>
    </row>
    <row r="5">
      <c r="A5" s="4" t="inlineStr">
        <is>
          <t>Failed to maintain a minimum amount</t>
        </is>
      </c>
      <c r="AQ5" s="5" t="n">
        <v>2500000</v>
      </c>
    </row>
    <row r="6">
      <c r="A6" s="4" t="inlineStr">
        <is>
          <t>Stockholders' equity</t>
        </is>
      </c>
      <c r="Y6" s="5" t="n">
        <v>311744964</v>
      </c>
      <c r="AL6" s="5" t="n">
        <v>311744964</v>
      </c>
      <c r="AM6" s="5" t="n">
        <v>3647672</v>
      </c>
      <c r="AR6" s="5" t="n">
        <v>2158192</v>
      </c>
      <c r="AS6" s="5" t="n">
        <v>2920874</v>
      </c>
    </row>
    <row r="7">
      <c r="A7" s="4" t="inlineStr">
        <is>
          <t>Common stock, issued during the period, value</t>
        </is>
      </c>
      <c r="AL7" s="5" t="n">
        <v>297659270</v>
      </c>
      <c r="AM7" s="6" t="n">
        <v>245494</v>
      </c>
    </row>
    <row r="8">
      <c r="A8" s="4" t="inlineStr">
        <is>
          <t>Common stock price | $ / shares</t>
        </is>
      </c>
      <c r="Y8" s="8" t="n">
        <v>0.9</v>
      </c>
      <c r="AL8" s="8" t="n">
        <v>0.9</v>
      </c>
    </row>
    <row r="9">
      <c r="A9" s="4" t="inlineStr">
        <is>
          <t>Change in fair value of mining payable</t>
        </is>
      </c>
      <c r="AL9" s="5" t="n">
        <v>-66547</v>
      </c>
      <c r="AM9" s="6" t="n">
        <v>507862</v>
      </c>
    </row>
    <row r="10">
      <c r="A10" s="4" t="inlineStr">
        <is>
          <t>Impaiment of assets</t>
        </is>
      </c>
      <c r="AL10" s="4" t="inlineStr">
        <is>
          <t xml:space="preserve"> </t>
        </is>
      </c>
      <c r="AM10" s="6" t="n">
        <v>447776</v>
      </c>
    </row>
    <row r="11">
      <c r="A11" s="4" t="inlineStr">
        <is>
          <t>Miners description</t>
        </is>
      </c>
      <c r="AL11" s="4" t="inlineStr">
        <is>
          <t>Subject to the timely payment of the purchase price, Bitmain shall deliver products according to the following schedule: 1,500 Units on or before January 31, 2021; and 1,800 units on or before each of February 28, 2021; March 31, 2021; April 30, 2021, May 31, 2021 and June 30, 2021.</t>
        </is>
      </c>
    </row>
    <row r="12">
      <c r="A12" s="4" t="inlineStr">
        <is>
          <t>Payments for purchase of miners</t>
        </is>
      </c>
      <c r="AL12" s="5" t="n">
        <v>65647592</v>
      </c>
      <c r="AM12" s="4" t="inlineStr">
        <is>
          <t xml:space="preserve"> </t>
        </is>
      </c>
    </row>
    <row r="13">
      <c r="A13" s="4" t="inlineStr">
        <is>
          <t>Total amount to be paid for miner</t>
        </is>
      </c>
      <c r="AL13" s="6" t="n">
        <v>167763452</v>
      </c>
    </row>
    <row r="14">
      <c r="A14" s="4" t="inlineStr">
        <is>
          <t>Other current receivables</t>
        </is>
      </c>
      <c r="Y14" s="5" t="n">
        <v>74767226</v>
      </c>
      <c r="AL14" s="6" t="n">
        <v>74767226</v>
      </c>
      <c r="AM14" s="4" t="inlineStr">
        <is>
          <t xml:space="preserve"> </t>
        </is>
      </c>
    </row>
    <row r="15">
      <c r="A15" s="4" t="inlineStr">
        <is>
          <t>Purchase price of mining</t>
        </is>
      </c>
      <c r="AL15" s="6" t="n">
        <v>33552690</v>
      </c>
    </row>
    <row r="16">
      <c r="A16" s="4" t="inlineStr">
        <is>
          <t>Aggregate purchase price of common stock</t>
        </is>
      </c>
      <c r="M16" s="5" t="n">
        <v>100000000</v>
      </c>
    </row>
    <row r="17">
      <c r="A17" s="4" t="inlineStr">
        <is>
          <t>Cash</t>
        </is>
      </c>
      <c r="Y17" s="5" t="n">
        <v>141300000</v>
      </c>
      <c r="AL17" s="5" t="n">
        <v>141300000</v>
      </c>
    </row>
    <row r="18">
      <c r="A18" s="4" t="inlineStr">
        <is>
          <t>Common stock shares outstanding | shares</t>
        </is>
      </c>
      <c r="Y18" s="6" t="n">
        <v>81974619</v>
      </c>
      <c r="AL18" s="6" t="n">
        <v>81974619</v>
      </c>
      <c r="AM18" s="6" t="n">
        <v>8458781</v>
      </c>
    </row>
    <row r="19">
      <c r="A19" s="4" t="inlineStr">
        <is>
          <t>Number of shares Restricted stock | shares</t>
        </is>
      </c>
      <c r="AL19" s="6" t="n">
        <v>1000000</v>
      </c>
    </row>
    <row r="20">
      <c r="A20" s="4" t="inlineStr">
        <is>
          <t>Compensation description</t>
        </is>
      </c>
      <c r="AL20" s="4" t="inlineStr">
        <is>
          <t>Compensation for directors of the board for 2021 as follows: (i) cash compensation of $60,000 per year for each director, plus an additional $15,000 per year for each committee chair, paid 25% at the end of each calendar quarter; (ii) for existing directors, the equivalent of 54,795 RSUs; and (iii) for newly elected directors, a one-time grant of 91,324 RSUs, vesting 25% each calendar quarter during 2021.</t>
        </is>
      </c>
    </row>
    <row r="21">
      <c r="A21" s="4" t="inlineStr">
        <is>
          <t>First 20% [Member]</t>
        </is>
      </c>
    </row>
    <row r="22">
      <c r="A22" s="3" t="inlineStr">
        <is>
          <t>Organization And Description Of Business [Line Items]</t>
        </is>
      </c>
    </row>
    <row r="23">
      <c r="A23" s="4" t="inlineStr">
        <is>
          <t>Description about the payment for miners</t>
        </is>
      </c>
      <c r="AL23" s="4" t="inlineStr">
        <is>
          <t>Twenty percent (20%) of the total purchase price shall be paid as a nonrefundable down payment within forty-eight (48) hours of execution of the agreement.</t>
        </is>
      </c>
    </row>
    <row r="24">
      <c r="A24" s="4" t="inlineStr">
        <is>
          <t>Second 20% [Member]</t>
        </is>
      </c>
    </row>
    <row r="25">
      <c r="A25" s="3" t="inlineStr">
        <is>
          <t>Organization And Description Of Business [Line Items]</t>
        </is>
      </c>
    </row>
    <row r="26">
      <c r="A26" s="4" t="inlineStr">
        <is>
          <t>Description about the payment for miners</t>
        </is>
      </c>
      <c r="AL26" s="4" t="inlineStr">
        <is>
          <t>The Company shall pay the twenty percent (20%) of the total purchase price prior to September 20, 2020.</t>
        </is>
      </c>
    </row>
    <row r="27">
      <c r="A27" s="4" t="inlineStr">
        <is>
          <t>10% [Member]</t>
        </is>
      </c>
    </row>
    <row r="28">
      <c r="A28" s="3" t="inlineStr">
        <is>
          <t>Organization And Description Of Business [Line Items]</t>
        </is>
      </c>
    </row>
    <row r="29">
      <c r="A29" s="4" t="inlineStr">
        <is>
          <t>Description about the payment for miners</t>
        </is>
      </c>
      <c r="AL29" s="4" t="inlineStr">
        <is>
          <t>The Company shall pay the ten percent (10%) of the total purchase price prior to October 10, 2020.</t>
        </is>
      </c>
    </row>
    <row r="30">
      <c r="A30" s="4" t="inlineStr">
        <is>
          <t>50% [Member]</t>
        </is>
      </c>
    </row>
    <row r="31">
      <c r="A31" s="3" t="inlineStr">
        <is>
          <t>Organization And Description Of Business [Line Items]</t>
        </is>
      </c>
    </row>
    <row r="32">
      <c r="A32" s="4" t="inlineStr">
        <is>
          <t>Description about the payment for miners</t>
        </is>
      </c>
      <c r="AL32" s="4" t="inlineStr">
        <is>
          <t>The Company shall pay the remaining fifty percent (50%) of the total purchase price in equal monthly installments due not less than fifty-five (55) days prior to the scheduled delivery of the Product(s).</t>
        </is>
      </c>
    </row>
    <row r="33">
      <c r="A33" s="4" t="inlineStr">
        <is>
          <t>First Installement [Member]</t>
        </is>
      </c>
    </row>
    <row r="34">
      <c r="A34" s="3" t="inlineStr">
        <is>
          <t>Organization And Description Of Business [Line Items]</t>
        </is>
      </c>
    </row>
    <row r="35">
      <c r="A35" s="4" t="inlineStr">
        <is>
          <t>Description about the payment for miners</t>
        </is>
      </c>
      <c r="AL35" s="4" t="inlineStr">
        <is>
          <t>eight-point thirty-three percent (8.33%) no later than 55 days prior to each scheduled delivery period as to the first installment of products to be shipped to the Company in January 2021.</t>
        </is>
      </c>
    </row>
    <row r="36">
      <c r="A36" s="4" t="inlineStr">
        <is>
          <t>Second Installement [Member]</t>
        </is>
      </c>
    </row>
    <row r="37">
      <c r="A37" s="3" t="inlineStr">
        <is>
          <t>Organization And Description Of Business [Line Items]</t>
        </is>
      </c>
    </row>
    <row r="38">
      <c r="A38" s="4" t="inlineStr">
        <is>
          <t>Description about the payment for miners</t>
        </is>
      </c>
      <c r="AL38" s="4" t="inlineStr">
        <is>
          <t>eight-point thirty-three percent (8.33%) no later than 55 days prior to each scheduled delivery period as to the second installment of the products to be shipped to the Company in February 2021.</t>
        </is>
      </c>
    </row>
    <row r="39">
      <c r="A39" s="4" t="inlineStr">
        <is>
          <t>Third Installement [Member]</t>
        </is>
      </c>
    </row>
    <row r="40">
      <c r="A40" s="3" t="inlineStr">
        <is>
          <t>Organization And Description Of Business [Line Items]</t>
        </is>
      </c>
    </row>
    <row r="41">
      <c r="A41" s="4" t="inlineStr">
        <is>
          <t>Description about the payment for miners</t>
        </is>
      </c>
      <c r="AL41" s="4" t="inlineStr">
        <is>
          <t>eight-point thirty-three percent (8.33%) no later than 55 days prior to each scheduled delivery period as to the third installment of the products to be shipped to the Company in March 2021.</t>
        </is>
      </c>
    </row>
    <row r="42">
      <c r="A42" s="4" t="inlineStr">
        <is>
          <t>Fourth Installement [Member]</t>
        </is>
      </c>
    </row>
    <row r="43">
      <c r="A43" s="3" t="inlineStr">
        <is>
          <t>Organization And Description Of Business [Line Items]</t>
        </is>
      </c>
    </row>
    <row r="44">
      <c r="A44" s="4" t="inlineStr">
        <is>
          <t>Description about the payment for miners</t>
        </is>
      </c>
      <c r="AL44" s="4" t="inlineStr">
        <is>
          <t>eight-point thirty-three percent (8.33%) no later than 55 days prior to each scheduled delivery period as to the fourth installment of the products to be shipped to the Company in April 2021.</t>
        </is>
      </c>
    </row>
    <row r="45">
      <c r="A45" s="4" t="inlineStr">
        <is>
          <t>Fifth Installement [Member]</t>
        </is>
      </c>
    </row>
    <row r="46">
      <c r="A46" s="3" t="inlineStr">
        <is>
          <t>Organization And Description Of Business [Line Items]</t>
        </is>
      </c>
    </row>
    <row r="47">
      <c r="A47" s="4" t="inlineStr">
        <is>
          <t>Description about the payment for miners</t>
        </is>
      </c>
      <c r="AL47" s="4" t="inlineStr">
        <is>
          <t>eight-point thirty-three percent (8.33%) no later than 55 days prior to each scheduled delivery period as to the fifth installment of the products to be shipped to the Company in May 2021.</t>
        </is>
      </c>
    </row>
    <row r="48">
      <c r="A48" s="4" t="inlineStr">
        <is>
          <t>Sixth Installement [Member]</t>
        </is>
      </c>
    </row>
    <row r="49">
      <c r="A49" s="3" t="inlineStr">
        <is>
          <t>Organization And Description Of Business [Line Items]</t>
        </is>
      </c>
    </row>
    <row r="50">
      <c r="A50" s="4" t="inlineStr">
        <is>
          <t>Description about the payment for miners</t>
        </is>
      </c>
      <c r="AL50" s="4" t="inlineStr">
        <is>
          <t>eight-point thirty-three percent (8.33%) no later than 55 days prior to each scheduled delivery period as to the sixth installment of the products to be shipped to the Company in June 2021.</t>
        </is>
      </c>
    </row>
    <row r="51">
      <c r="A51" s="4" t="inlineStr">
        <is>
          <t>Subsequent Event [Member]</t>
        </is>
      </c>
    </row>
    <row r="52">
      <c r="A52" s="3" t="inlineStr">
        <is>
          <t>Organization And Description Of Business [Line Items]</t>
        </is>
      </c>
    </row>
    <row r="53">
      <c r="A53" s="4" t="inlineStr">
        <is>
          <t>Common stock issued during period, shares | shares</t>
        </is>
      </c>
      <c r="E53" s="6" t="n">
        <v>33981556</v>
      </c>
    </row>
    <row r="54">
      <c r="A54" s="4" t="inlineStr">
        <is>
          <t>Proceeds from public offering</t>
        </is>
      </c>
      <c r="G54" s="5" t="n">
        <v>2300000</v>
      </c>
    </row>
    <row r="55">
      <c r="A55" s="4" t="inlineStr">
        <is>
          <t>Aggregate purchase price of common stock</t>
        </is>
      </c>
      <c r="D55" s="5" t="n">
        <v>150000000</v>
      </c>
    </row>
    <row r="56">
      <c r="A56" s="4" t="inlineStr">
        <is>
          <t>Common stock shares outstanding | shares</t>
        </is>
      </c>
      <c r="E56" s="6" t="n">
        <v>51403280</v>
      </c>
    </row>
    <row r="57">
      <c r="A57" s="4" t="inlineStr">
        <is>
          <t>Crypto-Currency Machines [Member]</t>
        </is>
      </c>
    </row>
    <row r="58">
      <c r="A58" s="3" t="inlineStr">
        <is>
          <t>Organization And Description Of Business [Line Items]</t>
        </is>
      </c>
    </row>
    <row r="59">
      <c r="A59" s="4" t="inlineStr">
        <is>
          <t>Impaiment of assets</t>
        </is>
      </c>
      <c r="AL59" s="5" t="n">
        <v>871302</v>
      </c>
    </row>
    <row r="60">
      <c r="A60" s="4" t="inlineStr">
        <is>
          <t>Phase I [Member]</t>
        </is>
      </c>
    </row>
    <row r="61">
      <c r="A61" s="3" t="inlineStr">
        <is>
          <t>Organization And Description Of Business [Line Items]</t>
        </is>
      </c>
    </row>
    <row r="62">
      <c r="A62" s="4" t="inlineStr">
        <is>
          <t>Total amount to be paid for miner</t>
        </is>
      </c>
      <c r="P62" s="5" t="n">
        <v>23000000</v>
      </c>
    </row>
    <row r="63">
      <c r="A63" s="4" t="inlineStr">
        <is>
          <t>Phase II [Member] | Minimum [Member]</t>
        </is>
      </c>
    </row>
    <row r="64">
      <c r="A64" s="3" t="inlineStr">
        <is>
          <t>Organization And Description Of Business [Line Items]</t>
        </is>
      </c>
    </row>
    <row r="65">
      <c r="A65" s="4" t="inlineStr">
        <is>
          <t>Total amount to be paid for miner</t>
        </is>
      </c>
      <c r="P65" s="6" t="n">
        <v>200000</v>
      </c>
    </row>
    <row r="66">
      <c r="A66" s="4" t="inlineStr">
        <is>
          <t>Phase II [Member] | Maximum [Member]</t>
        </is>
      </c>
    </row>
    <row r="67">
      <c r="A67" s="3" t="inlineStr">
        <is>
          <t>Organization And Description Of Business [Line Items]</t>
        </is>
      </c>
    </row>
    <row r="68">
      <c r="A68" s="4" t="inlineStr">
        <is>
          <t>Total amount to be paid for miner</t>
        </is>
      </c>
      <c r="P68" s="5" t="n">
        <v>250000</v>
      </c>
    </row>
    <row r="69">
      <c r="A69" s="4" t="inlineStr">
        <is>
          <t>At The Market Offering [Member]</t>
        </is>
      </c>
    </row>
    <row r="70">
      <c r="A70" s="3" t="inlineStr">
        <is>
          <t>Organization And Description Of Business [Line Items]</t>
        </is>
      </c>
    </row>
    <row r="71">
      <c r="A71" s="4" t="inlineStr">
        <is>
          <t>Common stock issued during period, shares | shares</t>
        </is>
      </c>
      <c r="Y71" s="6" t="n">
        <v>22924550</v>
      </c>
      <c r="Z71" s="6" t="n">
        <v>5851295</v>
      </c>
      <c r="AA71" s="6" t="n">
        <v>7813218</v>
      </c>
      <c r="AB71" s="6" t="n">
        <v>943981</v>
      </c>
      <c r="AC71" s="6" t="n">
        <v>5820761</v>
      </c>
      <c r="AD71" s="6" t="n">
        <v>1540710</v>
      </c>
      <c r="AE71" s="6" t="n">
        <v>5987723</v>
      </c>
      <c r="AF71" s="6" t="n">
        <v>3016385</v>
      </c>
      <c r="AG71" s="6" t="n">
        <v>98340</v>
      </c>
      <c r="AH71" s="6" t="n">
        <v>186211</v>
      </c>
      <c r="AI71" s="6" t="n">
        <v>118524</v>
      </c>
      <c r="AL71" s="6" t="n">
        <v>6632712</v>
      </c>
    </row>
    <row r="72">
      <c r="A72" s="4" t="inlineStr">
        <is>
          <t>Proceeds from public offering</t>
        </is>
      </c>
      <c r="AL72" s="5" t="n">
        <v>77100000</v>
      </c>
    </row>
    <row r="73">
      <c r="A73" s="4" t="inlineStr">
        <is>
          <t>Other current receivables</t>
        </is>
      </c>
      <c r="Y73" s="5" t="n">
        <v>74800000</v>
      </c>
      <c r="AL73" s="5" t="n">
        <v>74800000</v>
      </c>
    </row>
    <row r="74">
      <c r="A74" s="4" t="inlineStr">
        <is>
          <t>Restricted Stock [Member]</t>
        </is>
      </c>
    </row>
    <row r="75">
      <c r="A75" s="3" t="inlineStr">
        <is>
          <t>Organization And Description Of Business [Line Items]</t>
        </is>
      </c>
    </row>
    <row r="76">
      <c r="A76" s="4" t="inlineStr">
        <is>
          <t>Number of shares Restricted stock | shares</t>
        </is>
      </c>
      <c r="AL76" s="6" t="n">
        <v>1000000</v>
      </c>
    </row>
    <row r="77">
      <c r="A77" s="4" t="inlineStr">
        <is>
          <t>Increase number of shares available under Plan | shares</t>
        </is>
      </c>
      <c r="AL77" s="6" t="n">
        <v>2547392</v>
      </c>
    </row>
    <row r="78">
      <c r="A78" s="4" t="inlineStr">
        <is>
          <t>Restricted Stock [Member] | Minimum [Member]</t>
        </is>
      </c>
    </row>
    <row r="79">
      <c r="A79" s="3" t="inlineStr">
        <is>
          <t>Organization And Description Of Business [Line Items]</t>
        </is>
      </c>
    </row>
    <row r="80">
      <c r="A80" s="4" t="inlineStr">
        <is>
          <t>Number of restricted stock, value</t>
        </is>
      </c>
      <c r="AL80" s="5" t="n">
        <v>500000000</v>
      </c>
    </row>
    <row r="81">
      <c r="A81" s="4" t="inlineStr">
        <is>
          <t>Restricted Stock One [Member]</t>
        </is>
      </c>
    </row>
    <row r="82">
      <c r="A82" s="3" t="inlineStr">
        <is>
          <t>Organization And Description Of Business [Line Items]</t>
        </is>
      </c>
    </row>
    <row r="83">
      <c r="A83" s="4" t="inlineStr">
        <is>
          <t>Number of shares Restricted stock | shares</t>
        </is>
      </c>
      <c r="AL83" s="6" t="n">
        <v>1000000</v>
      </c>
    </row>
    <row r="84">
      <c r="A84" s="4" t="inlineStr">
        <is>
          <t>Restricted Stock One [Member] | Minimum [Member]</t>
        </is>
      </c>
    </row>
    <row r="85">
      <c r="A85" s="3" t="inlineStr">
        <is>
          <t>Organization And Description Of Business [Line Items]</t>
        </is>
      </c>
    </row>
    <row r="86">
      <c r="A86" s="4" t="inlineStr">
        <is>
          <t>Number of restricted stock, value</t>
        </is>
      </c>
      <c r="AL86" s="5" t="n">
        <v>750000000</v>
      </c>
    </row>
    <row r="87">
      <c r="A87" s="4" t="inlineStr">
        <is>
          <t>Restricted Stock Two [Member]</t>
        </is>
      </c>
    </row>
    <row r="88">
      <c r="A88" s="3" t="inlineStr">
        <is>
          <t>Organization And Description Of Business [Line Items]</t>
        </is>
      </c>
    </row>
    <row r="89">
      <c r="A89" s="4" t="inlineStr">
        <is>
          <t>Number of shares Restricted stock | shares</t>
        </is>
      </c>
      <c r="AL89" s="6" t="n">
        <v>2000000</v>
      </c>
    </row>
    <row r="90">
      <c r="A90" s="4" t="inlineStr">
        <is>
          <t>Restricted Stock Two [Member] | Minimum [Member]</t>
        </is>
      </c>
    </row>
    <row r="91">
      <c r="A91" s="3" t="inlineStr">
        <is>
          <t>Organization And Description Of Business [Line Items]</t>
        </is>
      </c>
    </row>
    <row r="92">
      <c r="A92" s="4" t="inlineStr">
        <is>
          <t>Number of restricted stock, value</t>
        </is>
      </c>
      <c r="AL92" s="5" t="n">
        <v>1000000000</v>
      </c>
    </row>
    <row r="93">
      <c r="A93" s="4" t="inlineStr">
        <is>
          <t>Restricted Stock Three [Member]</t>
        </is>
      </c>
    </row>
    <row r="94">
      <c r="A94" s="3" t="inlineStr">
        <is>
          <t>Organization And Description Of Business [Line Items]</t>
        </is>
      </c>
    </row>
    <row r="95">
      <c r="A95" s="4" t="inlineStr">
        <is>
          <t>Number of shares Restricted stock | shares</t>
        </is>
      </c>
      <c r="AL95" s="6" t="n">
        <v>2000000</v>
      </c>
    </row>
    <row r="96">
      <c r="A96" s="4" t="inlineStr">
        <is>
          <t>Restricted Stock Three [Member] | Minimum [Member]</t>
        </is>
      </c>
    </row>
    <row r="97">
      <c r="A97" s="3" t="inlineStr">
        <is>
          <t>Organization And Description Of Business [Line Items]</t>
        </is>
      </c>
    </row>
    <row r="98">
      <c r="A98" s="4" t="inlineStr">
        <is>
          <t>Number of restricted stock, value</t>
        </is>
      </c>
      <c r="AL98" s="5" t="n">
        <v>2000000000</v>
      </c>
    </row>
    <row r="99">
      <c r="A99" s="4" t="inlineStr">
        <is>
          <t>Miners from MicroBT [Member]</t>
        </is>
      </c>
    </row>
    <row r="100">
      <c r="A100" s="3" t="inlineStr">
        <is>
          <t>Organization And Description Of Business [Line Items]</t>
        </is>
      </c>
    </row>
    <row r="101">
      <c r="A101" s="4" t="inlineStr">
        <is>
          <t>Common stock issued during period, shares | shares</t>
        </is>
      </c>
      <c r="U101" s="6" t="n">
        <v>1300000</v>
      </c>
    </row>
    <row r="102">
      <c r="A102" s="4" t="inlineStr">
        <is>
          <t>Common stock, issued during the period, value</t>
        </is>
      </c>
      <c r="U102" s="5" t="n">
        <v>1300000</v>
      </c>
    </row>
    <row r="103">
      <c r="A103" s="4" t="inlineStr">
        <is>
          <t>Miners description</t>
        </is>
      </c>
      <c r="U103" s="4" t="inlineStr">
        <is>
          <t>The 700 miners produce 80/Th and will generate 56 PH/s (petahash) of hashing power, compared to the Company's current S-9 production of 46 PH/s. These next generation MicroBT ASIC miners are markedly more energy efficient than our existing Bitmain models.</t>
        </is>
      </c>
    </row>
    <row r="104">
      <c r="A104" s="4" t="inlineStr">
        <is>
          <t>Number of miners | Integer</t>
        </is>
      </c>
      <c r="S104" s="6" t="n">
        <v>700</v>
      </c>
      <c r="U104" s="6" t="n">
        <v>700</v>
      </c>
    </row>
    <row r="105">
      <c r="A105" s="4" t="inlineStr">
        <is>
          <t>Bitmain S19 Pro Miners [Member]</t>
        </is>
      </c>
    </row>
    <row r="106">
      <c r="A106" s="3" t="inlineStr">
        <is>
          <t>Organization And Description Of Business [Line Items]</t>
        </is>
      </c>
    </row>
    <row r="107">
      <c r="A107" s="4" t="inlineStr">
        <is>
          <t>Miners description</t>
        </is>
      </c>
      <c r="S107" s="4" t="inlineStr">
        <is>
          <t>Additionally, 660 of the 1,660 Bitmain S-19 Pro Miners previously purchased were delivered in mid-August. The 1,000 remaining S-19 Pro Miners due to arrive in the 4th quarter will produce an additional 110 PH/s, which when installed will give the Company an aggregate Hashpower of 294 PH/s.</t>
        </is>
      </c>
      <c r="T107" s="4" t="inlineStr">
        <is>
          <t>These miners produce 110 TH/s and will generate 73 PH/s (petahash) of hashing power, compared to the Company's S-9 production of 46 PH/s. The Company made the payments of approximately $4.2 million in the second quarter of 2020 and received 660 of the 1,660 units at its Hosting Facility in August, and its hosting partner, Compute North, had installed them upon their arrival. Of the 1,000 remaining S-19 Pro Miners due to arrive in the 4th quarter, 500 were received in November and installed in the Company's Hosting Facility in Montana, while 500 were received and installed during the remainder of the 4th quarter. These miners will produce an additional 110 PH/s increasing the Company to an aggregate Hashpower of 294 PH/s.</t>
        </is>
      </c>
    </row>
    <row r="108">
      <c r="A108" s="4" t="inlineStr">
        <is>
          <t>Number of miners | Integer</t>
        </is>
      </c>
      <c r="T108" s="6" t="n">
        <v>660</v>
      </c>
      <c r="AN108" s="6" t="n">
        <v>500</v>
      </c>
      <c r="AO108" s="6" t="n">
        <v>500</v>
      </c>
    </row>
    <row r="109">
      <c r="A109" s="4" t="inlineStr">
        <is>
          <t>Miners [Member]</t>
        </is>
      </c>
    </row>
    <row r="110">
      <c r="A110" s="3" t="inlineStr">
        <is>
          <t>Organization And Description Of Business [Line Items]</t>
        </is>
      </c>
    </row>
    <row r="111">
      <c r="A111" s="4" t="inlineStr">
        <is>
          <t>Common stock issued during period, shares | shares</t>
        </is>
      </c>
      <c r="AM111" s="6" t="n">
        <v>583750</v>
      </c>
    </row>
    <row r="112">
      <c r="A112" s="4" t="inlineStr">
        <is>
          <t>Common stock, issued during the period, value</t>
        </is>
      </c>
      <c r="AM112" s="5" t="n">
        <v>513700</v>
      </c>
    </row>
    <row r="113">
      <c r="A113" s="4" t="inlineStr">
        <is>
          <t>Common stock price | $ / shares</t>
        </is>
      </c>
      <c r="AM113" s="8" t="n">
        <v>0.88</v>
      </c>
    </row>
    <row r="114">
      <c r="A114" s="4" t="inlineStr">
        <is>
          <t>Change in fair value of mining payable</t>
        </is>
      </c>
      <c r="AL114" s="6" t="n">
        <v>66547</v>
      </c>
      <c r="AM114" s="5" t="n">
        <v>507862</v>
      </c>
    </row>
    <row r="115">
      <c r="A115" s="4" t="inlineStr">
        <is>
          <t>Merrick Okamoto [Member]</t>
        </is>
      </c>
    </row>
    <row r="116">
      <c r="A116" s="3" t="inlineStr">
        <is>
          <t>Organization And Description Of Business [Line Items]</t>
        </is>
      </c>
    </row>
    <row r="117">
      <c r="A117" s="4" t="inlineStr">
        <is>
          <t>Cash</t>
        </is>
      </c>
      <c r="AP117" s="5" t="n">
        <v>105000</v>
      </c>
    </row>
    <row r="118">
      <c r="A118" s="4" t="inlineStr">
        <is>
          <t>Cash bonus</t>
        </is>
      </c>
      <c r="Y118" s="6" t="n">
        <v>2000000</v>
      </c>
      <c r="AL118" s="6" t="n">
        <v>2000000</v>
      </c>
    </row>
    <row r="119">
      <c r="A119" s="4" t="inlineStr">
        <is>
          <t>Sim Salzman [Member]</t>
        </is>
      </c>
    </row>
    <row r="120">
      <c r="A120" s="3" t="inlineStr">
        <is>
          <t>Organization And Description Of Business [Line Items]</t>
        </is>
      </c>
    </row>
    <row r="121">
      <c r="A121" s="4" t="inlineStr">
        <is>
          <t>Cash bonus</t>
        </is>
      </c>
      <c r="Y121" s="6" t="n">
        <v>40000</v>
      </c>
      <c r="AL121" s="5" t="n">
        <v>40000</v>
      </c>
    </row>
    <row r="122">
      <c r="A122" s="4" t="inlineStr">
        <is>
          <t>Number of shares Restricted stock | shares</t>
        </is>
      </c>
      <c r="AL122" s="6" t="n">
        <v>91324</v>
      </c>
    </row>
    <row r="123">
      <c r="A123" s="4" t="inlineStr">
        <is>
          <t>James Crawford [Member]</t>
        </is>
      </c>
    </row>
    <row r="124">
      <c r="A124" s="3" t="inlineStr">
        <is>
          <t>Organization And Description Of Business [Line Items]</t>
        </is>
      </c>
    </row>
    <row r="125">
      <c r="A125" s="4" t="inlineStr">
        <is>
          <t>Cash bonus</t>
        </is>
      </c>
      <c r="Y125" s="5" t="n">
        <v>127308</v>
      </c>
      <c r="AL125" s="5" t="n">
        <v>127308</v>
      </c>
    </row>
    <row r="126">
      <c r="A126" s="4" t="inlineStr">
        <is>
          <t>Number of shares Restricted stock | shares</t>
        </is>
      </c>
      <c r="AL126" s="6" t="n">
        <v>57990</v>
      </c>
    </row>
    <row r="127">
      <c r="A127" s="4" t="inlineStr">
        <is>
          <t>Asset Purchase Agreement [Member]</t>
        </is>
      </c>
    </row>
    <row r="128">
      <c r="A128" s="3" t="inlineStr">
        <is>
          <t>Organization And Description Of Business [Line Items]</t>
        </is>
      </c>
    </row>
    <row r="129">
      <c r="A129" s="4" t="inlineStr">
        <is>
          <t>Common stock issued during period, shares | shares</t>
        </is>
      </c>
      <c r="V129" s="6" t="n">
        <v>1058558</v>
      </c>
      <c r="W129" s="6" t="n">
        <v>1276442</v>
      </c>
      <c r="AJ129" s="6" t="n">
        <v>1276442</v>
      </c>
      <c r="AL129" s="6" t="n">
        <v>474808</v>
      </c>
      <c r="AM129" s="6" t="n">
        <v>583750</v>
      </c>
    </row>
    <row r="130">
      <c r="A130" s="4" t="inlineStr">
        <is>
          <t>Common stock, issued during the period, value</t>
        </is>
      </c>
      <c r="V130" s="5" t="n">
        <v>4086250</v>
      </c>
      <c r="W130" s="5" t="n">
        <v>2233773</v>
      </c>
      <c r="AJ130" s="5" t="n">
        <v>2233773</v>
      </c>
    </row>
    <row r="131">
      <c r="A131" s="4" t="inlineStr">
        <is>
          <t>Common stock percent</t>
        </is>
      </c>
      <c r="W131" s="4" t="inlineStr">
        <is>
          <t>19.90%</t>
        </is>
      </c>
    </row>
    <row r="132">
      <c r="A132" s="4" t="inlineStr">
        <is>
          <t>Power Purchase Agreement [Member]</t>
        </is>
      </c>
    </row>
    <row r="133">
      <c r="A133" s="3" t="inlineStr">
        <is>
          <t>Organization And Description Of Business [Line Items]</t>
        </is>
      </c>
    </row>
    <row r="134">
      <c r="A134" s="4" t="inlineStr">
        <is>
          <t>Payments for purchase of miners</t>
        </is>
      </c>
      <c r="Q134" s="5" t="n">
        <v>750000</v>
      </c>
    </row>
    <row r="135">
      <c r="A135" s="4" t="inlineStr">
        <is>
          <t>Data Facility Services Agreement [Member]</t>
        </is>
      </c>
    </row>
    <row r="136">
      <c r="A136" s="3" t="inlineStr">
        <is>
          <t>Organization And Description Of Business [Line Items]</t>
        </is>
      </c>
    </row>
    <row r="137">
      <c r="A137" s="4" t="inlineStr">
        <is>
          <t>Common stock issued during period, shares | shares</t>
        </is>
      </c>
      <c r="Q137" s="6" t="n">
        <v>3000000</v>
      </c>
    </row>
    <row r="138">
      <c r="A138" s="4" t="inlineStr">
        <is>
          <t>At The Market Agreement [Member] | Subsequent Event [Member]</t>
        </is>
      </c>
    </row>
    <row r="139">
      <c r="A139" s="3" t="inlineStr">
        <is>
          <t>Organization And Description Of Business [Line Items]</t>
        </is>
      </c>
    </row>
    <row r="140">
      <c r="A140" s="4" t="inlineStr">
        <is>
          <t>Purchase price of mining</t>
        </is>
      </c>
      <c r="F140" s="5" t="n">
        <v>200000000</v>
      </c>
    </row>
    <row r="141">
      <c r="A141" s="4" t="inlineStr">
        <is>
          <t>Employment Agreement [Member]</t>
        </is>
      </c>
    </row>
    <row r="142">
      <c r="A142" s="3" t="inlineStr">
        <is>
          <t>Organization And Description Of Business [Line Items]</t>
        </is>
      </c>
    </row>
    <row r="143">
      <c r="A143" s="4" t="inlineStr">
        <is>
          <t>Agreement term</t>
        </is>
      </c>
      <c r="AL143" s="4" t="inlineStr">
        <is>
          <t>3 years</t>
        </is>
      </c>
    </row>
    <row r="144">
      <c r="A144" s="4" t="inlineStr">
        <is>
          <t>Increased in salary percentage</t>
        </is>
      </c>
      <c r="AL144" s="4" t="inlineStr">
        <is>
          <t>3.00%</t>
        </is>
      </c>
    </row>
    <row r="145">
      <c r="A145" s="4" t="inlineStr">
        <is>
          <t>SelectGreen Blockchain Ltd [Member]</t>
        </is>
      </c>
    </row>
    <row r="146">
      <c r="A146" s="3" t="inlineStr">
        <is>
          <t>Organization And Description Of Business [Line Items]</t>
        </is>
      </c>
    </row>
    <row r="147">
      <c r="A147" s="4" t="inlineStr">
        <is>
          <t>Common stock issued during period, shares | shares</t>
        </is>
      </c>
      <c r="W147" s="6" t="n">
        <v>2335000</v>
      </c>
    </row>
    <row r="148">
      <c r="A148" s="4" t="inlineStr">
        <is>
          <t>Common stock, issued during the period, value</t>
        </is>
      </c>
      <c r="W148" s="5" t="n">
        <v>4086250</v>
      </c>
    </row>
    <row r="149">
      <c r="A149" s="4" t="inlineStr">
        <is>
          <t>Common stock price | $ / shares</t>
        </is>
      </c>
      <c r="W149" s="8" t="n">
        <v>1.75</v>
      </c>
      <c r="AJ149" s="8" t="n">
        <v>1.75</v>
      </c>
    </row>
    <row r="150">
      <c r="A150" s="4" t="inlineStr">
        <is>
          <t>SelectGreen Blockchain Ltd [Member] | Asset Purchase Agreement [Member]</t>
        </is>
      </c>
    </row>
    <row r="151">
      <c r="A151" s="3" t="inlineStr">
        <is>
          <t>Organization And Description Of Business [Line Items]</t>
        </is>
      </c>
    </row>
    <row r="152">
      <c r="A152" s="4" t="inlineStr">
        <is>
          <t>Common stock issued during period, shares | shares</t>
        </is>
      </c>
      <c r="AJ152" s="6" t="n">
        <v>2335000</v>
      </c>
    </row>
    <row r="153">
      <c r="A153" s="4" t="inlineStr">
        <is>
          <t>Common stock, issued during the period, value</t>
        </is>
      </c>
      <c r="AJ153" s="5" t="n">
        <v>4086250</v>
      </c>
    </row>
    <row r="154">
      <c r="A154" s="4" t="inlineStr">
        <is>
          <t>Bitmaintech PTE., LTD [Member]</t>
        </is>
      </c>
    </row>
    <row r="155">
      <c r="A155" s="3" t="inlineStr">
        <is>
          <t>Organization And Description Of Business [Line Items]</t>
        </is>
      </c>
    </row>
    <row r="156">
      <c r="A156" s="4" t="inlineStr">
        <is>
          <t>Payments for purchase of miners</t>
        </is>
      </c>
      <c r="AL156" s="5" t="n">
        <v>15052648</v>
      </c>
    </row>
    <row r="157">
      <c r="A157" s="4" t="inlineStr">
        <is>
          <t>Description about the payment for miners</t>
        </is>
      </c>
      <c r="I157" s="4" t="inlineStr">
        <is>
          <t>to purchase an additional 70,000 next generation Antminer S-19 ASIC Miners, with 7,000 units to be delivered in July 2021, and the remaining 63,000 units to be delivered in December 2021. The purchase price is $167,763,451. The purchase price for the miners shall be paid as follows: 20% within 48 hours of signing of contract; 30% on or before March 1, 2021; 4.75% on June 15, 2021; 1.76% on July 15, 2021; 4.58% on August 15, 2021; 10.19% on September 15, 2021; 17.63% on October 15, 2021 and 11.55% on November 15, 2021.</t>
        </is>
      </c>
      <c r="K157" s="4" t="inlineStr">
        <is>
          <t>to purchase an additional 10,000 next generation Antminer S-19j Pro ASIC Miners, with 6,000 units to be delivered in August 2021, and the remaining 4,000 units to be delivered in September 2021. The gross purchase price is $$23,770,000 with 10% of the purchase price due within 48 hours of execution of the contract, 30% due on January 14, 2021, 10% due on February 15, 2021, 30% due on June 15, 2021 and 20% due on July 15, 2021.</t>
        </is>
      </c>
      <c r="N157" s="4" t="inlineStr">
        <is>
          <t>to purchase an additional 10,000 next generation Antminer S-19 Pro ASIC Miners. The 2021 delivery schedule will be 2,500 Units in January, 4,500 Units in February and the final 3,000 Units in March 2021.The gross purchase price is $23,620,000.00 with 30% due upon the execution of the contract and the balance paid over the next 4 months.</t>
        </is>
      </c>
      <c r="AL157" s="4" t="inlineStr">
        <is>
          <t>the following schedule: 1,500 Units on or before January 31, 2021; and 1,800 units on or before each of February 28, 2021; March 31, 2021; April 30, 2021, May 31, 2021 and June 30, 2021.</t>
        </is>
      </c>
    </row>
    <row r="158">
      <c r="A158" s="4" t="inlineStr">
        <is>
          <t>Bitmaintech PTE., LTD [Member] | Subsequent Event [Member]</t>
        </is>
      </c>
    </row>
    <row r="159">
      <c r="A159" s="3" t="inlineStr">
        <is>
          <t>Organization And Description Of Business [Line Items]</t>
        </is>
      </c>
    </row>
    <row r="160">
      <c r="A160" s="4" t="inlineStr">
        <is>
          <t>Percentage of discount for the purchase of miners</t>
        </is>
      </c>
      <c r="AK160" s="4" t="inlineStr">
        <is>
          <t>8.63%</t>
        </is>
      </c>
    </row>
    <row r="161">
      <c r="A161" s="4" t="inlineStr">
        <is>
          <t>Disounted payment for purchase of miners</t>
        </is>
      </c>
      <c r="AK161" s="5" t="n">
        <v>22660673</v>
      </c>
    </row>
    <row r="162">
      <c r="A162" s="4" t="inlineStr">
        <is>
          <t>Bitmaintech PTE., LTD [Member] | Antminer S-19 Pro ASIC Miners [Member]</t>
        </is>
      </c>
    </row>
    <row r="163">
      <c r="A163" s="3" t="inlineStr">
        <is>
          <t>Organization And Description Of Business [Line Items]</t>
        </is>
      </c>
    </row>
    <row r="164">
      <c r="A164" s="4" t="inlineStr">
        <is>
          <t>Miners description</t>
        </is>
      </c>
      <c r="H164" s="4" t="inlineStr">
        <is>
          <t>The purchase price for the miners shall be paid as follows: 20% within 48 hours of signing of contract; 30% on or before March 1, 2021; 4.75% on June 15, 2021; 1.76% on July 15, 2021; 4.58% on August 15, 2021; 10.19% on September 15, 2021; 17.63% on October 15, 2021 and 11.55% on November 15, 2021.</t>
        </is>
      </c>
    </row>
    <row r="165">
      <c r="A165" s="4" t="inlineStr">
        <is>
          <t>Number of miners | Integer</t>
        </is>
      </c>
      <c r="H165" s="6" t="n">
        <v>70000</v>
      </c>
      <c r="I165" s="6" t="n">
        <v>70000</v>
      </c>
      <c r="N165" s="6" t="n">
        <v>10000</v>
      </c>
      <c r="O165" s="6" t="n">
        <v>10000</v>
      </c>
    </row>
    <row r="166">
      <c r="A166" s="4" t="inlineStr">
        <is>
          <t>Payments for purchase of miners</t>
        </is>
      </c>
      <c r="AL166" s="5" t="n">
        <v>13634645</v>
      </c>
    </row>
    <row r="167">
      <c r="A167" s="4" t="inlineStr">
        <is>
          <t>Total amount to be paid for miner</t>
        </is>
      </c>
      <c r="AL167" s="6" t="n">
        <v>21581594</v>
      </c>
    </row>
    <row r="168">
      <c r="A168" s="4" t="inlineStr">
        <is>
          <t>Purchase price of mining</t>
        </is>
      </c>
      <c r="H168" s="5" t="n">
        <v>167763451</v>
      </c>
    </row>
    <row r="169">
      <c r="A169" s="4" t="inlineStr">
        <is>
          <t>Aggregate purchase price of common stock</t>
        </is>
      </c>
      <c r="O169" s="5" t="n">
        <v>23620000</v>
      </c>
    </row>
    <row r="170">
      <c r="A170" s="4" t="inlineStr">
        <is>
          <t>Execution of contract percentage</t>
        </is>
      </c>
      <c r="O170" s="4" t="inlineStr">
        <is>
          <t>30.00%</t>
        </is>
      </c>
    </row>
    <row r="171">
      <c r="A171" s="4" t="inlineStr">
        <is>
          <t>Bitmaintech PTE., LTD [Member] | Antminer S-19 Pro ASIC Miners [Member] | July 2021 [Member]</t>
        </is>
      </c>
    </row>
    <row r="172">
      <c r="A172" s="3" t="inlineStr">
        <is>
          <t>Organization And Description Of Business [Line Items]</t>
        </is>
      </c>
    </row>
    <row r="173">
      <c r="A173" s="4" t="inlineStr">
        <is>
          <t>Number of miners | Integer</t>
        </is>
      </c>
      <c r="H173" s="6" t="n">
        <v>7000</v>
      </c>
      <c r="I173" s="6" t="n">
        <v>7000</v>
      </c>
    </row>
    <row r="174">
      <c r="A174" s="4" t="inlineStr">
        <is>
          <t>Bitmaintech PTE., LTD [Member] | Antminer S-19 Pro ASIC Miners [Member] | December 2021 [Member]</t>
        </is>
      </c>
    </row>
    <row r="175">
      <c r="A175" s="3" t="inlineStr">
        <is>
          <t>Organization And Description Of Business [Line Items]</t>
        </is>
      </c>
    </row>
    <row r="176">
      <c r="A176" s="4" t="inlineStr">
        <is>
          <t>Number of miners | Integer</t>
        </is>
      </c>
      <c r="H176" s="6" t="n">
        <v>63000</v>
      </c>
      <c r="I176" s="6" t="n">
        <v>63000</v>
      </c>
    </row>
    <row r="177">
      <c r="A177" s="4" t="inlineStr">
        <is>
          <t>Bitmaintech PTE., LTD [Member] | Antminer S-19 Pro ASIC Miners [Member] | Subsequent Event [Member]</t>
        </is>
      </c>
    </row>
    <row r="178">
      <c r="A178" s="3" t="inlineStr">
        <is>
          <t>Organization And Description Of Business [Line Items]</t>
        </is>
      </c>
    </row>
    <row r="179">
      <c r="A179" s="4" t="inlineStr">
        <is>
          <t>Percentage of discount for the purchase of miners</t>
        </is>
      </c>
      <c r="AK179" s="4" t="inlineStr">
        <is>
          <t>8.63%</t>
        </is>
      </c>
    </row>
    <row r="180">
      <c r="A180" s="4" t="inlineStr">
        <is>
          <t>Purchase price of mining</t>
        </is>
      </c>
      <c r="AK180" s="5" t="n">
        <v>21581594</v>
      </c>
    </row>
    <row r="181">
      <c r="A181" s="4" t="inlineStr">
        <is>
          <t>Bitmaintech PTE., LTD [Member] | Antminer S-19 Pro ASIC Miners [Member] | January 2021 [Member]</t>
        </is>
      </c>
    </row>
    <row r="182">
      <c r="A182" s="3" t="inlineStr">
        <is>
          <t>Organization And Description Of Business [Line Items]</t>
        </is>
      </c>
    </row>
    <row r="183">
      <c r="A183" s="4" t="inlineStr">
        <is>
          <t>Number of miners | Integer</t>
        </is>
      </c>
      <c r="N183" s="6" t="n">
        <v>2500</v>
      </c>
      <c r="O183" s="6" t="n">
        <v>2500</v>
      </c>
    </row>
    <row r="184">
      <c r="A184" s="4" t="inlineStr">
        <is>
          <t>Bitmaintech PTE., LTD [Member] | Antminer S-19 Pro ASIC Miners [Member] | February 2021 [Member]</t>
        </is>
      </c>
    </row>
    <row r="185">
      <c r="A185" s="3" t="inlineStr">
        <is>
          <t>Organization And Description Of Business [Line Items]</t>
        </is>
      </c>
    </row>
    <row r="186">
      <c r="A186" s="4" t="inlineStr">
        <is>
          <t>Number of miners | Integer</t>
        </is>
      </c>
      <c r="N186" s="6" t="n">
        <v>4500</v>
      </c>
      <c r="O186" s="6" t="n">
        <v>4500</v>
      </c>
    </row>
    <row r="187">
      <c r="A187" s="4" t="inlineStr">
        <is>
          <t>Bitmaintech PTE., LTD [Member] | Antminer S-19 Pro ASIC Miners [Member] | March 2021 [Member]</t>
        </is>
      </c>
    </row>
    <row r="188">
      <c r="A188" s="3" t="inlineStr">
        <is>
          <t>Organization And Description Of Business [Line Items]</t>
        </is>
      </c>
    </row>
    <row r="189">
      <c r="A189" s="4" t="inlineStr">
        <is>
          <t>Number of miners | Integer</t>
        </is>
      </c>
      <c r="N189" s="6" t="n">
        <v>3000</v>
      </c>
      <c r="O189" s="6" t="n">
        <v>3000</v>
      </c>
    </row>
    <row r="190">
      <c r="A190" s="4" t="inlineStr">
        <is>
          <t>Bitmaintech PTE., LTD [Member] | Antminer S19J Pro ASIC Miners [Member]</t>
        </is>
      </c>
    </row>
    <row r="191">
      <c r="A191" s="3" t="inlineStr">
        <is>
          <t>Organization And Description Of Business [Line Items]</t>
        </is>
      </c>
    </row>
    <row r="192">
      <c r="A192" s="4" t="inlineStr">
        <is>
          <t>Number of miners | Integer</t>
        </is>
      </c>
      <c r="K192" s="6" t="n">
        <v>10000</v>
      </c>
      <c r="L192" s="6" t="n">
        <v>10000</v>
      </c>
    </row>
    <row r="193">
      <c r="A193" s="4" t="inlineStr">
        <is>
          <t>Payments for purchase of miners</t>
        </is>
      </c>
      <c r="AL193" s="6" t="n">
        <v>2192307</v>
      </c>
    </row>
    <row r="194">
      <c r="A194" s="4" t="inlineStr">
        <is>
          <t>Total amount to be paid for miner</t>
        </is>
      </c>
      <c r="AL194" s="6" t="n">
        <v>21718649</v>
      </c>
    </row>
    <row r="195">
      <c r="A195" s="4" t="inlineStr">
        <is>
          <t>Aggregate purchase price of common stock</t>
        </is>
      </c>
      <c r="L195" s="5" t="n">
        <v>23770000</v>
      </c>
    </row>
    <row r="196">
      <c r="A196" s="4" t="inlineStr">
        <is>
          <t>Execution of contract percentage</t>
        </is>
      </c>
      <c r="L196" s="4" t="inlineStr">
        <is>
          <t>10.00%</t>
        </is>
      </c>
    </row>
    <row r="197">
      <c r="A197" s="4" t="inlineStr">
        <is>
          <t>Bitmaintech PTE., LTD [Member] | Antminer S19J Pro ASIC Miners [Member] | August 2021 [Member]</t>
        </is>
      </c>
    </row>
    <row r="198">
      <c r="A198" s="3" t="inlineStr">
        <is>
          <t>Organization And Description Of Business [Line Items]</t>
        </is>
      </c>
    </row>
    <row r="199">
      <c r="A199" s="4" t="inlineStr">
        <is>
          <t>Number of miners | Integer</t>
        </is>
      </c>
      <c r="K199" s="6" t="n">
        <v>6000</v>
      </c>
      <c r="L199" s="6" t="n">
        <v>6000</v>
      </c>
    </row>
    <row r="200">
      <c r="A200" s="4" t="inlineStr">
        <is>
          <t>Bitmaintech PTE., LTD [Member] | Antminer S19J Pro ASIC Miners [Member] | January 14, 2021 [Member]</t>
        </is>
      </c>
    </row>
    <row r="201">
      <c r="A201" s="3" t="inlineStr">
        <is>
          <t>Organization And Description Of Business [Line Items]</t>
        </is>
      </c>
    </row>
    <row r="202">
      <c r="A202" s="4" t="inlineStr">
        <is>
          <t>Execution of contract percentage</t>
        </is>
      </c>
      <c r="L202" s="4" t="inlineStr">
        <is>
          <t>30.00%</t>
        </is>
      </c>
    </row>
    <row r="203">
      <c r="A203" s="4" t="inlineStr">
        <is>
          <t>Bitmaintech PTE., LTD [Member] | Antminer S19J Pro ASIC Miners [Member] | February 15, 2021 [Member]</t>
        </is>
      </c>
    </row>
    <row r="204">
      <c r="A204" s="3" t="inlineStr">
        <is>
          <t>Organization And Description Of Business [Line Items]</t>
        </is>
      </c>
    </row>
    <row r="205">
      <c r="A205" s="4" t="inlineStr">
        <is>
          <t>Execution of contract percentage</t>
        </is>
      </c>
      <c r="L205" s="4" t="inlineStr">
        <is>
          <t>10.00%</t>
        </is>
      </c>
    </row>
    <row r="206">
      <c r="A206" s="4" t="inlineStr">
        <is>
          <t>Bitmaintech PTE., LTD [Member] | Antminer S19J Pro ASIC Miners [Member] | June 15, 2021 [Member]</t>
        </is>
      </c>
    </row>
    <row r="207">
      <c r="A207" s="3" t="inlineStr">
        <is>
          <t>Organization And Description Of Business [Line Items]</t>
        </is>
      </c>
    </row>
    <row r="208">
      <c r="A208" s="4" t="inlineStr">
        <is>
          <t>Execution of contract percentage</t>
        </is>
      </c>
      <c r="L208" s="4" t="inlineStr">
        <is>
          <t>30.00%</t>
        </is>
      </c>
    </row>
    <row r="209">
      <c r="A209" s="4" t="inlineStr">
        <is>
          <t>Bitmaintech PTE., LTD [Member] | Antminer S19J Pro ASIC Miners [Member] | July 15, 2021 [Member]</t>
        </is>
      </c>
    </row>
    <row r="210">
      <c r="A210" s="3" t="inlineStr">
        <is>
          <t>Organization And Description Of Business [Line Items]</t>
        </is>
      </c>
    </row>
    <row r="211">
      <c r="A211" s="4" t="inlineStr">
        <is>
          <t>Execution of contract percentage</t>
        </is>
      </c>
      <c r="L211" s="4" t="inlineStr">
        <is>
          <t>20.00%</t>
        </is>
      </c>
    </row>
    <row r="212">
      <c r="A212" s="4" t="inlineStr">
        <is>
          <t>Bitmaintech PTE., LTD [Member] | Antminer S19J Pro ASIC Miners [Member] | Subsequent Event [Member]</t>
        </is>
      </c>
    </row>
    <row r="213">
      <c r="A213" s="3" t="inlineStr">
        <is>
          <t>Organization And Description Of Business [Line Items]</t>
        </is>
      </c>
    </row>
    <row r="214">
      <c r="A214" s="4" t="inlineStr">
        <is>
          <t>Percentage of discount for the purchase of miners</t>
        </is>
      </c>
      <c r="AK214" s="4" t="inlineStr">
        <is>
          <t>8.63%</t>
        </is>
      </c>
    </row>
    <row r="215">
      <c r="A215" s="4" t="inlineStr">
        <is>
          <t>Purchase price of mining</t>
        </is>
      </c>
      <c r="AK215" s="5" t="n">
        <v>21718649</v>
      </c>
    </row>
    <row r="216">
      <c r="A216" s="4" t="inlineStr">
        <is>
          <t>Bitmaintech PTE., LTD [Member] | Antminer S19J Pro ASIC Miners [Member] | September 2021 [Member]</t>
        </is>
      </c>
    </row>
    <row r="217">
      <c r="A217" s="3" t="inlineStr">
        <is>
          <t>Organization And Description Of Business [Line Items]</t>
        </is>
      </c>
    </row>
    <row r="218">
      <c r="A218" s="4" t="inlineStr">
        <is>
          <t>Number of miners | Integer</t>
        </is>
      </c>
      <c r="K218" s="6" t="n">
        <v>4000</v>
      </c>
      <c r="L218" s="6" t="n">
        <v>4000</v>
      </c>
    </row>
    <row r="219">
      <c r="A219" s="4" t="inlineStr">
        <is>
          <t>Bitmaintech PTE., LTD [Member] | Long Term Purchase Contract [Member] | Antminer S-19 Pro ASIC Miners [Member]</t>
        </is>
      </c>
    </row>
    <row r="220">
      <c r="A220" s="3" t="inlineStr">
        <is>
          <t>Organization And Description Of Business [Line Items]</t>
        </is>
      </c>
    </row>
    <row r="221">
      <c r="A221" s="4" t="inlineStr">
        <is>
          <t>Miners description</t>
        </is>
      </c>
      <c r="R221" s="4" t="inlineStr">
        <is>
          <t>The purchase price per unit is $2,362.00 ($2,205.63 with a 6.62% discount) for a total purchase price of $24,801,000.00 (with a 6.62% discount for a discounted price of $23,159,173.80). The parties confirm that the total hashrate of the Antminers under this agreement shall not be less than 1,155,000.00TH/s.</t>
        </is>
      </c>
    </row>
    <row r="222">
      <c r="A222" s="4" t="inlineStr">
        <is>
          <t>Number of miners | Integer</t>
        </is>
      </c>
      <c r="R222" s="6" t="n">
        <v>10500</v>
      </c>
    </row>
    <row r="223">
      <c r="A223" s="4" t="inlineStr">
        <is>
          <t>Purchase price per unit of miners | $ / shares</t>
        </is>
      </c>
      <c r="R223" s="5" t="n">
        <v>2362</v>
      </c>
    </row>
    <row r="224">
      <c r="A224" s="4" t="inlineStr">
        <is>
          <t>Discounted purchase price per unit of miners | $ / shares</t>
        </is>
      </c>
      <c r="R224" s="5" t="n">
        <v>2206</v>
      </c>
    </row>
    <row r="225">
      <c r="A225" s="4" t="inlineStr">
        <is>
          <t>Percentage of discount for the purchase of miners</t>
        </is>
      </c>
      <c r="R225" s="4" t="inlineStr">
        <is>
          <t>6.62%</t>
        </is>
      </c>
    </row>
    <row r="226">
      <c r="A226" s="4" t="inlineStr">
        <is>
          <t>Payments for purchase of miners</t>
        </is>
      </c>
      <c r="R226" s="5" t="n">
        <v>24801000</v>
      </c>
      <c r="AL226" s="6" t="n">
        <v>15052648</v>
      </c>
    </row>
    <row r="227">
      <c r="A227" s="4" t="inlineStr">
        <is>
          <t>Disounted payment for purchase of miners</t>
        </is>
      </c>
      <c r="R227" s="5" t="n">
        <v>23159174</v>
      </c>
      <c r="AL227" s="6" t="n">
        <v>22660679</v>
      </c>
    </row>
    <row r="228">
      <c r="A228" s="4" t="inlineStr">
        <is>
          <t>Bitmaintech PTE., LTD [Member] | Long Term Purchase Contract [Member] | Antminer S-19 Pro ASIC Miners [Member] | Subsequent Event [Member]</t>
        </is>
      </c>
    </row>
    <row r="229">
      <c r="A229" s="3" t="inlineStr">
        <is>
          <t>Organization And Description Of Business [Line Items]</t>
        </is>
      </c>
    </row>
    <row r="230">
      <c r="A230" s="4" t="inlineStr">
        <is>
          <t>Percentage of discount for the purchase of miners</t>
        </is>
      </c>
      <c r="AK230" s="4" t="inlineStr">
        <is>
          <t>8.63%</t>
        </is>
      </c>
    </row>
    <row r="231">
      <c r="A231" s="4" t="inlineStr">
        <is>
          <t>Disounted payment for purchase of miners</t>
        </is>
      </c>
      <c r="AK231" s="5" t="n">
        <v>22660673</v>
      </c>
    </row>
    <row r="232">
      <c r="A232" s="4" t="inlineStr">
        <is>
          <t>Marathon and Beowulf [Member] | Power Purchase Agreement [Member]</t>
        </is>
      </c>
    </row>
    <row r="233">
      <c r="A233" s="3" t="inlineStr">
        <is>
          <t>Organization And Description Of Business [Line Items]</t>
        </is>
      </c>
    </row>
    <row r="234">
      <c r="A234" s="4" t="inlineStr">
        <is>
          <t>Miners description</t>
        </is>
      </c>
      <c r="P234" s="4" t="inlineStr">
        <is>
          <t>Marathon and Beowulf entered into an exclusive Power Purchase Agreement for the initial supply of 30 MW (Phase I), and up to 100 MW in the aggregate (Phase II), of energy load to the Facility at a cost of $0.028/kWh. The initial term of the Power Purchase Agreement is five years, with up to five additional three-year extensions, as mutually agreed, assuming 75% energy utilization of the initial 30 MW of energy supplied to the Facility.</t>
        </is>
      </c>
    </row>
    <row r="235">
      <c r="A235" s="4" t="inlineStr">
        <is>
          <t>Energy load facility cost | $ / shares</t>
        </is>
      </c>
      <c r="P235" s="9" t="n">
        <v>0.028</v>
      </c>
      <c r="Q235" s="9" t="n">
        <v>0.028</v>
      </c>
    </row>
    <row r="236">
      <c r="A236" s="4" t="inlineStr">
        <is>
          <t>Purchase price of mining</t>
        </is>
      </c>
      <c r="P236" s="5" t="n">
        <v>750000</v>
      </c>
    </row>
    <row r="237">
      <c r="A237" s="4" t="inlineStr">
        <is>
          <t>Marathon and Beowulf [Member] | Data Facility Services Agreement [Member]</t>
        </is>
      </c>
    </row>
    <row r="238">
      <c r="A238" s="3" t="inlineStr">
        <is>
          <t>Organization And Description Of Business [Line Items]</t>
        </is>
      </c>
    </row>
    <row r="239">
      <c r="A239" s="4" t="inlineStr">
        <is>
          <t>Common stock description</t>
        </is>
      </c>
      <c r="P239" s="4" t="inlineStr">
        <is>
          <t>Upon completion of Phase I, Marathon will issue to Beowulf an additional 150,000 shares of its common stock. During Phase II, Marathon will issue to Beowulf an additional 350,000 shares of its common stock - 150,000 shares upon reaching 60 MW of Facility load and 200,000 at completion of the full 100 MW of Facility load. The cost to maintain and run the Facility will be $0.006/kWh.</t>
        </is>
      </c>
    </row>
    <row r="240">
      <c r="A240" s="4" t="inlineStr">
        <is>
          <t>Marathon and Beowulf [Member] | Data Facility Services Agreement [Member] | Phase I [Member]</t>
        </is>
      </c>
    </row>
    <row r="241">
      <c r="A241" s="3" t="inlineStr">
        <is>
          <t>Organization And Description Of Business [Line Items]</t>
        </is>
      </c>
    </row>
    <row r="242">
      <c r="A242" s="4" t="inlineStr">
        <is>
          <t>Common stock issued during period, shares | shares</t>
        </is>
      </c>
      <c r="P242" s="6" t="n">
        <v>150000</v>
      </c>
    </row>
    <row r="243">
      <c r="A243" s="4" t="inlineStr">
        <is>
          <t>Marathon and Beowulf [Member] | Data Facility Services Agreement [Member] | Phase II [Member]</t>
        </is>
      </c>
    </row>
    <row r="244">
      <c r="A244" s="3" t="inlineStr">
        <is>
          <t>Organization And Description Of Business [Line Items]</t>
        </is>
      </c>
    </row>
    <row r="245">
      <c r="A245" s="4" t="inlineStr">
        <is>
          <t>Common stock issued during period, shares | shares</t>
        </is>
      </c>
      <c r="P245" s="6" t="n">
        <v>350000</v>
      </c>
    </row>
    <row r="246">
      <c r="A246" s="4" t="inlineStr">
        <is>
          <t>Beowulf and 2P1 [Member] | Data Facility Services Agreement [Member]</t>
        </is>
      </c>
    </row>
    <row r="247">
      <c r="A247" s="3" t="inlineStr">
        <is>
          <t>Organization And Description Of Business [Line Items]</t>
        </is>
      </c>
    </row>
    <row r="248">
      <c r="A248" s="4" t="inlineStr">
        <is>
          <t>Common stock issued during period, shares | shares</t>
        </is>
      </c>
      <c r="P248" s="6" t="n">
        <v>3000000</v>
      </c>
    </row>
    <row r="249">
      <c r="A249" s="4" t="inlineStr">
        <is>
          <t>Energy load facility cost | $ / shares</t>
        </is>
      </c>
      <c r="P249" s="8" t="n">
        <v>1.87</v>
      </c>
      <c r="Q249" s="8" t="n">
        <v>1.87</v>
      </c>
    </row>
    <row r="250">
      <c r="A250" s="4" t="inlineStr">
        <is>
          <t>Aggregate purchase price of common stock</t>
        </is>
      </c>
      <c r="P250" s="5" t="n">
        <v>11220000</v>
      </c>
    </row>
    <row r="251">
      <c r="A251" s="4" t="inlineStr">
        <is>
          <t>H.C. Wainwright [Member] | At The Market Agreement [Member] | Maximum [Member]</t>
        </is>
      </c>
    </row>
    <row r="252">
      <c r="A252" s="3" t="inlineStr">
        <is>
          <t>Organization And Description Of Business [Line Items]</t>
        </is>
      </c>
    </row>
    <row r="253">
      <c r="A253" s="4" t="inlineStr">
        <is>
          <t>Purchase price of mining</t>
        </is>
      </c>
      <c r="J253" s="5" t="n">
        <v>200000000</v>
      </c>
    </row>
    <row r="254">
      <c r="A254" s="4" t="inlineStr">
        <is>
          <t>2018 Equity Incentive Plan [Member]</t>
        </is>
      </c>
    </row>
    <row r="255">
      <c r="A255" s="3" t="inlineStr">
        <is>
          <t>Organization And Description Of Business [Line Items]</t>
        </is>
      </c>
    </row>
    <row r="256">
      <c r="A256" s="4" t="inlineStr">
        <is>
          <t>Common stock issued during period, shares | shares</t>
        </is>
      </c>
      <c r="X256" s="6" t="n">
        <v>625000</v>
      </c>
    </row>
    <row r="257">
      <c r="A257" s="4" t="inlineStr">
        <is>
          <t>Common stock, issued during the period, value</t>
        </is>
      </c>
      <c r="AL257" s="5" t="n">
        <v>5000000</v>
      </c>
    </row>
    <row r="258">
      <c r="A258" s="4" t="inlineStr">
        <is>
          <t>2018 Equity Incentive Plan [Member] | Subsequent Event [Member]</t>
        </is>
      </c>
    </row>
    <row r="259">
      <c r="A259" s="3" t="inlineStr">
        <is>
          <t>Organization And Description Of Business [Line Items]</t>
        </is>
      </c>
    </row>
    <row r="260">
      <c r="A260" s="4" t="inlineStr">
        <is>
          <t>Common stock issued during period, shares | shares</t>
        </is>
      </c>
      <c r="C260" s="6" t="n">
        <v>4701442</v>
      </c>
    </row>
    <row r="261">
      <c r="A261" s="4" t="inlineStr">
        <is>
          <t>2018 Equity Incentive Plan [Member] | Merrick Okamoto [Member] | Restricted Stock [Member] | Subsequent Event [Member]</t>
        </is>
      </c>
    </row>
    <row r="262">
      <c r="A262" s="3" t="inlineStr">
        <is>
          <t>Organization And Description Of Business [Line Items]</t>
        </is>
      </c>
    </row>
    <row r="263">
      <c r="A263" s="4" t="inlineStr">
        <is>
          <t>Number of shares Restricted stock | shares</t>
        </is>
      </c>
      <c r="B263" s="6" t="n">
        <v>254739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3" customWidth="1" min="1" max="1"/>
    <col width="21" customWidth="1" min="2" max="2"/>
    <col width="30" customWidth="1" min="3" max="3"/>
    <col width="80" customWidth="1" min="4" max="4"/>
    <col width="14" customWidth="1" min="5" max="5"/>
    <col width="80" customWidth="1" min="6" max="6"/>
    <col width="21" customWidth="1" min="7" max="7"/>
    <col width="21" customWidth="1" min="8" max="8"/>
  </cols>
  <sheetData>
    <row r="1">
      <c r="A1" s="1" t="inlineStr">
        <is>
          <t>Summary of Significant Accounting Policies (Details Narrative)</t>
        </is>
      </c>
      <c r="B1" s="2" t="inlineStr">
        <is>
          <t>Jan. 14, 2021USD ($)</t>
        </is>
      </c>
      <c r="C1" s="2" t="inlineStr">
        <is>
          <t>Jul. 22, 2019$ / sharesshares</t>
        </is>
      </c>
      <c r="D1" s="2" t="inlineStr">
        <is>
          <t>Oct. 11, 2018USD ($)$ / sharesshares</t>
        </is>
      </c>
      <c r="E1" s="2" t="inlineStr">
        <is>
          <t>Mar. 14, 2021</t>
        </is>
      </c>
      <c r="F1" s="2" t="inlineStr">
        <is>
          <t>Dec. 31, 2020USD ($)Integer$ / shares</t>
        </is>
      </c>
      <c r="G1" s="2" t="inlineStr">
        <is>
          <t>Dec. 31, 2019USD ($)</t>
        </is>
      </c>
      <c r="H1" s="2" t="inlineStr">
        <is>
          <t>Jan. 02, 2019USD ($)</t>
        </is>
      </c>
    </row>
    <row r="2">
      <c r="A2" s="3" t="inlineStr">
        <is>
          <t>Significant Accounting Policies [Line Items]</t>
        </is>
      </c>
    </row>
    <row r="3">
      <c r="A3" s="4" t="inlineStr">
        <is>
          <t>Equity method ownership description</t>
        </is>
      </c>
      <c r="F3" s="4" t="inlineStr">
        <is>
          <t>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t>
        </is>
      </c>
    </row>
    <row r="4">
      <c r="A4" s="4" t="inlineStr">
        <is>
          <t>Fdic insured amount</t>
        </is>
      </c>
      <c r="F4" s="5" t="n">
        <v>140300000</v>
      </c>
      <c r="G4" s="5" t="n">
        <v>200000</v>
      </c>
    </row>
    <row r="5">
      <c r="A5" s="4" t="inlineStr">
        <is>
          <t>Cash equivalents</t>
        </is>
      </c>
      <c r="F5" s="4" t="inlineStr">
        <is>
          <t xml:space="preserve"> </t>
        </is>
      </c>
      <c r="G5" s="4" t="inlineStr">
        <is>
          <t xml:space="preserve"> </t>
        </is>
      </c>
    </row>
    <row r="6">
      <c r="A6" s="4" t="inlineStr">
        <is>
          <t>Number of operating segment | Integer</t>
        </is>
      </c>
      <c r="F6" s="6" t="n">
        <v>1</v>
      </c>
    </row>
    <row r="7">
      <c r="A7" s="4" t="inlineStr">
        <is>
          <t>Miners description</t>
        </is>
      </c>
      <c r="F7" s="4" t="inlineStr">
        <is>
          <t>Subject to the timely payment of the purchase price, Bitmain shall deliver products according to the following schedule: 1,500 Units on or before January 31, 2021; and 1,800 units on or before each of February 28, 2021; March 31, 2021; April 30, 2021, May 31, 2021 and June 30, 2021.</t>
        </is>
      </c>
    </row>
    <row r="8">
      <c r="A8" s="4" t="inlineStr">
        <is>
          <t>Estimated useful life of asset</t>
        </is>
      </c>
      <c r="F8" s="4" t="inlineStr">
        <is>
          <t>17 years</t>
        </is>
      </c>
    </row>
    <row r="9">
      <c r="A9" s="4" t="inlineStr">
        <is>
          <t>Impairment of intangible assets</t>
        </is>
      </c>
      <c r="F9" s="4" t="inlineStr">
        <is>
          <t xml:space="preserve"> </t>
        </is>
      </c>
      <c r="G9" s="4" t="inlineStr">
        <is>
          <t xml:space="preserve"> </t>
        </is>
      </c>
    </row>
    <row r="10">
      <c r="A10" s="4" t="inlineStr">
        <is>
          <t>Vesting term</t>
        </is>
      </c>
      <c r="C10" s="4" t="inlineStr">
        <is>
          <t>5 years</t>
        </is>
      </c>
    </row>
    <row r="11">
      <c r="A11" s="4" t="inlineStr">
        <is>
          <t>Outstanding warrant liability</t>
        </is>
      </c>
      <c r="F11" s="5" t="n">
        <v>322437</v>
      </c>
    </row>
    <row r="12">
      <c r="A12" s="4" t="inlineStr">
        <is>
          <t>Implied stock price | $ / shares</t>
        </is>
      </c>
      <c r="F12" s="8" t="n">
        <v>0.9</v>
      </c>
    </row>
    <row r="13">
      <c r="A13" s="4" t="inlineStr">
        <is>
          <t>Expected volatility rate</t>
        </is>
      </c>
      <c r="C13" s="4" t="inlineStr">
        <is>
          <t>39.46%</t>
        </is>
      </c>
    </row>
    <row r="14">
      <c r="A14" s="4" t="inlineStr">
        <is>
          <t>Long lived assets net</t>
        </is>
      </c>
      <c r="F14" s="5" t="n">
        <v>1487538</v>
      </c>
    </row>
    <row r="15">
      <c r="A15" s="4" t="inlineStr">
        <is>
          <t>Impairment of crypto-currency machines</t>
        </is>
      </c>
      <c r="F15" s="6" t="n">
        <v>871302</v>
      </c>
      <c r="G15" s="4" t="inlineStr">
        <is>
          <t xml:space="preserve"> </t>
        </is>
      </c>
    </row>
    <row r="16">
      <c r="A16" s="4" t="inlineStr">
        <is>
          <t>Impairment of leasehold improvements</t>
        </is>
      </c>
      <c r="F16" s="4" t="inlineStr">
        <is>
          <t xml:space="preserve"> </t>
        </is>
      </c>
      <c r="G16" s="6" t="n">
        <v>447776</v>
      </c>
    </row>
    <row r="17">
      <c r="A17" s="4" t="inlineStr">
        <is>
          <t>Right of use assets</t>
        </is>
      </c>
      <c r="F17" s="6" t="n">
        <v>200301</v>
      </c>
      <c r="G17" s="6" t="n">
        <v>297287</v>
      </c>
      <c r="H17" s="5" t="n">
        <v>388425</v>
      </c>
    </row>
    <row r="18">
      <c r="A18" s="4" t="inlineStr">
        <is>
          <t>Lease liability</t>
        </is>
      </c>
      <c r="F18" s="4" t="inlineStr">
        <is>
          <t xml:space="preserve"> </t>
        </is>
      </c>
      <c r="G18" s="6" t="n">
        <v>120479</v>
      </c>
      <c r="H18" s="6" t="n">
        <v>289283</v>
      </c>
    </row>
    <row r="19">
      <c r="A19" s="4" t="inlineStr">
        <is>
          <t>Deferred rent</t>
        </is>
      </c>
      <c r="H19" s="5" t="n">
        <v>99141</v>
      </c>
    </row>
    <row r="20">
      <c r="A20" s="4" t="inlineStr">
        <is>
          <t>Warrant [Member]</t>
        </is>
      </c>
    </row>
    <row r="21">
      <c r="A21" s="3" t="inlineStr">
        <is>
          <t>Significant Accounting Policies [Line Items]</t>
        </is>
      </c>
    </row>
    <row r="22">
      <c r="A22" s="4" t="inlineStr">
        <is>
          <t>Exercise price | $ / shares</t>
        </is>
      </c>
      <c r="F22" s="8" t="n">
        <v>4.8</v>
      </c>
    </row>
    <row r="23">
      <c r="A23" s="4" t="inlineStr">
        <is>
          <t>Implied stock price | $ / shares</t>
        </is>
      </c>
      <c r="F23" s="8" t="n">
        <v>10.44</v>
      </c>
    </row>
    <row r="24">
      <c r="A24" s="4" t="inlineStr">
        <is>
          <t>Expected volatility rate</t>
        </is>
      </c>
      <c r="F24" s="4" t="inlineStr">
        <is>
          <t>44.47%</t>
        </is>
      </c>
    </row>
    <row r="25">
      <c r="A25" s="4" t="inlineStr">
        <is>
          <t>Expected dividend rate</t>
        </is>
      </c>
      <c r="F25" s="4" t="inlineStr">
        <is>
          <t>0.00%</t>
        </is>
      </c>
    </row>
    <row r="26">
      <c r="A26" s="4" t="inlineStr">
        <is>
          <t>Risk free interest rate</t>
        </is>
      </c>
      <c r="F26" s="4" t="inlineStr">
        <is>
          <t>1.70%</t>
        </is>
      </c>
    </row>
    <row r="27">
      <c r="A27" s="4" t="inlineStr">
        <is>
          <t>Expiration date</t>
        </is>
      </c>
      <c r="F27" s="4" t="inlineStr">
        <is>
          <t>2 years 2 months 1 day</t>
        </is>
      </c>
    </row>
    <row r="28">
      <c r="A28" s="4" t="inlineStr">
        <is>
          <t>David Lieberman, James Crawford and Other Three Board Directors [Member]</t>
        </is>
      </c>
    </row>
    <row r="29">
      <c r="A29" s="3" t="inlineStr">
        <is>
          <t>Significant Accounting Policies [Line Items]</t>
        </is>
      </c>
    </row>
    <row r="30">
      <c r="A30" s="4" t="inlineStr">
        <is>
          <t>Stock option term</t>
        </is>
      </c>
      <c r="C30" s="4" t="inlineStr">
        <is>
          <t>5 years</t>
        </is>
      </c>
    </row>
    <row r="31">
      <c r="A31" s="4" t="inlineStr">
        <is>
          <t>Option to purchase shares of common stock | shares</t>
        </is>
      </c>
      <c r="C31" s="6" t="n">
        <v>200000</v>
      </c>
    </row>
    <row r="32">
      <c r="A32" s="4" t="inlineStr">
        <is>
          <t>Options exercise price per share | $ / shares</t>
        </is>
      </c>
      <c r="C32" s="8" t="n">
        <v>2.04</v>
      </c>
    </row>
    <row r="33">
      <c r="A33" s="4" t="inlineStr">
        <is>
          <t>Options vesting percentage</t>
        </is>
      </c>
      <c r="C33" s="4" t="inlineStr">
        <is>
          <t>50.00%</t>
        </is>
      </c>
    </row>
    <row r="34">
      <c r="A34" s="4" t="inlineStr">
        <is>
          <t>Fair value of options granted percentage</t>
        </is>
      </c>
      <c r="C34" s="4" t="inlineStr">
        <is>
          <t>25.00%</t>
        </is>
      </c>
    </row>
    <row r="35">
      <c r="A35" s="4" t="inlineStr">
        <is>
          <t>Vesting term</t>
        </is>
      </c>
      <c r="C35" s="4" t="inlineStr">
        <is>
          <t>6 months</t>
        </is>
      </c>
    </row>
    <row r="36">
      <c r="A36" s="4" t="inlineStr">
        <is>
          <t>2-Year Employment Agreement [Member] | Merrick Okamoto [Member]</t>
        </is>
      </c>
    </row>
    <row r="37">
      <c r="A37" s="3" t="inlineStr">
        <is>
          <t>Significant Accounting Policies [Line Items]</t>
        </is>
      </c>
    </row>
    <row r="38">
      <c r="A38" s="4" t="inlineStr">
        <is>
          <t>Agreement term description</t>
        </is>
      </c>
      <c r="D38" s="4" t="inlineStr">
        <is>
          <t>On October 11, 2018, the Company entered into a 2-year Employment Agreement, subject to successive 1 year extension.</t>
        </is>
      </c>
    </row>
    <row r="39">
      <c r="A39" s="4" t="inlineStr">
        <is>
          <t>Base salary</t>
        </is>
      </c>
      <c r="D39" s="5" t="n">
        <v>350000</v>
      </c>
    </row>
    <row r="40">
      <c r="A40" s="4" t="inlineStr">
        <is>
          <t>Cost of annual salary increased, percentage</t>
        </is>
      </c>
      <c r="D40" s="4" t="inlineStr">
        <is>
          <t>3.00%</t>
        </is>
      </c>
    </row>
    <row r="41">
      <c r="A41" s="4" t="inlineStr">
        <is>
          <t>Annual bonus percentage</t>
        </is>
      </c>
      <c r="D41" s="4" t="inlineStr">
        <is>
          <t>100.00%</t>
        </is>
      </c>
    </row>
    <row r="42">
      <c r="A42" s="4" t="inlineStr">
        <is>
          <t>Stock option term</t>
        </is>
      </c>
      <c r="D42" s="4" t="inlineStr">
        <is>
          <t>10 years</t>
        </is>
      </c>
    </row>
    <row r="43">
      <c r="A43" s="4" t="inlineStr">
        <is>
          <t>Option to purchase shares of common stock | shares</t>
        </is>
      </c>
      <c r="D43" s="6" t="n">
        <v>1250000</v>
      </c>
    </row>
    <row r="44">
      <c r="A44" s="4" t="inlineStr">
        <is>
          <t>Options exercise price per share | $ / shares</t>
        </is>
      </c>
      <c r="D44" s="8" t="n">
        <v>2.32</v>
      </c>
    </row>
    <row r="45">
      <c r="A45" s="4" t="inlineStr">
        <is>
          <t>Options vesting percentage</t>
        </is>
      </c>
      <c r="D45" s="4" t="inlineStr">
        <is>
          <t>50.00%</t>
        </is>
      </c>
    </row>
    <row r="46">
      <c r="A46" s="4" t="inlineStr">
        <is>
          <t>Fair value of options granted percentage</t>
        </is>
      </c>
      <c r="D46" s="4" t="inlineStr">
        <is>
          <t>25.00%</t>
        </is>
      </c>
    </row>
    <row r="47">
      <c r="A47" s="4" t="inlineStr">
        <is>
          <t>Vesting term</t>
        </is>
      </c>
      <c r="D47" s="4" t="inlineStr">
        <is>
          <t>6 months</t>
        </is>
      </c>
    </row>
    <row r="48">
      <c r="A48" s="4" t="inlineStr">
        <is>
          <t>2-Year Employment Agreement [Member] | David Lieberman [Member]</t>
        </is>
      </c>
    </row>
    <row r="49">
      <c r="A49" s="3" t="inlineStr">
        <is>
          <t>Significant Accounting Policies [Line Items]</t>
        </is>
      </c>
    </row>
    <row r="50">
      <c r="A50" s="4" t="inlineStr">
        <is>
          <t>Accrued bonus payable</t>
        </is>
      </c>
      <c r="F50" s="4" t="inlineStr">
        <is>
          <t xml:space="preserve"> </t>
        </is>
      </c>
      <c r="G50" s="4" t="inlineStr">
        <is>
          <t xml:space="preserve"> </t>
        </is>
      </c>
    </row>
    <row r="51">
      <c r="A51" s="4" t="inlineStr">
        <is>
          <t>Subsequent Event [Member]</t>
        </is>
      </c>
    </row>
    <row r="52">
      <c r="A52" s="3" t="inlineStr">
        <is>
          <t>Significant Accounting Policies [Line Items]</t>
        </is>
      </c>
    </row>
    <row r="53">
      <c r="A53" s="4" t="inlineStr">
        <is>
          <t>Crypto-currency machines depreciation period</t>
        </is>
      </c>
      <c r="E53" s="4" t="inlineStr">
        <is>
          <t>5 years</t>
        </is>
      </c>
    </row>
    <row r="54">
      <c r="A54" s="4" t="inlineStr">
        <is>
          <t>Subsequent Event [Member] | Miners [Member]</t>
        </is>
      </c>
    </row>
    <row r="55">
      <c r="A55" s="3" t="inlineStr">
        <is>
          <t>Significant Accounting Policies [Line Items]</t>
        </is>
      </c>
    </row>
    <row r="56">
      <c r="A56" s="4" t="inlineStr">
        <is>
          <t>Sale of inventory</t>
        </is>
      </c>
      <c r="B56" s="5" t="n">
        <v>616236</v>
      </c>
    </row>
    <row r="57">
      <c r="A57" s="4" t="inlineStr">
        <is>
          <t>Digital Currencies [Member]</t>
        </is>
      </c>
    </row>
    <row r="58">
      <c r="A58" s="3" t="inlineStr">
        <is>
          <t>Significant Accounting Policies [Line Items]</t>
        </is>
      </c>
    </row>
    <row r="59">
      <c r="A59" s="4" t="inlineStr">
        <is>
          <t>Miners description</t>
        </is>
      </c>
      <c r="F59" s="4" t="inlineStr">
        <is>
          <t>The reward for a bitcoin miner changes roughly every four years, or after every 210,000 blocks are mined and gets reduced by half each time, this whole process is called bitcoin halving. The last halving occurred on May 11, 2020 and reduced the reward per block to 6.25 BTC.</t>
        </is>
      </c>
    </row>
    <row r="60">
      <c r="A60" s="4" t="inlineStr">
        <is>
          <t>Maximum [Member]</t>
        </is>
      </c>
    </row>
    <row r="61">
      <c r="A61" s="3" t="inlineStr">
        <is>
          <t>Significant Accounting Policies [Line Items]</t>
        </is>
      </c>
    </row>
    <row r="62">
      <c r="A62" s="4" t="inlineStr">
        <is>
          <t>Fdic insured amount</t>
        </is>
      </c>
      <c r="F62" s="5" t="n">
        <v>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ctivities of Digital Currencies (Details) - USD ($)</t>
        </is>
      </c>
      <c r="B1" s="2" t="inlineStr">
        <is>
          <t>12 Months Ended</t>
        </is>
      </c>
    </row>
    <row r="2">
      <c r="B2" s="2" t="inlineStr">
        <is>
          <t>Dec. 31, 2020</t>
        </is>
      </c>
      <c r="C2" s="2" t="inlineStr">
        <is>
          <t>Dec. 31, 2019</t>
        </is>
      </c>
    </row>
    <row r="3">
      <c r="A3" s="3" t="inlineStr">
        <is>
          <t>Accounting Policies [Abstract]</t>
        </is>
      </c>
    </row>
    <row r="4">
      <c r="A4" s="4" t="inlineStr">
        <is>
          <t>Digital currencies, Beginning balance</t>
        </is>
      </c>
      <c r="B4" s="5" t="n">
        <v>1141</v>
      </c>
      <c r="C4" s="4" t="inlineStr">
        <is>
          <t xml:space="preserve"> </t>
        </is>
      </c>
    </row>
    <row r="5">
      <c r="A5" s="4" t="inlineStr">
        <is>
          <t>Additions of digital currencies</t>
        </is>
      </c>
      <c r="B5" s="6" t="n">
        <v>4357443</v>
      </c>
      <c r="C5" s="6" t="n">
        <v>1185227</v>
      </c>
    </row>
    <row r="6">
      <c r="A6" s="4" t="inlineStr">
        <is>
          <t>Realized gain on sale of digital currencies</t>
        </is>
      </c>
      <c r="B6" s="6" t="n">
        <v>15466</v>
      </c>
      <c r="C6" s="6" t="n">
        <v>36092</v>
      </c>
    </row>
    <row r="7">
      <c r="A7" s="4" t="inlineStr">
        <is>
          <t>Sale of digital currencies</t>
        </is>
      </c>
      <c r="B7" s="6" t="n">
        <v>-2102394</v>
      </c>
      <c r="C7" s="6" t="n">
        <v>-1220178</v>
      </c>
    </row>
    <row r="8">
      <c r="A8" s="4" t="inlineStr">
        <is>
          <t>Digital currencies, Ending balance</t>
        </is>
      </c>
      <c r="B8" s="5" t="n">
        <v>2271656</v>
      </c>
      <c r="C8" s="5" t="n">
        <v>114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ssets and Liabilities Measured at Fair Value on Recurring Basis (Details) - USD ($)</t>
        </is>
      </c>
      <c r="B1" s="2" t="inlineStr">
        <is>
          <t>Dec. 31, 2020</t>
        </is>
      </c>
      <c r="C1" s="2" t="inlineStr">
        <is>
          <t>Dec. 31, 2019</t>
        </is>
      </c>
      <c r="D1" s="2" t="inlineStr">
        <is>
          <t>Dec. 31, 2018</t>
        </is>
      </c>
    </row>
    <row r="2">
      <c r="A2" s="4" t="inlineStr">
        <is>
          <t>Warrant liability</t>
        </is>
      </c>
      <c r="B2" s="5" t="n">
        <v>322437</v>
      </c>
      <c r="C2" s="5" t="n">
        <v>12849</v>
      </c>
      <c r="D2" s="5" t="n">
        <v>39083</v>
      </c>
    </row>
    <row r="3">
      <c r="A3" s="4" t="inlineStr">
        <is>
          <t>Level 1 [Member]</t>
        </is>
      </c>
    </row>
    <row r="4">
      <c r="A4" s="4" t="inlineStr">
        <is>
          <t>Warrant liability</t>
        </is>
      </c>
      <c r="B4" s="4" t="inlineStr">
        <is>
          <t xml:space="preserve"> </t>
        </is>
      </c>
      <c r="C4" s="4" t="inlineStr">
        <is>
          <t xml:space="preserve"> </t>
        </is>
      </c>
    </row>
    <row r="5">
      <c r="A5" s="4" t="inlineStr">
        <is>
          <t>Level 2 [Member]</t>
        </is>
      </c>
    </row>
    <row r="6">
      <c r="A6" s="4" t="inlineStr">
        <is>
          <t>Warrant liability</t>
        </is>
      </c>
      <c r="B6" s="4" t="inlineStr">
        <is>
          <t xml:space="preserve"> </t>
        </is>
      </c>
      <c r="C6" s="4" t="inlineStr">
        <is>
          <t xml:space="preserve"> </t>
        </is>
      </c>
    </row>
    <row r="7">
      <c r="A7" s="4" t="inlineStr">
        <is>
          <t>Level 3 [Member]</t>
        </is>
      </c>
    </row>
    <row r="8">
      <c r="A8" s="4" t="inlineStr">
        <is>
          <t>Warrant liability</t>
        </is>
      </c>
      <c r="B8" s="5" t="n">
        <v>322437</v>
      </c>
      <c r="C8" s="5" t="n">
        <v>1284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Fair Value of Warrant Liabilities (Details) - USD ($)</t>
        </is>
      </c>
      <c r="B1" s="2" t="inlineStr">
        <is>
          <t>12 Months Ended</t>
        </is>
      </c>
    </row>
    <row r="2">
      <c r="B2" s="2" t="inlineStr">
        <is>
          <t>Dec. 31, 2020</t>
        </is>
      </c>
      <c r="C2" s="2" t="inlineStr">
        <is>
          <t>Dec. 31, 2019</t>
        </is>
      </c>
    </row>
    <row r="3">
      <c r="A3" s="3" t="inlineStr">
        <is>
          <t>Accounting Policies [Abstract]</t>
        </is>
      </c>
    </row>
    <row r="4">
      <c r="A4" s="4" t="inlineStr">
        <is>
          <t>Fair value of warrant liabilities beginning balance</t>
        </is>
      </c>
      <c r="B4" s="5" t="n">
        <v>12849</v>
      </c>
      <c r="C4" s="5" t="n">
        <v>39083</v>
      </c>
    </row>
    <row r="5">
      <c r="A5" s="4" t="inlineStr">
        <is>
          <t>Change in fair value of warrants</t>
        </is>
      </c>
      <c r="B5" s="6" t="n">
        <v>309588</v>
      </c>
      <c r="C5" s="6" t="n">
        <v>-26234</v>
      </c>
    </row>
    <row r="6">
      <c r="A6" s="4" t="inlineStr">
        <is>
          <t>Fair value of warrant liabilities ending balance</t>
        </is>
      </c>
      <c r="B6" s="5" t="n">
        <v>322437</v>
      </c>
      <c r="C6" s="5" t="n">
        <v>1284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Earning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t>
        </is>
      </c>
      <c r="B4" s="6" t="n">
        <v>393776</v>
      </c>
      <c r="C4" s="6" t="n">
        <v>2226157</v>
      </c>
    </row>
    <row r="5">
      <c r="A5" s="4" t="inlineStr">
        <is>
          <t>Warrants to Purchase Common Stock [Member]</t>
        </is>
      </c>
    </row>
    <row r="6">
      <c r="A6" s="3" t="inlineStr">
        <is>
          <t>Antidilutive Securities Excluded from Computation of Earnings Per Share [Line Items]</t>
        </is>
      </c>
    </row>
    <row r="7">
      <c r="A7" s="4" t="inlineStr">
        <is>
          <t>Total</t>
        </is>
      </c>
      <c r="B7" s="6" t="n">
        <v>287656</v>
      </c>
      <c r="C7" s="6" t="n">
        <v>182191</v>
      </c>
    </row>
    <row r="8">
      <c r="A8" s="4" t="inlineStr">
        <is>
          <t>Options to Purchase Common Stock [Member]</t>
        </is>
      </c>
    </row>
    <row r="9">
      <c r="A9" s="3" t="inlineStr">
        <is>
          <t>Antidilutive Securities Excluded from Computation of Earnings Per Share [Line Items]</t>
        </is>
      </c>
    </row>
    <row r="10">
      <c r="A10" s="4" t="inlineStr">
        <is>
          <t>Total</t>
        </is>
      </c>
      <c r="B10" s="6" t="n">
        <v>106120</v>
      </c>
      <c r="C10" s="6" t="n">
        <v>1731745</v>
      </c>
    </row>
    <row r="11">
      <c r="A11" s="4" t="inlineStr">
        <is>
          <t>Convertible Notes to Exchange Common Stock [Member]</t>
        </is>
      </c>
    </row>
    <row r="12">
      <c r="A12" s="3" t="inlineStr">
        <is>
          <t>Antidilutive Securities Excluded from Computation of Earnings Per Share [Line Items]</t>
        </is>
      </c>
    </row>
    <row r="13">
      <c r="A13" s="4" t="inlineStr">
        <is>
          <t>Total</t>
        </is>
      </c>
      <c r="B13" s="4" t="inlineStr">
        <is>
          <t xml:space="preserve"> </t>
        </is>
      </c>
      <c r="C13" s="6" t="n">
        <v>31222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utation of Basic and Diluted Loss Per Share (Details) - USD ($)</t>
        </is>
      </c>
      <c r="B1" s="2" t="inlineStr">
        <is>
          <t>12 Months Ended</t>
        </is>
      </c>
    </row>
    <row r="2">
      <c r="B2" s="2" t="inlineStr">
        <is>
          <t>Dec. 31, 2020</t>
        </is>
      </c>
      <c r="C2" s="2" t="inlineStr">
        <is>
          <t>Dec. 31, 2019</t>
        </is>
      </c>
    </row>
    <row r="3">
      <c r="A3" s="3" t="inlineStr">
        <is>
          <t>Accounting Policies [Abstract]</t>
        </is>
      </c>
    </row>
    <row r="4">
      <c r="A4" s="4" t="inlineStr">
        <is>
          <t>Net loss attributable to common shareholders</t>
        </is>
      </c>
      <c r="B4" s="5" t="n">
        <v>-10447771</v>
      </c>
      <c r="C4" s="5" t="n">
        <v>-3517065</v>
      </c>
    </row>
    <row r="5">
      <c r="A5" s="4" t="inlineStr">
        <is>
          <t>Denominator: Weighted average common shares - basic and diluted</t>
        </is>
      </c>
      <c r="B5" s="6" t="n">
        <v>81408340</v>
      </c>
      <c r="C5" s="6" t="n">
        <v>6664238</v>
      </c>
    </row>
    <row r="6">
      <c r="A6" s="4" t="inlineStr">
        <is>
          <t>Loss per common share - basic and diluted</t>
        </is>
      </c>
      <c r="B6" s="8" t="n">
        <v>-0.13</v>
      </c>
      <c r="C6" s="8" t="n">
        <v>-0.5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cols>
    <col width="80" customWidth="1" min="1" max="1"/>
    <col width="57" customWidth="1" min="2" max="2"/>
    <col width="2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27" customWidth="1" min="12" max="12"/>
    <col width="37" customWidth="1" min="13" max="13"/>
    <col width="51" customWidth="1" min="14" max="14"/>
    <col width="21" customWidth="1" min="15" max="15"/>
    <col width="80" customWidth="1" min="16" max="16"/>
    <col width="37" customWidth="1" min="17" max="17"/>
    <col width="21" customWidth="1" min="18" max="18"/>
    <col width="20" customWidth="1" min="19" max="19"/>
  </cols>
  <sheetData>
    <row r="1">
      <c r="A1" s="1" t="inlineStr">
        <is>
          <t>Property and Equipment and Intangible Assets (Details Narrative)</t>
        </is>
      </c>
      <c r="B1" s="2" t="inlineStr">
        <is>
          <t>Jan. 25, 2021</t>
        </is>
      </c>
      <c r="C1" s="2" t="inlineStr">
        <is>
          <t>Jan. 15, 2021shares</t>
        </is>
      </c>
      <c r="D1" s="2" t="inlineStr">
        <is>
          <t>Dec. 23, 2020Integer</t>
        </is>
      </c>
      <c r="E1" s="2" t="inlineStr">
        <is>
          <t>Dec. 23, 2020Integer</t>
        </is>
      </c>
      <c r="F1" s="2" t="inlineStr">
        <is>
          <t>Dec. 08, 2020</t>
        </is>
      </c>
      <c r="G1" s="2" t="inlineStr">
        <is>
          <t>Oct. 23, 2020Integer</t>
        </is>
      </c>
      <c r="H1" s="2" t="inlineStr">
        <is>
          <t>Aug. 13, 2020USD ($)Integer$ / shares</t>
        </is>
      </c>
      <c r="I1" s="2" t="inlineStr">
        <is>
          <t>Jul. 29, 2020Integer</t>
        </is>
      </c>
      <c r="J1" s="2" t="inlineStr">
        <is>
          <t>May 12, 2020Integer</t>
        </is>
      </c>
      <c r="K1" s="2" t="inlineStr">
        <is>
          <t>May 11, 2020USD ($)Integershares</t>
        </is>
      </c>
      <c r="L1" s="2" t="inlineStr">
        <is>
          <t>Nov. 15, 2019USD ($)shares</t>
        </is>
      </c>
      <c r="M1" s="2" t="inlineStr">
        <is>
          <t>Sep. 30, 2019USD ($)$ / sharesshares</t>
        </is>
      </c>
      <c r="N1" s="2" t="inlineStr">
        <is>
          <t>Sep. 30, 2019USD ($)$ / sharesshares</t>
        </is>
      </c>
      <c r="O1" s="2" t="inlineStr">
        <is>
          <t>Mar. 14, 2021USD ($)</t>
        </is>
      </c>
      <c r="P1" s="2" t="inlineStr">
        <is>
          <t>Dec. 31, 2020USD ($)$ / sharesshares</t>
        </is>
      </c>
      <c r="Q1" s="2" t="inlineStr">
        <is>
          <t>Dec. 31, 2019USD ($)$ / sharesshares</t>
        </is>
      </c>
      <c r="R1" s="2" t="inlineStr">
        <is>
          <t>Jun. 11, 2020Integer</t>
        </is>
      </c>
      <c r="S1" s="2" t="inlineStr">
        <is>
          <t>May 18, 2020Integer</t>
        </is>
      </c>
    </row>
    <row r="2">
      <c r="A2" s="3" t="inlineStr">
        <is>
          <t>Organization And Description Of Business [Line Items]</t>
        </is>
      </c>
    </row>
    <row r="3">
      <c r="A3" s="4" t="inlineStr">
        <is>
          <t>Common stock, issued during the period, value</t>
        </is>
      </c>
      <c r="P3" s="5" t="n">
        <v>297659270</v>
      </c>
      <c r="Q3" s="5" t="n">
        <v>245494</v>
      </c>
    </row>
    <row r="4">
      <c r="A4" s="4" t="inlineStr">
        <is>
          <t>Common stock issued during period | shares</t>
        </is>
      </c>
      <c r="L4" s="6" t="n">
        <v>1058558</v>
      </c>
      <c r="P4" s="6" t="n">
        <v>474808</v>
      </c>
      <c r="Q4" s="6" t="n">
        <v>474808</v>
      </c>
    </row>
    <row r="5">
      <c r="A5" s="4" t="inlineStr">
        <is>
          <t>Mining servers payable</t>
        </is>
      </c>
      <c r="P5" s="4" t="inlineStr">
        <is>
          <t xml:space="preserve"> </t>
        </is>
      </c>
      <c r="Q5" s="5" t="n">
        <v>513700</v>
      </c>
    </row>
    <row r="6">
      <c r="A6" s="4" t="inlineStr">
        <is>
          <t>Change in fair value of mining payable</t>
        </is>
      </c>
      <c r="P6" s="5" t="n">
        <v>66547</v>
      </c>
      <c r="Q6" s="6" t="n">
        <v>-507862</v>
      </c>
    </row>
    <row r="7">
      <c r="A7" s="4" t="inlineStr">
        <is>
          <t>Miners description</t>
        </is>
      </c>
      <c r="P7" s="4" t="inlineStr">
        <is>
          <t>Subject to the timely payment of the purchase price, Bitmain shall deliver products according to the following schedule: 1,500 Units on or before January 31, 2021; and 1,800 units on or before each of February 28, 2021; March 31, 2021; April 30, 2021, May 31, 2021 and June 30, 2021.</t>
        </is>
      </c>
    </row>
    <row r="8">
      <c r="A8" s="4" t="inlineStr">
        <is>
          <t>Payments for purchase of miners</t>
        </is>
      </c>
      <c r="P8" s="5" t="n">
        <v>65647592</v>
      </c>
      <c r="Q8" s="4" t="inlineStr">
        <is>
          <t xml:space="preserve"> </t>
        </is>
      </c>
    </row>
    <row r="9">
      <c r="A9" s="4" t="inlineStr">
        <is>
          <t>Subsequent Event [Member]</t>
        </is>
      </c>
    </row>
    <row r="10">
      <c r="A10" s="3" t="inlineStr">
        <is>
          <t>Organization And Description Of Business [Line Items]</t>
        </is>
      </c>
    </row>
    <row r="11">
      <c r="A11" s="4" t="inlineStr">
        <is>
          <t>Purchased in bitcoin description</t>
        </is>
      </c>
      <c r="B11" s="4" t="inlineStr">
        <is>
          <t>the Company announced that it has purchased 4,812.66 BTC</t>
        </is>
      </c>
    </row>
    <row r="12">
      <c r="A12" s="4" t="inlineStr">
        <is>
          <t>Common stock issued during period | shares</t>
        </is>
      </c>
      <c r="C12" s="6" t="n">
        <v>33981556</v>
      </c>
    </row>
    <row r="13">
      <c r="A13" s="4" t="inlineStr">
        <is>
          <t>Miners from MicroBT [Member]</t>
        </is>
      </c>
    </row>
    <row r="14">
      <c r="A14" s="3" t="inlineStr">
        <is>
          <t>Organization And Description Of Business [Line Items]</t>
        </is>
      </c>
    </row>
    <row r="15">
      <c r="A15" s="4" t="inlineStr">
        <is>
          <t>Common stock, issued during the period, value</t>
        </is>
      </c>
      <c r="K15" s="5" t="n">
        <v>1300000</v>
      </c>
    </row>
    <row r="16">
      <c r="A16" s="4" t="inlineStr">
        <is>
          <t>Common stock issued during period | shares</t>
        </is>
      </c>
      <c r="K16" s="6" t="n">
        <v>1300000</v>
      </c>
    </row>
    <row r="17">
      <c r="A17" s="4" t="inlineStr">
        <is>
          <t>Miners description</t>
        </is>
      </c>
      <c r="K17" s="4" t="inlineStr">
        <is>
          <t>The 700 miners produce 80/Th and will generate 56 PH/s (petahash) of hashing power, compared to the Company's current S-9 production of 46 PH/s. These next generation MicroBT ASIC miners are markedly more energy efficient than our existing Bitmain models.</t>
        </is>
      </c>
    </row>
    <row r="18">
      <c r="A18" s="4" t="inlineStr">
        <is>
          <t>Number of miners | Integer</t>
        </is>
      </c>
      <c r="I18" s="6" t="n">
        <v>700</v>
      </c>
      <c r="K18" s="6" t="n">
        <v>700</v>
      </c>
    </row>
    <row r="19">
      <c r="A19" s="4" t="inlineStr">
        <is>
          <t>Bitmain S19 Pro Miners [Member]</t>
        </is>
      </c>
    </row>
    <row r="20">
      <c r="A20" s="3" t="inlineStr">
        <is>
          <t>Organization And Description Of Business [Line Items]</t>
        </is>
      </c>
    </row>
    <row r="21">
      <c r="A21" s="4" t="inlineStr">
        <is>
          <t>Miners description</t>
        </is>
      </c>
      <c r="I21" s="4" t="inlineStr">
        <is>
          <t>Additionally, 660 of the 1,660 Bitmain S-19 Pro Miners previously purchased were delivered in mid-August. The 1,000 remaining S-19 Pro Miners due to arrive in the 4th quarter will produce an additional 110 PH/s, which when installed will give the Company an aggregate Hashpower of 294 PH/s.</t>
        </is>
      </c>
      <c r="J21" s="4" t="inlineStr">
        <is>
          <t>These miners produce 110 TH/s and will generate 73 PH/s (petahash) of hashing power, compared to the Company's S-9 production of 46 PH/s. The Company made the payments of approximately $4.2 million in the second quarter of 2020 and received 660 of the 1,660 units at its Hosting Facility in August, and its hosting partner, Compute North, had installed them upon their arrival. Of the 1,000 remaining S-19 Pro Miners due to arrive in the 4th quarter, 500 were received in November and installed in the Company's Hosting Facility in Montana, while 500 were received and installed during the remainder of the 4th quarter. These miners will produce an additional 110 PH/s increasing the Company to an aggregate Hashpower of 294 PH/s.</t>
        </is>
      </c>
    </row>
    <row r="22">
      <c r="A22" s="4" t="inlineStr">
        <is>
          <t>Number of miners | Integer</t>
        </is>
      </c>
      <c r="J22" s="6" t="n">
        <v>660</v>
      </c>
      <c r="R22" s="6" t="n">
        <v>500</v>
      </c>
      <c r="S22" s="6" t="n">
        <v>500</v>
      </c>
    </row>
    <row r="23">
      <c r="A23" s="4" t="inlineStr">
        <is>
          <t>SelectGreen Blockchain Ltd [Member]</t>
        </is>
      </c>
    </row>
    <row r="24">
      <c r="A24" s="3" t="inlineStr">
        <is>
          <t>Organization And Description Of Business [Line Items]</t>
        </is>
      </c>
    </row>
    <row r="25">
      <c r="A25" s="4" t="inlineStr">
        <is>
          <t>Common stock, issued during the period, value</t>
        </is>
      </c>
      <c r="M25" s="5" t="n">
        <v>4086250</v>
      </c>
    </row>
    <row r="26">
      <c r="A26" s="4" t="inlineStr">
        <is>
          <t>Common stock issued during period | shares</t>
        </is>
      </c>
      <c r="M26" s="6" t="n">
        <v>2335000</v>
      </c>
    </row>
    <row r="27">
      <c r="A27" s="4" t="inlineStr">
        <is>
          <t>Bitmaintech PTE., LTD [Member]</t>
        </is>
      </c>
    </row>
    <row r="28">
      <c r="A28" s="3" t="inlineStr">
        <is>
          <t>Organization And Description Of Business [Line Items]</t>
        </is>
      </c>
    </row>
    <row r="29">
      <c r="A29" s="4" t="inlineStr">
        <is>
          <t>Payments for purchase of miners</t>
        </is>
      </c>
      <c r="P29" s="5" t="n">
        <v>15052648</v>
      </c>
    </row>
    <row r="30">
      <c r="A30" s="4" t="inlineStr">
        <is>
          <t>Description about payment for miners</t>
        </is>
      </c>
      <c r="E30" s="4" t="inlineStr">
        <is>
          <t>to purchase an additional 70,000 next generation Antminer S-19 ASIC Miners, with 7,000 units to be delivered in July 2021, and the remaining 63,000 units to be delivered in December 2021. The purchase price is $167,763,451. The purchase price for the miners shall be paid as follows: 20% within 48 hours of signing of contract; 30% on or before March 1, 2021; 4.75% on June 15, 2021; 1.76% on July 15, 2021; 4.58% on August 15, 2021; 10.19% on September 15, 2021; 17.63% on October 15, 2021 and 11.55% on November 15, 2021.</t>
        </is>
      </c>
      <c r="F30" s="4" t="inlineStr">
        <is>
          <t>to purchase an additional 10,000 next generation Antminer S-19j Pro ASIC Miners, with 6,000 units to be delivered in August 2021, and the remaining 4,000 units to be delivered in September 2021. The gross purchase price is $$23,770,000 with 10% of the purchase price due within 48 hours of execution of the contract, 30% due on January 14, 2021, 10% due on February 15, 2021, 30% due on June 15, 2021 and 20% due on July 15, 2021.</t>
        </is>
      </c>
      <c r="G30" s="4" t="inlineStr">
        <is>
          <t>to purchase an additional 10,000 next generation Antminer S-19 Pro ASIC Miners. The 2021 delivery schedule will be 2,500 Units in January, 4,500 Units in February and the final 3,000 Units in March 2021.The gross purchase price is $23,620,000.00 with 30% due upon the execution of the contract and the balance paid over the next 4 months.</t>
        </is>
      </c>
      <c r="P30" s="4" t="inlineStr">
        <is>
          <t>the following schedule: 1,500 Units on or before January 31, 2021; and 1,800 units on or before each of February 28, 2021; March 31, 2021; April 30, 2021, May 31, 2021 and June 30, 2021.</t>
        </is>
      </c>
    </row>
    <row r="31">
      <c r="A31" s="4" t="inlineStr">
        <is>
          <t>Balance including the payments</t>
        </is>
      </c>
      <c r="P31" s="5" t="n">
        <v>22660673</v>
      </c>
    </row>
    <row r="32">
      <c r="A32" s="4" t="inlineStr">
        <is>
          <t>Bitmaintech PTE., LTD [Member] | Subsequent Event [Member]</t>
        </is>
      </c>
    </row>
    <row r="33">
      <c r="A33" s="3" t="inlineStr">
        <is>
          <t>Organization And Description Of Business [Line Items]</t>
        </is>
      </c>
    </row>
    <row r="34">
      <c r="A34" s="4" t="inlineStr">
        <is>
          <t>Percentage of discount for purchase of miners</t>
        </is>
      </c>
      <c r="O34" s="4" t="inlineStr">
        <is>
          <t>8.63%</t>
        </is>
      </c>
    </row>
    <row r="35">
      <c r="A35" s="4" t="inlineStr">
        <is>
          <t>Disounted payment for purchase of miners</t>
        </is>
      </c>
      <c r="O35" s="5" t="n">
        <v>22660673</v>
      </c>
    </row>
    <row r="36">
      <c r="A36" s="4" t="inlineStr">
        <is>
          <t>Bitmaintech PTE., LTD [Member] | Antminer S-19 Pro ASIC Miners [Member]</t>
        </is>
      </c>
    </row>
    <row r="37">
      <c r="A37" s="3" t="inlineStr">
        <is>
          <t>Organization And Description Of Business [Line Items]</t>
        </is>
      </c>
    </row>
    <row r="38">
      <c r="A38" s="4" t="inlineStr">
        <is>
          <t>Miners description</t>
        </is>
      </c>
      <c r="D38" s="4" t="inlineStr">
        <is>
          <t>The purchase price for the miners shall be paid as follows: 20% within 48 hours of signing of contract; 30% on or before March 1, 2021; 4.75% on June 15, 2021; 1.76% on July 15, 2021; 4.58% on August 15, 2021; 10.19% on September 15, 2021; 17.63% on October 15, 2021 and 11.55% on November 15, 2021.</t>
        </is>
      </c>
    </row>
    <row r="39">
      <c r="A39" s="4" t="inlineStr">
        <is>
          <t>Number of miners | Integer</t>
        </is>
      </c>
      <c r="D39" s="6" t="n">
        <v>70000</v>
      </c>
      <c r="E39" s="6" t="n">
        <v>70000</v>
      </c>
      <c r="G39" s="6" t="n">
        <v>10000</v>
      </c>
    </row>
    <row r="40">
      <c r="A40" s="4" t="inlineStr">
        <is>
          <t>Payments for purchase of miners</t>
        </is>
      </c>
      <c r="P40" s="5" t="n">
        <v>13634645</v>
      </c>
    </row>
    <row r="41">
      <c r="A41" s="4" t="inlineStr">
        <is>
          <t>Bitmaintech PTE., LTD [Member] | Antminer S-19 Pro ASIC Miners [Member] | Subsequent Event [Member]</t>
        </is>
      </c>
    </row>
    <row r="42">
      <c r="A42" s="3" t="inlineStr">
        <is>
          <t>Organization And Description Of Business [Line Items]</t>
        </is>
      </c>
    </row>
    <row r="43">
      <c r="A43" s="4" t="inlineStr">
        <is>
          <t>Percentage of discount for purchase of miners</t>
        </is>
      </c>
      <c r="O43" s="4" t="inlineStr">
        <is>
          <t>8.63%</t>
        </is>
      </c>
    </row>
    <row r="44">
      <c r="A44" s="4" t="inlineStr">
        <is>
          <t>Asset Purchase Agreement [Member]</t>
        </is>
      </c>
    </row>
    <row r="45">
      <c r="A45" s="3" t="inlineStr">
        <is>
          <t>Organization And Description Of Business [Line Items]</t>
        </is>
      </c>
    </row>
    <row r="46">
      <c r="A46" s="4" t="inlineStr">
        <is>
          <t>Common stock, issued during the period, value</t>
        </is>
      </c>
      <c r="L46" s="5" t="n">
        <v>4086250</v>
      </c>
      <c r="M46" s="5" t="n">
        <v>2233773</v>
      </c>
      <c r="N46" s="5" t="n">
        <v>2233773</v>
      </c>
    </row>
    <row r="47">
      <c r="A47" s="4" t="inlineStr">
        <is>
          <t>Common stock issued during period | shares</t>
        </is>
      </c>
      <c r="L47" s="6" t="n">
        <v>1058558</v>
      </c>
      <c r="M47" s="6" t="n">
        <v>1276442</v>
      </c>
      <c r="N47" s="6" t="n">
        <v>1276442</v>
      </c>
      <c r="P47" s="6" t="n">
        <v>474808</v>
      </c>
      <c r="Q47" s="6" t="n">
        <v>583750</v>
      </c>
    </row>
    <row r="48">
      <c r="A48" s="4" t="inlineStr">
        <is>
          <t>Shares issued price | $ / shares</t>
        </is>
      </c>
      <c r="P48" s="8" t="n">
        <v>0.9</v>
      </c>
      <c r="Q48" s="8" t="n">
        <v>0.88</v>
      </c>
    </row>
    <row r="49">
      <c r="A49" s="4" t="inlineStr">
        <is>
          <t>Common stock issued and outstanding shares percentage</t>
        </is>
      </c>
      <c r="L49" s="4" t="inlineStr">
        <is>
          <t>19.90%</t>
        </is>
      </c>
    </row>
    <row r="50">
      <c r="A50" s="4" t="inlineStr">
        <is>
          <t>Mining servers payable</t>
        </is>
      </c>
      <c r="Q50" s="5" t="n">
        <v>513700</v>
      </c>
    </row>
    <row r="51">
      <c r="A51" s="4" t="inlineStr">
        <is>
          <t>Asset Purchase Agreement [Member] | SelectGreen Blockchain Ltd [Member]</t>
        </is>
      </c>
    </row>
    <row r="52">
      <c r="A52" s="3" t="inlineStr">
        <is>
          <t>Organization And Description Of Business [Line Items]</t>
        </is>
      </c>
    </row>
    <row r="53">
      <c r="A53" s="4" t="inlineStr">
        <is>
          <t>Purchased in bitcoin description</t>
        </is>
      </c>
      <c r="N53" s="4" t="inlineStr">
        <is>
          <t>the purchase of 6000 S-9 Bitmain 13.5 TH/s Bitcoin</t>
        </is>
      </c>
    </row>
    <row r="54">
      <c r="A54" s="4" t="inlineStr">
        <is>
          <t>Common stock, issued during the period, value</t>
        </is>
      </c>
      <c r="N54" s="5" t="n">
        <v>4086250</v>
      </c>
    </row>
    <row r="55">
      <c r="A55" s="4" t="inlineStr">
        <is>
          <t>Common stock issued during period | shares</t>
        </is>
      </c>
      <c r="N55" s="6" t="n">
        <v>2335000</v>
      </c>
    </row>
    <row r="56">
      <c r="A56" s="4" t="inlineStr">
        <is>
          <t>Shares issued price | $ / shares</t>
        </is>
      </c>
      <c r="M56" s="8" t="n">
        <v>1.75</v>
      </c>
      <c r="N56" s="8" t="n">
        <v>1.75</v>
      </c>
    </row>
    <row r="57">
      <c r="A57" s="4" t="inlineStr">
        <is>
          <t>Common stock issued and outstanding shares percentage</t>
        </is>
      </c>
      <c r="M57" s="4" t="inlineStr">
        <is>
          <t>19.90%</t>
        </is>
      </c>
      <c r="N57" s="4" t="inlineStr">
        <is>
          <t>19.90%</t>
        </is>
      </c>
    </row>
    <row r="58">
      <c r="A58" s="4" t="inlineStr">
        <is>
          <t>Long Term Purchase Contract [Member] | Bitmaintech PTE., LTD [Member] | Antminer S-19 Pro ASIC Miners [Member]</t>
        </is>
      </c>
    </row>
    <row r="59">
      <c r="A59" s="3" t="inlineStr">
        <is>
          <t>Organization And Description Of Business [Line Items]</t>
        </is>
      </c>
    </row>
    <row r="60">
      <c r="A60" s="4" t="inlineStr">
        <is>
          <t>Miners description</t>
        </is>
      </c>
      <c r="H60" s="4" t="inlineStr">
        <is>
          <t>The purchase price per unit is $2,362.00 ($2,205.63 with a 6.62% discount) for a total purchase price of $24,801,000.00 (with a 6.62% discount for a discounted price of $23,159,173.80). The parties confirm that the total hashrate of the Antminers under this agreement shall not be less than 1,155,000.00TH/s.</t>
        </is>
      </c>
    </row>
    <row r="61">
      <c r="A61" s="4" t="inlineStr">
        <is>
          <t>Number of miners | Integer</t>
        </is>
      </c>
      <c r="H61" s="6" t="n">
        <v>10500</v>
      </c>
    </row>
    <row r="62">
      <c r="A62" s="4" t="inlineStr">
        <is>
          <t>Purchase price per unit of miners | $ / shares</t>
        </is>
      </c>
      <c r="H62" s="5" t="n">
        <v>2362</v>
      </c>
    </row>
    <row r="63">
      <c r="A63" s="4" t="inlineStr">
        <is>
          <t>Discounted purchase price per unit of miners | $ / shares</t>
        </is>
      </c>
      <c r="H63" s="5" t="n">
        <v>2206</v>
      </c>
    </row>
    <row r="64">
      <c r="A64" s="4" t="inlineStr">
        <is>
          <t>Percentage of discount for purchase of miners</t>
        </is>
      </c>
      <c r="H64" s="4" t="inlineStr">
        <is>
          <t>6.62%</t>
        </is>
      </c>
    </row>
    <row r="65">
      <c r="A65" s="4" t="inlineStr">
        <is>
          <t>Payments for purchase of miners</t>
        </is>
      </c>
      <c r="H65" s="5" t="n">
        <v>24801000</v>
      </c>
      <c r="P65" s="5" t="n">
        <v>15052648</v>
      </c>
    </row>
    <row r="66">
      <c r="A66" s="4" t="inlineStr">
        <is>
          <t>Disounted payment for purchase of miners</t>
        </is>
      </c>
      <c r="H66" s="5" t="n">
        <v>23159174</v>
      </c>
      <c r="P66" s="6" t="n">
        <v>22660679</v>
      </c>
    </row>
    <row r="67">
      <c r="A67" s="4" t="inlineStr">
        <is>
          <t>Long Term Purchase Contract [Member] | Bitmaintech PTE., LTD [Member] | Antminer S-19 Pro ASIC Miners [Member] | Subsequent Event [Member]</t>
        </is>
      </c>
    </row>
    <row r="68">
      <c r="A68" s="3" t="inlineStr">
        <is>
          <t>Organization And Description Of Business [Line Items]</t>
        </is>
      </c>
    </row>
    <row r="69">
      <c r="A69" s="4" t="inlineStr">
        <is>
          <t>Percentage of discount for purchase of miners</t>
        </is>
      </c>
      <c r="O69" s="4" t="inlineStr">
        <is>
          <t>8.63%</t>
        </is>
      </c>
    </row>
    <row r="70">
      <c r="A70" s="4" t="inlineStr">
        <is>
          <t>Disounted payment for purchase of miners</t>
        </is>
      </c>
      <c r="O70" s="5" t="n">
        <v>22660673</v>
      </c>
    </row>
    <row r="71">
      <c r="A71" s="4" t="inlineStr">
        <is>
          <t>Antminer S-19 Pro ASIC Miners [Member] | Bitmaintech PTE., LTD [Member]</t>
        </is>
      </c>
    </row>
    <row r="72">
      <c r="A72" s="3" t="inlineStr">
        <is>
          <t>Organization And Description Of Business [Line Items]</t>
        </is>
      </c>
    </row>
    <row r="73">
      <c r="A73" s="4" t="inlineStr">
        <is>
          <t>Payments for purchase of miners</t>
        </is>
      </c>
      <c r="P73" s="6" t="n">
        <v>13634645</v>
      </c>
    </row>
    <row r="74">
      <c r="A74" s="4" t="inlineStr">
        <is>
          <t>Balance including the payments</t>
        </is>
      </c>
      <c r="P74" s="6" t="n">
        <v>21581594</v>
      </c>
    </row>
    <row r="75">
      <c r="A75" s="4" t="inlineStr">
        <is>
          <t>Antminer S-19 Pro ASIC Miners [Member] | Bitmaintech PTE., LTD [Member] | Subsequent Event [Member]</t>
        </is>
      </c>
    </row>
    <row r="76">
      <c r="A76" s="3" t="inlineStr">
        <is>
          <t>Organization And Description Of Business [Line Items]</t>
        </is>
      </c>
    </row>
    <row r="77">
      <c r="A77" s="4" t="inlineStr">
        <is>
          <t>Percentage of discount for purchase of miners</t>
        </is>
      </c>
      <c r="O77" s="4" t="inlineStr">
        <is>
          <t>8.63%</t>
        </is>
      </c>
    </row>
    <row r="78">
      <c r="A78" s="4" t="inlineStr">
        <is>
          <t>Disounted payment for purchase of miners</t>
        </is>
      </c>
      <c r="O78" s="5" t="n">
        <v>21581594</v>
      </c>
    </row>
    <row r="79">
      <c r="A79" s="4" t="inlineStr">
        <is>
          <t>Antminer S19J Pro ASIC Miners [Member] | Bitmaintech PTE., LTD [Member]</t>
        </is>
      </c>
    </row>
    <row r="80">
      <c r="A80" s="3" t="inlineStr">
        <is>
          <t>Organization And Description Of Business [Line Items]</t>
        </is>
      </c>
    </row>
    <row r="81">
      <c r="A81" s="4" t="inlineStr">
        <is>
          <t>Payments for purchase of miners</t>
        </is>
      </c>
      <c r="P81" s="6" t="n">
        <v>2192307</v>
      </c>
    </row>
    <row r="82">
      <c r="A82" s="4" t="inlineStr">
        <is>
          <t>Balance including the payments</t>
        </is>
      </c>
      <c r="P82" s="6" t="n">
        <v>21718649</v>
      </c>
    </row>
    <row r="83">
      <c r="A83" s="4" t="inlineStr">
        <is>
          <t>Antminer S19J Pro ASIC Miners [Member] | Bitmaintech PTE., LTD [Member] | Subsequent Event [Member]</t>
        </is>
      </c>
    </row>
    <row r="84">
      <c r="A84" s="3" t="inlineStr">
        <is>
          <t>Organization And Description Of Business [Line Items]</t>
        </is>
      </c>
    </row>
    <row r="85">
      <c r="A85" s="4" t="inlineStr">
        <is>
          <t>Percentage of discount for purchase of miners</t>
        </is>
      </c>
      <c r="O85" s="4" t="inlineStr">
        <is>
          <t>8.63%</t>
        </is>
      </c>
    </row>
    <row r="86">
      <c r="A86" s="4" t="inlineStr">
        <is>
          <t>Disounted payment for purchase of miners</t>
        </is>
      </c>
      <c r="O86" s="5" t="n">
        <v>21718649</v>
      </c>
    </row>
    <row r="87">
      <c r="A87" s="4" t="inlineStr">
        <is>
          <t>Antminer S19J Pro ASIC Miners [Member] | Bitmaintech PTE., LTD [Member]</t>
        </is>
      </c>
    </row>
    <row r="88">
      <c r="A88" s="3" t="inlineStr">
        <is>
          <t>Organization And Description Of Business [Line Items]</t>
        </is>
      </c>
    </row>
    <row r="89">
      <c r="A89" s="4" t="inlineStr">
        <is>
          <t>Payments for purchase of miners</t>
        </is>
      </c>
      <c r="P89" s="6" t="n">
        <v>33552690</v>
      </c>
    </row>
    <row r="90">
      <c r="A90" s="4" t="inlineStr">
        <is>
          <t>Balance including the payments</t>
        </is>
      </c>
      <c r="P90" s="5" t="n">
        <v>16776345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and Intangible Assets - Schedule of Components of Property, Equipment and Intangible Assets (Details) - USD ($)</t>
        </is>
      </c>
      <c r="B1" s="2" t="inlineStr">
        <is>
          <t>12 Months Ended</t>
        </is>
      </c>
    </row>
    <row r="2">
      <c r="B2" s="2" t="inlineStr">
        <is>
          <t>Dec. 31, 2020</t>
        </is>
      </c>
      <c r="C2" s="2" t="inlineStr">
        <is>
          <t>Dec. 31, 2019</t>
        </is>
      </c>
    </row>
    <row r="3">
      <c r="A3" s="4" t="inlineStr">
        <is>
          <t>Gross property, equipment and intangible assets</t>
        </is>
      </c>
      <c r="B3" s="5" t="n">
        <v>24914680</v>
      </c>
      <c r="C3" s="5" t="n">
        <v>8452292</v>
      </c>
    </row>
    <row r="4">
      <c r="A4" s="4" t="inlineStr">
        <is>
          <t>Less: Accumulated depreciation and amortization</t>
        </is>
      </c>
      <c r="B4" s="6" t="n">
        <v>-6687957</v>
      </c>
      <c r="C4" s="6" t="n">
        <v>-3623745</v>
      </c>
    </row>
    <row r="5">
      <c r="A5" s="4" t="inlineStr">
        <is>
          <t>Property, equipment and intangible assets, net</t>
        </is>
      </c>
      <c r="B5" s="5" t="n">
        <v>18226723</v>
      </c>
      <c r="C5" s="5" t="n">
        <v>4828547</v>
      </c>
    </row>
    <row r="6">
      <c r="A6" s="4" t="inlineStr">
        <is>
          <t>Website [Member]</t>
        </is>
      </c>
    </row>
    <row r="7">
      <c r="A7" s="4" t="inlineStr">
        <is>
          <t>Useful life (Years)</t>
        </is>
      </c>
      <c r="B7" s="4" t="inlineStr">
        <is>
          <t>7 years</t>
        </is>
      </c>
      <c r="C7" s="4" t="inlineStr">
        <is>
          <t>7 years</t>
        </is>
      </c>
    </row>
    <row r="8">
      <c r="A8" s="4" t="inlineStr">
        <is>
          <t>Gross property, equipment and intangible assets</t>
        </is>
      </c>
      <c r="B8" s="5" t="n">
        <v>121787</v>
      </c>
      <c r="C8" s="5" t="n">
        <v>121787</v>
      </c>
    </row>
    <row r="9">
      <c r="A9" s="4" t="inlineStr">
        <is>
          <t>Mining Equipment [Member]</t>
        </is>
      </c>
    </row>
    <row r="10">
      <c r="A10" s="4" t="inlineStr">
        <is>
          <t>Useful life (Years)</t>
        </is>
      </c>
      <c r="B10" s="4" t="inlineStr">
        <is>
          <t>5 years</t>
        </is>
      </c>
      <c r="C10" s="4" t="inlineStr">
        <is>
          <t>5 years</t>
        </is>
      </c>
    </row>
    <row r="11">
      <c r="A11" s="4" t="inlineStr">
        <is>
          <t>Gross property, equipment and intangible assets</t>
        </is>
      </c>
      <c r="B11" s="5" t="n">
        <v>12989318</v>
      </c>
      <c r="C11" s="5" t="n">
        <v>7120505</v>
      </c>
    </row>
    <row r="12">
      <c r="A12" s="4" t="inlineStr">
        <is>
          <t>Construction in Progress [Member]</t>
        </is>
      </c>
    </row>
    <row r="13">
      <c r="A13" s="4" t="inlineStr">
        <is>
          <t>Useful life (Years)</t>
        </is>
      </c>
      <c r="B13" s="4" t="inlineStr">
        <is>
          <t>0 years</t>
        </is>
      </c>
      <c r="C13" s="4" t="inlineStr">
        <is>
          <t>0 years</t>
        </is>
      </c>
    </row>
    <row r="14">
      <c r="A14" s="4" t="inlineStr">
        <is>
          <t>Gross property, equipment and intangible assets</t>
        </is>
      </c>
      <c r="B14" s="5" t="n">
        <v>10593575</v>
      </c>
      <c r="C14" s="4" t="inlineStr">
        <is>
          <t xml:space="preserve"> </t>
        </is>
      </c>
    </row>
    <row r="15">
      <c r="A15" s="4" t="inlineStr">
        <is>
          <t>Mining Patent [Member]</t>
        </is>
      </c>
    </row>
    <row r="16">
      <c r="A16" s="4" t="inlineStr">
        <is>
          <t>Useful life (Years)</t>
        </is>
      </c>
      <c r="B16" s="4" t="inlineStr">
        <is>
          <t>17 years</t>
        </is>
      </c>
      <c r="C16" s="4" t="inlineStr">
        <is>
          <t>17 years</t>
        </is>
      </c>
    </row>
    <row r="17">
      <c r="A17" s="4" t="inlineStr">
        <is>
          <t>Gross property, equipment and intangible assets</t>
        </is>
      </c>
      <c r="B17" s="5" t="n">
        <v>1210000</v>
      </c>
      <c r="C17" s="5" t="n">
        <v>121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ccumulated depreciation of property and equipment</t>
        </is>
      </c>
      <c r="B3" s="5" t="n">
        <v>6480359</v>
      </c>
      <c r="C3" s="5" t="n">
        <v>3487323</v>
      </c>
    </row>
    <row r="4">
      <c r="A4" s="4" t="inlineStr">
        <is>
          <t>Accumulated amortization of intangible assets</t>
        </is>
      </c>
      <c r="B4" s="5" t="n">
        <v>207598</v>
      </c>
      <c r="C4" s="5" t="n">
        <v>136422</v>
      </c>
    </row>
    <row r="5">
      <c r="A5" s="4" t="inlineStr">
        <is>
          <t>Preferred stock, par value</t>
        </is>
      </c>
      <c r="B5" s="7" t="n">
        <v>0.0001</v>
      </c>
      <c r="C5" s="7" t="n">
        <v>0.0001</v>
      </c>
    </row>
    <row r="6">
      <c r="A6" s="4" t="inlineStr">
        <is>
          <t>Preferred stock, shares authorized</t>
        </is>
      </c>
      <c r="B6" s="6" t="n">
        <v>50000000</v>
      </c>
      <c r="C6" s="6" t="n">
        <v>50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t>
        </is>
      </c>
      <c r="B9" s="7" t="n">
        <v>0.0001</v>
      </c>
      <c r="C9" s="7" t="n">
        <v>0.0001</v>
      </c>
    </row>
    <row r="10">
      <c r="A10" s="4" t="inlineStr">
        <is>
          <t>Common stock, shares authorized</t>
        </is>
      </c>
      <c r="B10" s="6" t="n">
        <v>200000000</v>
      </c>
      <c r="C10" s="6" t="n">
        <v>200000000</v>
      </c>
    </row>
    <row r="11">
      <c r="A11" s="4" t="inlineStr">
        <is>
          <t>Common stock, shares issued</t>
        </is>
      </c>
      <c r="B11" s="6" t="n">
        <v>81974619</v>
      </c>
      <c r="C11" s="6" t="n">
        <v>8458781</v>
      </c>
    </row>
    <row r="12">
      <c r="A12" s="4" t="inlineStr">
        <is>
          <t>Common stock, shares outstanding</t>
        </is>
      </c>
      <c r="B12" s="6" t="n">
        <v>81974619</v>
      </c>
      <c r="C12" s="6" t="n">
        <v>8458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Intangible Assets - Schedule of Finte Lived Intangible Asset (Details) - USD ($)</t>
        </is>
      </c>
      <c r="B1" s="2" t="inlineStr">
        <is>
          <t>Dec. 31, 2020</t>
        </is>
      </c>
      <c r="C1" s="2" t="inlineStr">
        <is>
          <t>Dec. 31, 2019</t>
        </is>
      </c>
    </row>
    <row r="2">
      <c r="A2" s="3" t="inlineStr">
        <is>
          <t>Property And Equipment And Intangible Assets</t>
        </is>
      </c>
    </row>
    <row r="3">
      <c r="A3" s="4" t="inlineStr">
        <is>
          <t>2021</t>
        </is>
      </c>
      <c r="B3" s="5" t="n">
        <v>71176</v>
      </c>
    </row>
    <row r="4">
      <c r="A4" s="4" t="inlineStr">
        <is>
          <t>2022</t>
        </is>
      </c>
      <c r="B4" s="6" t="n">
        <v>71176</v>
      </c>
    </row>
    <row r="5">
      <c r="A5" s="4" t="inlineStr">
        <is>
          <t>2023</t>
        </is>
      </c>
      <c r="B5" s="6" t="n">
        <v>71176</v>
      </c>
    </row>
    <row r="6">
      <c r="A6" s="4" t="inlineStr">
        <is>
          <t>2024</t>
        </is>
      </c>
      <c r="B6" s="6" t="n">
        <v>71176</v>
      </c>
    </row>
    <row r="7">
      <c r="A7" s="4" t="inlineStr">
        <is>
          <t>2025</t>
        </is>
      </c>
      <c r="B7" s="6" t="n">
        <v>71176</v>
      </c>
    </row>
    <row r="8">
      <c r="A8" s="4" t="inlineStr">
        <is>
          <t>Thereafter</t>
        </is>
      </c>
      <c r="B8" s="6" t="n">
        <v>646522</v>
      </c>
    </row>
    <row r="9">
      <c r="A9" s="4" t="inlineStr">
        <is>
          <t>Total</t>
        </is>
      </c>
      <c r="B9" s="5" t="n">
        <v>1002402</v>
      </c>
      <c r="C9" s="5" t="n">
        <v>10735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B13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80" customWidth="1" min="12" max="12"/>
    <col width="16" customWidth="1" min="13" max="13"/>
    <col width="23"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23" customWidth="1" min="26" max="26"/>
    <col width="14" customWidth="1" min="27" max="27"/>
    <col width="14" customWidth="1" min="28" max="28"/>
  </cols>
  <sheetData>
    <row r="1">
      <c r="A1" s="1" t="inlineStr">
        <is>
          <t>Stockholders' Equity (Details Narrative) - USD ($)</t>
        </is>
      </c>
      <c r="B1" s="2" t="inlineStr">
        <is>
          <t>Dec. 22, 2020</t>
        </is>
      </c>
      <c r="C1" s="2" t="inlineStr">
        <is>
          <t>Nov. 12, 2020</t>
        </is>
      </c>
      <c r="D1" s="2" t="inlineStr">
        <is>
          <t>Oct. 06, 2020</t>
        </is>
      </c>
      <c r="E1" s="2" t="inlineStr">
        <is>
          <t>Aug. 13, 2020</t>
        </is>
      </c>
      <c r="F1" s="2" t="inlineStr">
        <is>
          <t>Jul. 23, 2020</t>
        </is>
      </c>
      <c r="G1" s="2" t="inlineStr">
        <is>
          <t>Jun. 02, 2020</t>
        </is>
      </c>
      <c r="H1" s="2" t="inlineStr">
        <is>
          <t>May 05, 2020</t>
        </is>
      </c>
      <c r="I1" s="2" t="inlineStr">
        <is>
          <t>Nov. 15, 2019</t>
        </is>
      </c>
      <c r="J1" s="2" t="inlineStr">
        <is>
          <t>Oct. 02, 2019</t>
        </is>
      </c>
      <c r="K1" s="2" t="inlineStr">
        <is>
          <t>Sep. 30, 2019</t>
        </is>
      </c>
      <c r="L1" s="2" t="inlineStr">
        <is>
          <t>Jul. 22, 2019</t>
        </is>
      </c>
      <c r="M1" s="2" t="inlineStr">
        <is>
          <t>Jul. 19, 2019</t>
        </is>
      </c>
      <c r="N1" s="2" t="inlineStr">
        <is>
          <t>Dec. 31, 2020</t>
        </is>
      </c>
      <c r="O1" s="2" t="inlineStr">
        <is>
          <t>Nov. 30, 2020</t>
        </is>
      </c>
      <c r="P1" s="2" t="inlineStr">
        <is>
          <t>Oct. 30, 2020</t>
        </is>
      </c>
      <c r="Q1" s="2" t="inlineStr">
        <is>
          <t>Sep. 30, 2020</t>
        </is>
      </c>
      <c r="R1" s="2" t="inlineStr">
        <is>
          <t>Aug. 31, 2020</t>
        </is>
      </c>
      <c r="S1" s="2" t="inlineStr">
        <is>
          <t>Jun. 30, 2020</t>
        </is>
      </c>
      <c r="T1" s="2" t="inlineStr">
        <is>
          <t>May 31, 2020</t>
        </is>
      </c>
      <c r="U1" s="2" t="inlineStr">
        <is>
          <t>Apr. 30, 2020</t>
        </is>
      </c>
      <c r="V1" s="2" t="inlineStr">
        <is>
          <t>Mar. 31, 2020</t>
        </is>
      </c>
      <c r="W1" s="2" t="inlineStr">
        <is>
          <t>Feb. 29, 2020</t>
        </is>
      </c>
      <c r="X1" s="2" t="inlineStr">
        <is>
          <t>Jan. 31, 2020</t>
        </is>
      </c>
      <c r="Y1" s="2" t="inlineStr">
        <is>
          <t>Sep. 30, 2019</t>
        </is>
      </c>
      <c r="Z1" s="2" t="inlineStr">
        <is>
          <t>Dec. 31, 2020</t>
        </is>
      </c>
      <c r="AA1" s="2" t="inlineStr">
        <is>
          <t>Dec. 31, 2019</t>
        </is>
      </c>
      <c r="AB1" s="2" t="inlineStr">
        <is>
          <t>Dec. 31, 2018</t>
        </is>
      </c>
    </row>
    <row r="2">
      <c r="A2" s="4" t="inlineStr">
        <is>
          <t>Common stock authorized</t>
        </is>
      </c>
      <c r="N2" s="6" t="n">
        <v>200000000</v>
      </c>
      <c r="Z2" s="6" t="n">
        <v>200000000</v>
      </c>
      <c r="AA2" s="6" t="n">
        <v>200000000</v>
      </c>
    </row>
    <row r="3">
      <c r="A3" s="4" t="inlineStr">
        <is>
          <t>Preferred stock authorized</t>
        </is>
      </c>
      <c r="N3" s="6" t="n">
        <v>50000000</v>
      </c>
      <c r="Z3" s="6" t="n">
        <v>50000000</v>
      </c>
      <c r="AA3" s="6" t="n">
        <v>50000000</v>
      </c>
    </row>
    <row r="4">
      <c r="A4" s="4" t="inlineStr">
        <is>
          <t>Common stock, par value</t>
        </is>
      </c>
      <c r="N4" s="7" t="n">
        <v>0.0001</v>
      </c>
      <c r="Z4" s="7" t="n">
        <v>0.0001</v>
      </c>
      <c r="AA4" s="7" t="n">
        <v>0.0001</v>
      </c>
    </row>
    <row r="5">
      <c r="A5" s="4" t="inlineStr">
        <is>
          <t>Preferred stock, par value</t>
        </is>
      </c>
      <c r="N5" s="7" t="n">
        <v>0.0001</v>
      </c>
      <c r="Z5" s="7" t="n">
        <v>0.0001</v>
      </c>
      <c r="AA5" s="7" t="n">
        <v>0.0001</v>
      </c>
    </row>
    <row r="6">
      <c r="A6" s="4" t="inlineStr">
        <is>
          <t>Common stock, shares issued</t>
        </is>
      </c>
      <c r="N6" s="6" t="n">
        <v>81974619</v>
      </c>
      <c r="Z6" s="6" t="n">
        <v>81974619</v>
      </c>
      <c r="AA6" s="6" t="n">
        <v>8458781</v>
      </c>
    </row>
    <row r="7">
      <c r="A7" s="4" t="inlineStr">
        <is>
          <t>Common stock, shares outstanding</t>
        </is>
      </c>
      <c r="N7" s="6" t="n">
        <v>81974619</v>
      </c>
      <c r="Z7" s="6" t="n">
        <v>81974619</v>
      </c>
      <c r="AA7" s="6" t="n">
        <v>8458781</v>
      </c>
    </row>
    <row r="8">
      <c r="A8" s="4" t="inlineStr">
        <is>
          <t>Preferred stock, shares issued</t>
        </is>
      </c>
      <c r="N8" s="4" t="inlineStr">
        <is>
          <t xml:space="preserve"> </t>
        </is>
      </c>
      <c r="Z8" s="4" t="inlineStr">
        <is>
          <t xml:space="preserve"> </t>
        </is>
      </c>
      <c r="AA8" s="4" t="inlineStr">
        <is>
          <t xml:space="preserve"> </t>
        </is>
      </c>
    </row>
    <row r="9">
      <c r="A9" s="4" t="inlineStr">
        <is>
          <t>Preferred stock, shares outstanding</t>
        </is>
      </c>
      <c r="N9" s="4" t="inlineStr">
        <is>
          <t xml:space="preserve"> </t>
        </is>
      </c>
      <c r="Z9" s="4" t="inlineStr">
        <is>
          <t xml:space="preserve"> </t>
        </is>
      </c>
      <c r="AA9" s="4" t="inlineStr">
        <is>
          <t xml:space="preserve"> </t>
        </is>
      </c>
    </row>
    <row r="10">
      <c r="A10" s="4" t="inlineStr">
        <is>
          <t>Offering costs</t>
        </is>
      </c>
      <c r="Z10" s="5" t="n">
        <v>7069955</v>
      </c>
      <c r="AA10" s="5" t="n">
        <v>10399</v>
      </c>
    </row>
    <row r="11">
      <c r="A11" s="4" t="inlineStr">
        <is>
          <t>Stock option granted</t>
        </is>
      </c>
      <c r="AA11" s="6" t="n">
        <v>275000</v>
      </c>
    </row>
    <row r="12">
      <c r="A12" s="4" t="inlineStr">
        <is>
          <t>Intrinsic value of options outstanding and exercisable</t>
        </is>
      </c>
      <c r="N12" s="5" t="n">
        <v>210000</v>
      </c>
      <c r="Z12" s="6" t="n">
        <v>210000</v>
      </c>
    </row>
    <row r="13">
      <c r="A13" s="4" t="inlineStr">
        <is>
          <t>Net proceeds</t>
        </is>
      </c>
      <c r="Z13" s="6" t="n">
        <v>229961998</v>
      </c>
      <c r="AA13" s="5" t="n">
        <v>255893</v>
      </c>
    </row>
    <row r="14">
      <c r="A14" s="4" t="inlineStr">
        <is>
          <t>Common stock, issued during the period, value</t>
        </is>
      </c>
      <c r="Z14" s="5" t="n">
        <v>297659270</v>
      </c>
      <c r="AA14" s="5" t="n">
        <v>245494</v>
      </c>
    </row>
    <row r="15">
      <c r="A15" s="4" t="inlineStr">
        <is>
          <t>Common stock issued during period</t>
        </is>
      </c>
      <c r="I15" s="6" t="n">
        <v>1058558</v>
      </c>
      <c r="Z15" s="6" t="n">
        <v>474808</v>
      </c>
      <c r="AA15" s="6" t="n">
        <v>474808</v>
      </c>
    </row>
    <row r="16">
      <c r="A16" s="4" t="inlineStr">
        <is>
          <t>Mining servers payable</t>
        </is>
      </c>
      <c r="N16" s="4" t="inlineStr">
        <is>
          <t xml:space="preserve"> </t>
        </is>
      </c>
      <c r="Z16" s="4" t="inlineStr">
        <is>
          <t xml:space="preserve"> </t>
        </is>
      </c>
      <c r="AA16" s="5" t="n">
        <v>513700</v>
      </c>
    </row>
    <row r="17">
      <c r="A17" s="4" t="inlineStr">
        <is>
          <t>Change in fair value of mining payable</t>
        </is>
      </c>
      <c r="Z17" s="6" t="n">
        <v>66547</v>
      </c>
      <c r="AA17" s="6" t="n">
        <v>-507862</v>
      </c>
    </row>
    <row r="18">
      <c r="A18" s="4" t="inlineStr">
        <is>
          <t>Purchase of mining infrastructure and equipment</t>
        </is>
      </c>
      <c r="Z18" s="5" t="n">
        <v>65647592</v>
      </c>
      <c r="AA18" s="4" t="inlineStr">
        <is>
          <t xml:space="preserve"> </t>
        </is>
      </c>
    </row>
    <row r="19">
      <c r="A19" s="4" t="inlineStr">
        <is>
          <t>Stock issued during the period conversion</t>
        </is>
      </c>
      <c r="G19" s="6" t="n">
        <v>2023739</v>
      </c>
    </row>
    <row r="20">
      <c r="A20" s="4" t="inlineStr">
        <is>
          <t>Extinguishment of the note payable</t>
        </is>
      </c>
      <c r="G20" s="5" t="n">
        <v>999106</v>
      </c>
    </row>
    <row r="21">
      <c r="A21" s="4" t="inlineStr">
        <is>
          <t>Aggregate purchase price of common stock</t>
        </is>
      </c>
      <c r="C21" s="5" t="n">
        <v>100000000</v>
      </c>
    </row>
    <row r="22">
      <c r="A22" s="4" t="inlineStr">
        <is>
          <t>Number of option purchase</t>
        </is>
      </c>
      <c r="N22" s="6" t="n">
        <v>106120</v>
      </c>
      <c r="Z22" s="6" t="n">
        <v>106120</v>
      </c>
      <c r="AA22" s="6" t="n">
        <v>1731745</v>
      </c>
      <c r="AB22" s="6" t="n">
        <v>1466520</v>
      </c>
    </row>
    <row r="23">
      <c r="A23" s="4" t="inlineStr">
        <is>
          <t>Number of options term</t>
        </is>
      </c>
      <c r="L23" s="4" t="inlineStr">
        <is>
          <t>5 years</t>
        </is>
      </c>
    </row>
    <row r="24">
      <c r="A24" s="4" t="inlineStr">
        <is>
          <t>Option description</t>
        </is>
      </c>
      <c r="L24" s="4" t="inlineStr">
        <is>
          <t>The options have a five-year term with an exercise price of $2.04, vesting 50% on the date of grant and 25% on each 6 months anniversary of the date of grant.</t>
        </is>
      </c>
    </row>
    <row r="25">
      <c r="A25" s="4" t="inlineStr">
        <is>
          <t>Exercise price</t>
        </is>
      </c>
      <c r="L25" s="8" t="n">
        <v>2.04</v>
      </c>
    </row>
    <row r="26">
      <c r="A26" s="4" t="inlineStr">
        <is>
          <t>Expected term</t>
        </is>
      </c>
      <c r="L26" s="4" t="inlineStr">
        <is>
          <t>2 years 8 months 9 days</t>
        </is>
      </c>
    </row>
    <row r="27">
      <c r="A27" s="4" t="inlineStr">
        <is>
          <t>Volatility rate</t>
        </is>
      </c>
      <c r="L27" s="4" t="inlineStr">
        <is>
          <t>39.46%</t>
        </is>
      </c>
    </row>
    <row r="28">
      <c r="A28" s="4" t="inlineStr">
        <is>
          <t>Cash award</t>
        </is>
      </c>
      <c r="N28" s="5" t="n">
        <v>141300000</v>
      </c>
      <c r="Z28" s="5" t="n">
        <v>141300000</v>
      </c>
    </row>
    <row r="29">
      <c r="A29" s="4" t="inlineStr">
        <is>
          <t>Stock-based compensation expense</t>
        </is>
      </c>
      <c r="Z29" s="5" t="n">
        <v>1178609</v>
      </c>
      <c r="AA29" s="5" t="n">
        <v>933682</v>
      </c>
    </row>
    <row r="30">
      <c r="A30" s="4" t="inlineStr">
        <is>
          <t>At The Market Offering [Member]</t>
        </is>
      </c>
    </row>
    <row r="31">
      <c r="A31" s="4" t="inlineStr">
        <is>
          <t>Offering costs</t>
        </is>
      </c>
      <c r="N31" s="6" t="n">
        <v>7255610</v>
      </c>
      <c r="O31" s="5" t="n">
        <v>519992</v>
      </c>
      <c r="P31" s="5" t="n">
        <v>665773</v>
      </c>
      <c r="Q31" s="5" t="n">
        <v>78874</v>
      </c>
      <c r="R31" s="5" t="n">
        <v>630283</v>
      </c>
      <c r="S31" s="5" t="n">
        <v>51526</v>
      </c>
      <c r="T31" s="5" t="n">
        <v>127765</v>
      </c>
      <c r="U31" s="5" t="n">
        <v>58532</v>
      </c>
      <c r="V31" s="5" t="n">
        <v>3042</v>
      </c>
      <c r="W31" s="5" t="n">
        <v>8687</v>
      </c>
      <c r="X31" s="5" t="n">
        <v>5045</v>
      </c>
    </row>
    <row r="32">
      <c r="A32" s="4" t="inlineStr">
        <is>
          <t>Net proceeds</t>
        </is>
      </c>
      <c r="N32" s="5" t="n">
        <v>239301605</v>
      </c>
      <c r="O32" s="5" t="n">
        <v>16685649</v>
      </c>
      <c r="P32" s="5" t="n">
        <v>21320409</v>
      </c>
      <c r="Q32" s="5" t="n">
        <v>2516199</v>
      </c>
      <c r="R32" s="5" t="n">
        <v>20178935</v>
      </c>
      <c r="S32" s="5" t="n">
        <v>1537346</v>
      </c>
      <c r="T32" s="5" t="n">
        <v>3607398</v>
      </c>
      <c r="U32" s="5" t="n">
        <v>1514969</v>
      </c>
      <c r="V32" s="5" t="n">
        <v>49874</v>
      </c>
      <c r="W32" s="5" t="n">
        <v>220802</v>
      </c>
      <c r="X32" s="5" t="n">
        <v>131215</v>
      </c>
    </row>
    <row r="33">
      <c r="A33" s="4" t="inlineStr">
        <is>
          <t>Common stock issued during period</t>
        </is>
      </c>
      <c r="N33" s="6" t="n">
        <v>22924550</v>
      </c>
      <c r="O33" s="6" t="n">
        <v>5851295</v>
      </c>
      <c r="P33" s="6" t="n">
        <v>7813218</v>
      </c>
      <c r="Q33" s="6" t="n">
        <v>943981</v>
      </c>
      <c r="R33" s="6" t="n">
        <v>5820761</v>
      </c>
      <c r="S33" s="6" t="n">
        <v>1540710</v>
      </c>
      <c r="T33" s="6" t="n">
        <v>5987723</v>
      </c>
      <c r="U33" s="6" t="n">
        <v>3016385</v>
      </c>
      <c r="V33" s="6" t="n">
        <v>98340</v>
      </c>
      <c r="W33" s="6" t="n">
        <v>186211</v>
      </c>
      <c r="X33" s="6" t="n">
        <v>118524</v>
      </c>
      <c r="Z33" s="6" t="n">
        <v>6632712</v>
      </c>
    </row>
    <row r="34">
      <c r="A34" s="4" t="inlineStr">
        <is>
          <t>Proceeds from public offering</t>
        </is>
      </c>
      <c r="Z34" s="5" t="n">
        <v>77100000</v>
      </c>
    </row>
    <row r="35">
      <c r="A35" s="4" t="inlineStr">
        <is>
          <t>New Restricted Stock Units [Member]</t>
        </is>
      </c>
    </row>
    <row r="36">
      <c r="A36" s="4" t="inlineStr">
        <is>
          <t>Stock option granted</t>
        </is>
      </c>
      <c r="H36" s="6" t="n">
        <v>1587500</v>
      </c>
    </row>
    <row r="37">
      <c r="A37" s="4" t="inlineStr">
        <is>
          <t>Number of options term</t>
        </is>
      </c>
      <c r="H37" s="4" t="inlineStr">
        <is>
          <t>1 year</t>
        </is>
      </c>
    </row>
    <row r="38">
      <c r="A38" s="4" t="inlineStr">
        <is>
          <t>Restricted stock option price</t>
        </is>
      </c>
      <c r="H38" s="8" t="n">
        <v>0.43</v>
      </c>
    </row>
    <row r="39">
      <c r="A39" s="4" t="inlineStr">
        <is>
          <t>Restricted Stock [Member]</t>
        </is>
      </c>
    </row>
    <row r="40">
      <c r="A40" s="4" t="inlineStr">
        <is>
          <t>Stock option granted</t>
        </is>
      </c>
      <c r="Z40" s="6" t="n">
        <v>0</v>
      </c>
      <c r="AA40" s="6" t="n">
        <v>163165</v>
      </c>
    </row>
    <row r="41">
      <c r="A41" s="4" t="inlineStr">
        <is>
          <t>Unvested Stock Option [Member]</t>
        </is>
      </c>
    </row>
    <row r="42">
      <c r="A42" s="4" t="inlineStr">
        <is>
          <t>Stock-based compensation expense</t>
        </is>
      </c>
      <c r="Z42" s="5" t="n">
        <v>0</v>
      </c>
    </row>
    <row r="43">
      <c r="A43" s="4" t="inlineStr">
        <is>
          <t>Phase 1 [Member]</t>
        </is>
      </c>
    </row>
    <row r="44">
      <c r="A44" s="4" t="inlineStr">
        <is>
          <t>Build out cost</t>
        </is>
      </c>
      <c r="D44" s="5" t="n">
        <v>14000000</v>
      </c>
    </row>
    <row r="45">
      <c r="A45" s="4" t="inlineStr">
        <is>
          <t>SelectGreen Blockchain Ltd [Member]</t>
        </is>
      </c>
    </row>
    <row r="46">
      <c r="A46" s="4" t="inlineStr">
        <is>
          <t>Common stock, issued during the period, value</t>
        </is>
      </c>
      <c r="K46" s="5" t="n">
        <v>4086250</v>
      </c>
    </row>
    <row r="47">
      <c r="A47" s="4" t="inlineStr">
        <is>
          <t>Common stock issued during period</t>
        </is>
      </c>
      <c r="K47" s="6" t="n">
        <v>2335000</v>
      </c>
    </row>
    <row r="48">
      <c r="A48" s="4" t="inlineStr">
        <is>
          <t>Warrant [Member]</t>
        </is>
      </c>
    </row>
    <row r="49">
      <c r="A49" s="4" t="inlineStr">
        <is>
          <t>Intrinsic value of options outstanding and exercisable</t>
        </is>
      </c>
      <c r="N49" s="5" t="n">
        <v>1395921</v>
      </c>
      <c r="Z49" s="5" t="n">
        <v>1395921</v>
      </c>
    </row>
    <row r="50">
      <c r="A50" s="4" t="inlineStr">
        <is>
          <t>Warrant term</t>
        </is>
      </c>
      <c r="N50" s="4" t="inlineStr">
        <is>
          <t>2 years 2 months 1 day</t>
        </is>
      </c>
      <c r="Z50" s="4" t="inlineStr">
        <is>
          <t>2 years 2 months 1 day</t>
        </is>
      </c>
    </row>
    <row r="51">
      <c r="A51" s="4" t="inlineStr">
        <is>
          <t>Volatility rate</t>
        </is>
      </c>
      <c r="Z51" s="4" t="inlineStr">
        <is>
          <t>44.47%</t>
        </is>
      </c>
    </row>
    <row r="52">
      <c r="A52" s="4" t="inlineStr">
        <is>
          <t>S9 Miners [Member]</t>
        </is>
      </c>
    </row>
    <row r="53">
      <c r="A53" s="4" t="inlineStr">
        <is>
          <t>Common stock, issued during the period, value</t>
        </is>
      </c>
      <c r="V53" s="5" t="n">
        <v>612938</v>
      </c>
    </row>
    <row r="54">
      <c r="A54" s="4" t="inlineStr">
        <is>
          <t>Common stock issued during period</t>
        </is>
      </c>
      <c r="V54" s="6" t="n">
        <v>350250</v>
      </c>
    </row>
    <row r="55">
      <c r="A55" s="4" t="inlineStr">
        <is>
          <t>Consultant [Member]</t>
        </is>
      </c>
    </row>
    <row r="56">
      <c r="A56" s="4" t="inlineStr">
        <is>
          <t>Common stock, issued during the period, value</t>
        </is>
      </c>
      <c r="J56" s="5" t="n">
        <v>259500</v>
      </c>
    </row>
    <row r="57">
      <c r="A57" s="4" t="inlineStr">
        <is>
          <t>Common stock issued during period</t>
        </is>
      </c>
      <c r="J57" s="6" t="n">
        <v>150000</v>
      </c>
    </row>
    <row r="58">
      <c r="A58" s="4" t="inlineStr">
        <is>
          <t>8 Employees and Consultants [Member]</t>
        </is>
      </c>
    </row>
    <row r="59">
      <c r="A59" s="4" t="inlineStr">
        <is>
          <t>Number of option purchase</t>
        </is>
      </c>
      <c r="L59" s="6" t="n">
        <v>275000</v>
      </c>
    </row>
    <row r="60">
      <c r="A60" s="4" t="inlineStr">
        <is>
          <t>Directors and Officers [Member] | Restricted Stock Units [Member]</t>
        </is>
      </c>
    </row>
    <row r="61">
      <c r="A61" s="4" t="inlineStr">
        <is>
          <t>Stock option granted</t>
        </is>
      </c>
      <c r="H61" s="6" t="n">
        <v>1158138</v>
      </c>
    </row>
    <row r="62">
      <c r="A62" s="4" t="inlineStr">
        <is>
          <t>Number of options term</t>
        </is>
      </c>
      <c r="H62" s="4" t="inlineStr">
        <is>
          <t>1 year</t>
        </is>
      </c>
    </row>
    <row r="63">
      <c r="A63" s="4" t="inlineStr">
        <is>
          <t>Restricted stock option price</t>
        </is>
      </c>
      <c r="H63" s="8" t="n">
        <v>0.43</v>
      </c>
    </row>
    <row r="64">
      <c r="A64" s="4" t="inlineStr">
        <is>
          <t>Merrick Okamoto [Member]</t>
        </is>
      </c>
    </row>
    <row r="65">
      <c r="A65" s="4" t="inlineStr">
        <is>
          <t>Cash award</t>
        </is>
      </c>
      <c r="H65" s="5" t="n">
        <v>105000</v>
      </c>
    </row>
    <row r="66">
      <c r="A66" s="4" t="inlineStr">
        <is>
          <t>David Lieberman [Member]</t>
        </is>
      </c>
    </row>
    <row r="67">
      <c r="A67" s="4" t="inlineStr">
        <is>
          <t>Cash award</t>
        </is>
      </c>
      <c r="H67" s="5" t="n">
        <v>54000</v>
      </c>
    </row>
    <row r="68">
      <c r="A68" s="4" t="inlineStr">
        <is>
          <t>Maximum [Member] | Phase 2 [Member]</t>
        </is>
      </c>
    </row>
    <row r="69">
      <c r="A69" s="4" t="inlineStr">
        <is>
          <t>Build out cost</t>
        </is>
      </c>
      <c r="D69" s="6" t="n">
        <v>250000</v>
      </c>
    </row>
    <row r="70">
      <c r="A70" s="4" t="inlineStr">
        <is>
          <t>Minimum [Member] | Phase 2 [Member]</t>
        </is>
      </c>
    </row>
    <row r="71">
      <c r="A71" s="4" t="inlineStr">
        <is>
          <t>Build out cost</t>
        </is>
      </c>
      <c r="D71" s="5" t="n">
        <v>200000</v>
      </c>
    </row>
    <row r="72">
      <c r="A72" s="4" t="inlineStr">
        <is>
          <t>At The Market Offering Agreement [Member]</t>
        </is>
      </c>
    </row>
    <row r="73">
      <c r="A73" s="4" t="inlineStr">
        <is>
          <t>Common stock, par value</t>
        </is>
      </c>
      <c r="M73" s="7" t="n">
        <v>0.0001</v>
      </c>
    </row>
    <row r="74">
      <c r="A74" s="4" t="inlineStr">
        <is>
          <t>At The Market Offering Agreement [Member] | Maximum [Member]</t>
        </is>
      </c>
    </row>
    <row r="75">
      <c r="A75" s="4" t="inlineStr">
        <is>
          <t>Offering costs</t>
        </is>
      </c>
      <c r="M75" s="5" t="n">
        <v>7472417</v>
      </c>
    </row>
    <row r="76">
      <c r="A76" s="4" t="inlineStr">
        <is>
          <t>Sale of stock percentege</t>
        </is>
      </c>
      <c r="M76" s="4" t="inlineStr">
        <is>
          <t>3.00%</t>
        </is>
      </c>
    </row>
    <row r="77">
      <c r="A77" s="4" t="inlineStr">
        <is>
          <t>Legal fees</t>
        </is>
      </c>
      <c r="M77" s="5" t="n">
        <v>25000</v>
      </c>
    </row>
    <row r="78">
      <c r="A78" s="4" t="inlineStr">
        <is>
          <t>Sale of stock expiration date</t>
        </is>
      </c>
      <c r="M78" s="4" t="inlineStr">
        <is>
          <t>Jul. 19,
		2022</t>
        </is>
      </c>
    </row>
    <row r="79">
      <c r="A79" s="4" t="inlineStr">
        <is>
          <t>Underwriting Agreement [Member] | H.C. Wainwright [Member]</t>
        </is>
      </c>
    </row>
    <row r="80">
      <c r="A80" s="4" t="inlineStr">
        <is>
          <t>Offering costs</t>
        </is>
      </c>
      <c r="F80" s="5" t="n">
        <v>600000</v>
      </c>
    </row>
    <row r="81">
      <c r="A81" s="4" t="inlineStr">
        <is>
          <t>Sale of stock</t>
        </is>
      </c>
      <c r="F81" s="6" t="n">
        <v>7666666</v>
      </c>
    </row>
    <row r="82">
      <c r="A82" s="4" t="inlineStr">
        <is>
          <t>Stock option granted</t>
        </is>
      </c>
      <c r="F82" s="6" t="n">
        <v>999999</v>
      </c>
    </row>
    <row r="83">
      <c r="A83" s="4" t="inlineStr">
        <is>
          <t>Shares issued price</t>
        </is>
      </c>
      <c r="F83" s="8" t="n">
        <v>0.9</v>
      </c>
    </row>
    <row r="84">
      <c r="A84" s="4" t="inlineStr">
        <is>
          <t>Gross proceeds</t>
        </is>
      </c>
      <c r="F84" s="5" t="n">
        <v>6900000</v>
      </c>
    </row>
    <row r="85">
      <c r="A85" s="4" t="inlineStr">
        <is>
          <t>Net proceeds</t>
        </is>
      </c>
      <c r="F85" s="5" t="n">
        <v>6300000</v>
      </c>
    </row>
    <row r="86">
      <c r="A86" s="4" t="inlineStr">
        <is>
          <t>Warrant to purchase common stock</t>
        </is>
      </c>
      <c r="F86" s="6" t="n">
        <v>536667</v>
      </c>
    </row>
    <row r="87">
      <c r="A87" s="4" t="inlineStr">
        <is>
          <t>Warrant term</t>
        </is>
      </c>
      <c r="F87" s="4" t="inlineStr">
        <is>
          <t>5 years</t>
        </is>
      </c>
    </row>
    <row r="88">
      <c r="A88" s="4" t="inlineStr">
        <is>
          <t>Warrant excerise price</t>
        </is>
      </c>
      <c r="F88" s="9" t="n">
        <v>1.125</v>
      </c>
    </row>
    <row r="89">
      <c r="A89" s="4" t="inlineStr">
        <is>
          <t>2020 At the Market Agreement [Member]</t>
        </is>
      </c>
    </row>
    <row r="90">
      <c r="A90" s="4" t="inlineStr">
        <is>
          <t>Common stock, par value</t>
        </is>
      </c>
      <c r="B90" s="7" t="n">
        <v>0.0001</v>
      </c>
      <c r="E90" s="7" t="n">
        <v>0.0001</v>
      </c>
    </row>
    <row r="91">
      <c r="A91" s="4" t="inlineStr">
        <is>
          <t>Offering costs</t>
        </is>
      </c>
      <c r="Z91" s="5" t="n">
        <v>9400000</v>
      </c>
      <c r="AA91" s="5" t="n">
        <v>10000</v>
      </c>
    </row>
    <row r="92">
      <c r="A92" s="4" t="inlineStr">
        <is>
          <t>Net proceeds</t>
        </is>
      </c>
      <c r="Z92" s="5" t="n">
        <v>307100000</v>
      </c>
      <c r="AA92" s="5" t="n">
        <v>300000</v>
      </c>
    </row>
    <row r="93">
      <c r="A93" s="4" t="inlineStr">
        <is>
          <t>Common stock issued during period</t>
        </is>
      </c>
      <c r="Z93" s="6" t="n">
        <v>54301698</v>
      </c>
      <c r="AA93" s="6" t="n">
        <v>172126</v>
      </c>
    </row>
    <row r="94">
      <c r="A94" s="4" t="inlineStr">
        <is>
          <t>2020 At the Market Agreement [Member] | Maximum [Member]</t>
        </is>
      </c>
    </row>
    <row r="95">
      <c r="A95" s="4" t="inlineStr">
        <is>
          <t>Common stock, issued during the period, value</t>
        </is>
      </c>
      <c r="B95" s="5" t="n">
        <v>200000000</v>
      </c>
      <c r="E95" s="5" t="n">
        <v>100000000</v>
      </c>
    </row>
    <row r="96">
      <c r="A96" s="4" t="inlineStr">
        <is>
          <t>Asset Purchase Agreement [Member]</t>
        </is>
      </c>
    </row>
    <row r="97">
      <c r="A97" s="4" t="inlineStr">
        <is>
          <t>Shares issued price</t>
        </is>
      </c>
      <c r="N97" s="8" t="n">
        <v>0.9</v>
      </c>
      <c r="Z97" s="8" t="n">
        <v>0.9</v>
      </c>
      <c r="AA97" s="8" t="n">
        <v>0.88</v>
      </c>
    </row>
    <row r="98">
      <c r="A98" s="4" t="inlineStr">
        <is>
          <t>Common stock, issued during the period, value</t>
        </is>
      </c>
      <c r="I98" s="5" t="n">
        <v>4086250</v>
      </c>
      <c r="K98" s="5" t="n">
        <v>2233773</v>
      </c>
      <c r="Y98" s="5" t="n">
        <v>2233773</v>
      </c>
    </row>
    <row r="99">
      <c r="A99" s="4" t="inlineStr">
        <is>
          <t>Common stock issued during period</t>
        </is>
      </c>
      <c r="I99" s="6" t="n">
        <v>1058558</v>
      </c>
      <c r="K99" s="6" t="n">
        <v>1276442</v>
      </c>
      <c r="Y99" s="6" t="n">
        <v>1276442</v>
      </c>
      <c r="Z99" s="6" t="n">
        <v>474808</v>
      </c>
      <c r="AA99" s="6" t="n">
        <v>583750</v>
      </c>
    </row>
    <row r="100">
      <c r="A100" s="4" t="inlineStr">
        <is>
          <t>Common stock issued and outstanding shares percentage</t>
        </is>
      </c>
      <c r="I100" s="4" t="inlineStr">
        <is>
          <t>19.90%</t>
        </is>
      </c>
    </row>
    <row r="101">
      <c r="A101" s="4" t="inlineStr">
        <is>
          <t>Mining servers payable</t>
        </is>
      </c>
      <c r="AA101" s="5" t="n">
        <v>513700</v>
      </c>
    </row>
    <row r="102">
      <c r="A102" s="4" t="inlineStr">
        <is>
          <t>Asset Purchase Agreement [Member] | SelectGreen Blockchain Ltd [Member]</t>
        </is>
      </c>
    </row>
    <row r="103">
      <c r="A103" s="4" t="inlineStr">
        <is>
          <t>Shares issued price</t>
        </is>
      </c>
      <c r="K103" s="8" t="n">
        <v>1.75</v>
      </c>
      <c r="Y103" s="8" t="n">
        <v>1.75</v>
      </c>
    </row>
    <row r="104">
      <c r="A104" s="4" t="inlineStr">
        <is>
          <t>Common stock, issued during the period, value</t>
        </is>
      </c>
      <c r="Y104" s="5" t="n">
        <v>4086250</v>
      </c>
    </row>
    <row r="105">
      <c r="A105" s="4" t="inlineStr">
        <is>
          <t>Common stock issued during period</t>
        </is>
      </c>
      <c r="Y105" s="6" t="n">
        <v>2335000</v>
      </c>
    </row>
    <row r="106">
      <c r="A106" s="4" t="inlineStr">
        <is>
          <t>Common stock issued and outstanding shares percentage</t>
        </is>
      </c>
      <c r="K106" s="4" t="inlineStr">
        <is>
          <t>19.90%</t>
        </is>
      </c>
      <c r="Y106" s="4" t="inlineStr">
        <is>
          <t>19.90%</t>
        </is>
      </c>
    </row>
    <row r="107">
      <c r="A107" s="4" t="inlineStr">
        <is>
          <t>Power Purchase Agreement [Member]</t>
        </is>
      </c>
    </row>
    <row r="108">
      <c r="A108" s="4" t="inlineStr">
        <is>
          <t>Term of agreement</t>
        </is>
      </c>
      <c r="D108" s="4" t="inlineStr">
        <is>
          <t>5 years</t>
        </is>
      </c>
    </row>
    <row r="109">
      <c r="A109" s="4" t="inlineStr">
        <is>
          <t>Purchase of mining infrastructure and equipment</t>
        </is>
      </c>
      <c r="D109" s="5" t="n">
        <v>750000</v>
      </c>
    </row>
    <row r="110">
      <c r="A110" s="4" t="inlineStr">
        <is>
          <t>Data Facility Services Agreement [Member]</t>
        </is>
      </c>
    </row>
    <row r="111">
      <c r="A111" s="4" t="inlineStr">
        <is>
          <t>Common stock issued during period</t>
        </is>
      </c>
      <c r="D111" s="6" t="n">
        <v>3000000</v>
      </c>
    </row>
    <row r="112">
      <c r="A112" s="4" t="inlineStr">
        <is>
          <t>Description of share issuance</t>
        </is>
      </c>
      <c r="D112" s="4" t="inlineStr">
        <is>
          <t>Upon completion of Phase I, Marathon will issue to Beowulf an additional 150,000 shares of its common stock. During Phase II, Marathon will issue to Beowulf an additional 350,000 shares of its common stock - 150,000 shares upon reaching 60 MW of Facility load and 200,000 at completion of the full 100 MW of Facility load. The cost to maintain and run the Facility will be $0.006/kWh. All shares issued under the Data Facility Services Agreement are issued pursuant to transactions exempt from registration under Section 4(a)(2) of the Securities Act of 1933.</t>
        </is>
      </c>
    </row>
    <row r="113">
      <c r="A113" s="4" t="inlineStr">
        <is>
          <t>Data Facility Services Agreement [Member] | Beowulf Energy LLC [Member]</t>
        </is>
      </c>
    </row>
    <row r="114">
      <c r="A114" s="4" t="inlineStr">
        <is>
          <t>Common stock issued during period</t>
        </is>
      </c>
      <c r="D114" s="6" t="n">
        <v>3000000</v>
      </c>
    </row>
    <row r="115">
      <c r="A115" s="4" t="inlineStr">
        <is>
          <t>Data Facility Services Agreement [Member] | Beowulf Energy LLC [Member] | Phase I [Member]</t>
        </is>
      </c>
    </row>
    <row r="116">
      <c r="A116" s="4" t="inlineStr">
        <is>
          <t>Common stock issued during period</t>
        </is>
      </c>
      <c r="D116" s="6" t="n">
        <v>150000</v>
      </c>
    </row>
    <row r="117">
      <c r="A117" s="4" t="inlineStr">
        <is>
          <t>Data Facility Services Agreement [Member] | Beowulf Energy LLC [Member] | 60 MW of Facility Load [Member] | Phase I [Member]</t>
        </is>
      </c>
    </row>
    <row r="118">
      <c r="A118" s="4" t="inlineStr">
        <is>
          <t>Common stock issued during period</t>
        </is>
      </c>
      <c r="D118" s="6" t="n">
        <v>150000</v>
      </c>
    </row>
    <row r="119">
      <c r="A119" s="4" t="inlineStr">
        <is>
          <t>Data Facility Services Agreement [Member] | Beowulf Energy LLC [Member] | 100 MW of Facility Load [Member] | Phase I [Member]</t>
        </is>
      </c>
    </row>
    <row r="120">
      <c r="A120" s="4" t="inlineStr">
        <is>
          <t>Common stock issued during period</t>
        </is>
      </c>
      <c r="D120" s="6" t="n">
        <v>200000</v>
      </c>
    </row>
    <row r="121">
      <c r="A121" s="4" t="inlineStr">
        <is>
          <t>Data Facility Services Agreement [Member] | Two Point One, LLC [Member]</t>
        </is>
      </c>
    </row>
    <row r="122">
      <c r="A122" s="4" t="inlineStr">
        <is>
          <t>Common stock issued during period</t>
        </is>
      </c>
      <c r="D122" s="6" t="n">
        <v>3000000</v>
      </c>
    </row>
    <row r="123">
      <c r="A123" s="4" t="inlineStr">
        <is>
          <t>Aggregate purchase price of common stock</t>
        </is>
      </c>
      <c r="D123" s="5" t="n">
        <v>11220000</v>
      </c>
    </row>
    <row r="124">
      <c r="A124" s="4" t="inlineStr">
        <is>
          <t>Power Purchase Agreement and Data Facility Services Agreement [Member]</t>
        </is>
      </c>
    </row>
    <row r="125">
      <c r="A125" s="4" t="inlineStr">
        <is>
          <t>Shares issued price</t>
        </is>
      </c>
      <c r="D125" s="8" t="n">
        <v>1.87</v>
      </c>
    </row>
    <row r="126">
      <c r="A126" s="4" t="inlineStr">
        <is>
          <t>Common stock, issued during the period, value</t>
        </is>
      </c>
      <c r="D126" s="5" t="n">
        <v>0</v>
      </c>
    </row>
    <row r="127">
      <c r="A127" s="4" t="inlineStr">
        <is>
          <t>Common stock issued during period</t>
        </is>
      </c>
      <c r="D127" s="6" t="n">
        <v>6000000</v>
      </c>
    </row>
    <row r="128">
      <c r="A128" s="4" t="inlineStr">
        <is>
          <t>Common stock term</t>
        </is>
      </c>
      <c r="D128" s="4" t="inlineStr">
        <is>
          <t>5 years</t>
        </is>
      </c>
    </row>
    <row r="129">
      <c r="A129" s="4" t="inlineStr">
        <is>
          <t>Proceeds from public offering</t>
        </is>
      </c>
      <c r="D129" s="5" t="n">
        <v>0</v>
      </c>
    </row>
    <row r="130">
      <c r="A130" s="4" t="inlineStr">
        <is>
          <t>Aggregate purchase price of common stock</t>
        </is>
      </c>
      <c r="D130" s="5" t="n">
        <v>1122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Outstanding Stock Warrants (Details) - $ / shares</t>
        </is>
      </c>
      <c r="B1" s="2" t="inlineStr">
        <is>
          <t>12 Months Ended</t>
        </is>
      </c>
    </row>
    <row r="2">
      <c r="B2" s="2" t="inlineStr">
        <is>
          <t>Dec. 31, 2020</t>
        </is>
      </c>
      <c r="C2" s="2" t="inlineStr">
        <is>
          <t>Dec. 31, 2019</t>
        </is>
      </c>
    </row>
    <row r="3">
      <c r="A3" s="3" t="inlineStr">
        <is>
          <t>Equity [Abstract]</t>
        </is>
      </c>
    </row>
    <row r="4">
      <c r="A4" s="4" t="inlineStr">
        <is>
          <t>Number of Warrants Balance Beginning</t>
        </is>
      </c>
      <c r="B4" s="6" t="n">
        <v>182191</v>
      </c>
      <c r="C4" s="6" t="n">
        <v>182191</v>
      </c>
    </row>
    <row r="5">
      <c r="A5" s="4" t="inlineStr">
        <is>
          <t>Number of Warrants Issued</t>
        </is>
      </c>
      <c r="B5" s="6" t="n">
        <v>536667</v>
      </c>
    </row>
    <row r="6">
      <c r="A6" s="4" t="inlineStr">
        <is>
          <t>Number of Warrants Expired</t>
        </is>
      </c>
      <c r="B6" s="6" t="n">
        <v>-17969</v>
      </c>
      <c r="C6" s="4" t="inlineStr">
        <is>
          <t xml:space="preserve"> </t>
        </is>
      </c>
    </row>
    <row r="7">
      <c r="A7" s="4" t="inlineStr">
        <is>
          <t>Number of Warrants Exercised</t>
        </is>
      </c>
      <c r="B7" s="6" t="n">
        <v>-413233</v>
      </c>
      <c r="C7" s="4" t="inlineStr">
        <is>
          <t xml:space="preserve"> </t>
        </is>
      </c>
    </row>
    <row r="8">
      <c r="A8" s="4" t="inlineStr">
        <is>
          <t>Number of Warrants Balance Ending</t>
        </is>
      </c>
      <c r="B8" s="6" t="n">
        <v>287656</v>
      </c>
      <c r="C8" s="6" t="n">
        <v>182191</v>
      </c>
    </row>
    <row r="9">
      <c r="A9" s="4" t="inlineStr">
        <is>
          <t>Number of Warrants Exercisable</t>
        </is>
      </c>
      <c r="B9" s="6" t="n">
        <v>287656</v>
      </c>
    </row>
    <row r="10">
      <c r="A10" s="4" t="inlineStr">
        <is>
          <t>Weighted Average Exercise Price Balance Beginning</t>
        </is>
      </c>
      <c r="B10" s="8" t="n">
        <v>25.04</v>
      </c>
      <c r="C10" s="8" t="n">
        <v>25.04</v>
      </c>
    </row>
    <row r="11">
      <c r="A11" s="4" t="inlineStr">
        <is>
          <t>Weighted Average Exercise Price Issued</t>
        </is>
      </c>
      <c r="B11" s="10" t="n">
        <v>1.13</v>
      </c>
    </row>
    <row r="12">
      <c r="A12" s="4" t="inlineStr">
        <is>
          <t>Weighted Average Exercise Price Expired</t>
        </is>
      </c>
      <c r="B12" s="10" t="n">
        <v>59.14</v>
      </c>
      <c r="C12" s="4" t="inlineStr">
        <is>
          <t xml:space="preserve"> </t>
        </is>
      </c>
    </row>
    <row r="13">
      <c r="A13" s="4" t="inlineStr">
        <is>
          <t>Weighted Average Exercise Price Exercised</t>
        </is>
      </c>
      <c r="B13" s="10" t="n">
        <v>1.13</v>
      </c>
      <c r="C13" s="4" t="inlineStr">
        <is>
          <t xml:space="preserve"> </t>
        </is>
      </c>
    </row>
    <row r="14">
      <c r="A14" s="4" t="inlineStr">
        <is>
          <t>Weighted Average Exercise Price Balance Ending</t>
        </is>
      </c>
      <c r="B14" s="10" t="n">
        <v>12.64</v>
      </c>
      <c r="C14" s="8" t="n">
        <v>25.04</v>
      </c>
    </row>
    <row r="15">
      <c r="A15" s="4" t="inlineStr">
        <is>
          <t>Weighted Average Exercise Price Exercisable</t>
        </is>
      </c>
      <c r="B15" s="8" t="n">
        <v>12.64</v>
      </c>
    </row>
    <row r="16">
      <c r="A16" s="4" t="inlineStr">
        <is>
          <t>Weighted Average Remaining Contractual Life (in years) Balance Beginning</t>
        </is>
      </c>
      <c r="B16" s="4" t="inlineStr">
        <is>
          <t>2 years 9 months 18 days</t>
        </is>
      </c>
      <c r="C16" s="4" t="inlineStr">
        <is>
          <t>2 years 9 months 18 days</t>
        </is>
      </c>
    </row>
    <row r="17">
      <c r="A17" s="4" t="inlineStr">
        <is>
          <t>Weighted Average Remaining Contractual Life (in years) of shares Issued</t>
        </is>
      </c>
      <c r="B17" s="4" t="inlineStr">
        <is>
          <t>4 years 7 months 6 days</t>
        </is>
      </c>
      <c r="C17" s="4" t="inlineStr">
        <is>
          <t>0 years</t>
        </is>
      </c>
    </row>
    <row r="18">
      <c r="A18" s="4" t="inlineStr">
        <is>
          <t>Weighted Average Remaining Contractual Life (in years) of shares Exercised</t>
        </is>
      </c>
      <c r="B18" s="4" t="inlineStr">
        <is>
          <t>0 years</t>
        </is>
      </c>
      <c r="C18" s="4" t="inlineStr">
        <is>
          <t>0 years</t>
        </is>
      </c>
    </row>
    <row r="19">
      <c r="A19" s="4" t="inlineStr">
        <is>
          <t>Weighted Average Remaining Contractual Life (in years) Balance Ending</t>
        </is>
      </c>
      <c r="B19" s="4" t="inlineStr">
        <is>
          <t>2 years 8 months 12 days</t>
        </is>
      </c>
      <c r="C19" s="4" t="inlineStr">
        <is>
          <t>2 years 9 months 18 days</t>
        </is>
      </c>
    </row>
    <row r="20">
      <c r="A20" s="4" t="inlineStr">
        <is>
          <t>Weighted Average Remaining Contractual Life (in years) Exercisable</t>
        </is>
      </c>
      <c r="B20" s="4" t="inlineStr">
        <is>
          <t>2 years 8 months 12 day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s (Details) - $ / shares</t>
        </is>
      </c>
      <c r="B1" s="2" t="inlineStr">
        <is>
          <t>12 Months Ended</t>
        </is>
      </c>
    </row>
    <row r="2">
      <c r="B2" s="2" t="inlineStr">
        <is>
          <t>Dec. 31, 2020</t>
        </is>
      </c>
      <c r="C2" s="2" t="inlineStr">
        <is>
          <t>Dec. 31, 2019</t>
        </is>
      </c>
    </row>
    <row r="3">
      <c r="A3" s="3" t="inlineStr">
        <is>
          <t>Equity [Abstract]</t>
        </is>
      </c>
    </row>
    <row r="4">
      <c r="A4" s="4" t="inlineStr">
        <is>
          <t>Number of Options, Beginning Balance</t>
        </is>
      </c>
      <c r="B4" s="6" t="n">
        <v>1731745</v>
      </c>
      <c r="C4" s="6" t="n">
        <v>1466520</v>
      </c>
    </row>
    <row r="5">
      <c r="A5" s="4" t="inlineStr">
        <is>
          <t>Number of Options, Granted</t>
        </is>
      </c>
      <c r="C5" s="6" t="n">
        <v>275000</v>
      </c>
    </row>
    <row r="6">
      <c r="A6" s="4" t="inlineStr">
        <is>
          <t>Number of Options, Cancelled</t>
        </is>
      </c>
      <c r="B6" s="6" t="n">
        <v>-1587500</v>
      </c>
    </row>
    <row r="7">
      <c r="A7" s="4" t="inlineStr">
        <is>
          <t>Number of Options, Exercised</t>
        </is>
      </c>
      <c r="B7" s="6" t="n">
        <v>-25000</v>
      </c>
    </row>
    <row r="8">
      <c r="A8" s="4" t="inlineStr">
        <is>
          <t>Number of Options, Expired</t>
        </is>
      </c>
      <c r="B8" s="6" t="n">
        <v>-13125</v>
      </c>
      <c r="C8" s="6" t="n">
        <v>-9775</v>
      </c>
    </row>
    <row r="9">
      <c r="A9" s="4" t="inlineStr">
        <is>
          <t>Number of Options, Ending Balance</t>
        </is>
      </c>
      <c r="B9" s="6" t="n">
        <v>106120</v>
      </c>
      <c r="C9" s="6" t="n">
        <v>1731745</v>
      </c>
    </row>
    <row r="10">
      <c r="A10" s="4" t="inlineStr">
        <is>
          <t>Number of Options Vested and Expected to Vest</t>
        </is>
      </c>
      <c r="B10" s="6" t="n">
        <v>106120</v>
      </c>
      <c r="C10" s="6" t="n">
        <v>1731745</v>
      </c>
    </row>
    <row r="11">
      <c r="A11" s="4" t="inlineStr">
        <is>
          <t>Number of Options Vested and Exercisable</t>
        </is>
      </c>
      <c r="B11" s="6" t="n">
        <v>106120</v>
      </c>
      <c r="C11" s="6" t="n">
        <v>1594245</v>
      </c>
    </row>
    <row r="12">
      <c r="A12" s="4" t="inlineStr">
        <is>
          <t>Weighted Average Exercise Price, Beginning Balance</t>
        </is>
      </c>
      <c r="B12" s="8" t="n">
        <v>5.5</v>
      </c>
      <c r="C12" s="8" t="n">
        <v>6.66</v>
      </c>
    </row>
    <row r="13">
      <c r="A13" s="4" t="inlineStr">
        <is>
          <t>Weighted Average Exercise Price, Granted</t>
        </is>
      </c>
      <c r="C13" s="10" t="n">
        <v>2.04</v>
      </c>
    </row>
    <row r="14">
      <c r="A14" s="4" t="inlineStr">
        <is>
          <t>Weighted Average Exercise Price, Cancelled</t>
        </is>
      </c>
      <c r="B14" s="10" t="n">
        <v>2.28</v>
      </c>
    </row>
    <row r="15">
      <c r="A15" s="4" t="inlineStr">
        <is>
          <t>Weighted Average Exercise Price, Exercised</t>
        </is>
      </c>
      <c r="B15" s="10" t="n">
        <v>2.04</v>
      </c>
    </row>
    <row r="16">
      <c r="A16" s="4" t="inlineStr">
        <is>
          <t>Weighted Average Exercise Price, Expired</t>
        </is>
      </c>
      <c r="B16" s="10" t="n">
        <v>83.62</v>
      </c>
      <c r="C16" s="10" t="n">
        <v>82.05</v>
      </c>
    </row>
    <row r="17">
      <c r="A17" s="4" t="inlineStr">
        <is>
          <t>Weighted Average Exercise Price, Ending Balance</t>
        </is>
      </c>
      <c r="B17" s="10" t="n">
        <v>44.32</v>
      </c>
      <c r="C17" s="10" t="n">
        <v>5.5</v>
      </c>
    </row>
    <row r="18">
      <c r="A18" s="4" t="inlineStr">
        <is>
          <t>Weighted Average Exercise Price, Options vested and expected to vest</t>
        </is>
      </c>
      <c r="B18" s="10" t="n">
        <v>44.32</v>
      </c>
      <c r="C18" s="10" t="n">
        <v>5.5</v>
      </c>
    </row>
    <row r="19">
      <c r="A19" s="4" t="inlineStr">
        <is>
          <t>Weighted Average Exercise Price, Options vested and exercisable</t>
        </is>
      </c>
      <c r="B19" s="8" t="n">
        <v>44.32</v>
      </c>
      <c r="C19" s="8" t="n">
        <v>5.8</v>
      </c>
    </row>
    <row r="20">
      <c r="A20" s="4" t="inlineStr">
        <is>
          <t>Weighted Average Remaining Contractual Life (in years), Beginning Balance</t>
        </is>
      </c>
      <c r="B20" s="4" t="inlineStr">
        <is>
          <t>7 years 11 months 1 day</t>
        </is>
      </c>
      <c r="C20" s="4" t="inlineStr">
        <is>
          <t>9 years 5 months 27 days</t>
        </is>
      </c>
    </row>
    <row r="21">
      <c r="A21" s="4" t="inlineStr">
        <is>
          <t>Weighted Average Remaining Contractual Life (in years), Granted</t>
        </is>
      </c>
      <c r="C21" s="4" t="inlineStr">
        <is>
          <t>4 years 9 months 22 days</t>
        </is>
      </c>
    </row>
    <row r="22">
      <c r="A22" s="4" t="inlineStr">
        <is>
          <t>Weighted Average Remaining Contractual Life (in years), Cancelled</t>
        </is>
      </c>
      <c r="B22" s="4" t="inlineStr">
        <is>
          <t>0 years</t>
        </is>
      </c>
    </row>
    <row r="23">
      <c r="A23" s="4" t="inlineStr">
        <is>
          <t>Weighted Average Remaining Contractual Life (in years), Exercised</t>
        </is>
      </c>
      <c r="B23" s="4" t="inlineStr">
        <is>
          <t>0 years</t>
        </is>
      </c>
    </row>
    <row r="24">
      <c r="A24" s="4" t="inlineStr">
        <is>
          <t>Weighted Average Remaining Contractual Life (in years), Expired</t>
        </is>
      </c>
      <c r="B24" s="4" t="inlineStr">
        <is>
          <t>0 years</t>
        </is>
      </c>
      <c r="C24" s="4" t="inlineStr">
        <is>
          <t>0 years</t>
        </is>
      </c>
    </row>
    <row r="25">
      <c r="A25" s="4" t="inlineStr">
        <is>
          <t>Weighted Average Remaining Contractual Life (in years), Ending Balance</t>
        </is>
      </c>
      <c r="B25" s="4" t="inlineStr">
        <is>
          <t>4 years 3 months 11 days</t>
        </is>
      </c>
      <c r="C25" s="4" t="inlineStr">
        <is>
          <t>7 years 11 months 1 day</t>
        </is>
      </c>
    </row>
    <row r="26">
      <c r="A26" s="4" t="inlineStr">
        <is>
          <t>Weighted Average Remaining Contractual Life (in years), Options vested and expected to vest</t>
        </is>
      </c>
      <c r="B26" s="4" t="inlineStr">
        <is>
          <t>4 years 3 months 11 days</t>
        </is>
      </c>
      <c r="C26" s="4" t="inlineStr">
        <is>
          <t>7 years 11 months 1 day</t>
        </is>
      </c>
    </row>
    <row r="27">
      <c r="A27" s="4" t="inlineStr">
        <is>
          <t>Weighted Average Remaining Contractual Life (in years), Options vested and exercisable</t>
        </is>
      </c>
      <c r="B27" s="4" t="inlineStr">
        <is>
          <t>4 years 3 months 11 days</t>
        </is>
      </c>
      <c r="C27" s="4" t="inlineStr">
        <is>
          <t>8 years 2 months 16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Summary of Restricted Stock Award Activity (Details) - Restricted Stock [Member] - $ / shares</t>
        </is>
      </c>
      <c r="B1" s="2" t="inlineStr">
        <is>
          <t>3 Months Ended</t>
        </is>
      </c>
      <c r="C1" s="2" t="inlineStr">
        <is>
          <t>12 Months Ended</t>
        </is>
      </c>
    </row>
    <row r="2">
      <c r="B2" s="2" t="inlineStr">
        <is>
          <t>Mar. 31, 2021</t>
        </is>
      </c>
      <c r="C2" s="2" t="inlineStr">
        <is>
          <t>Dec. 31, 2020</t>
        </is>
      </c>
      <c r="D2" s="2" t="inlineStr">
        <is>
          <t>Dec. 31, 2019</t>
        </is>
      </c>
    </row>
    <row r="3">
      <c r="A3" s="4" t="inlineStr">
        <is>
          <t>Number of restricted stock, Beginning Balance</t>
        </is>
      </c>
      <c r="B3" s="6" t="n">
        <v>566279</v>
      </c>
      <c r="C3" s="6" t="n">
        <v>18750</v>
      </c>
      <c r="D3" s="6" t="n">
        <v>43750</v>
      </c>
    </row>
    <row r="4">
      <c r="A4" s="4" t="inlineStr">
        <is>
          <t>Number of restricted stock, Granted</t>
        </is>
      </c>
      <c r="C4" s="6" t="n">
        <v>2745639</v>
      </c>
      <c r="D4" s="6" t="n">
        <v>150000</v>
      </c>
    </row>
    <row r="5">
      <c r="A5" s="4" t="inlineStr">
        <is>
          <t>Number of restricted stock, Vested</t>
        </is>
      </c>
      <c r="C5" s="6" t="n">
        <v>-2198110</v>
      </c>
      <c r="D5" s="6" t="n">
        <v>-175000</v>
      </c>
    </row>
    <row r="6">
      <c r="A6" s="4" t="inlineStr">
        <is>
          <t>Number of restricted stock, Anticipated Vesting</t>
        </is>
      </c>
      <c r="B6" s="4" t="inlineStr">
        <is>
          <t xml:space="preserve"> </t>
        </is>
      </c>
    </row>
    <row r="7">
      <c r="A7" s="4" t="inlineStr">
        <is>
          <t>Number of restricted stock, Ending Balance</t>
        </is>
      </c>
      <c r="B7" s="6" t="n">
        <v>566279</v>
      </c>
      <c r="C7" s="6" t="n">
        <v>566279</v>
      </c>
      <c r="D7" s="6" t="n">
        <v>18750</v>
      </c>
    </row>
    <row r="8">
      <c r="A8" s="4" t="inlineStr">
        <is>
          <t>Weighted Average Grant Date Fair Value, Beginning Balance</t>
        </is>
      </c>
      <c r="B8" s="8" t="n">
        <v>0.43</v>
      </c>
      <c r="C8" s="8" t="n">
        <v>6.88</v>
      </c>
      <c r="D8" s="8" t="n">
        <v>6.88</v>
      </c>
    </row>
    <row r="9">
      <c r="A9" s="4" t="inlineStr">
        <is>
          <t>Weighted Average Grant Date Fair Value, Granted</t>
        </is>
      </c>
      <c r="C9" s="10" t="n">
        <v>0.43</v>
      </c>
      <c r="D9" s="10" t="n">
        <v>1.73</v>
      </c>
    </row>
    <row r="10">
      <c r="A10" s="4" t="inlineStr">
        <is>
          <t>Weighted Average Grant Date Fair Value, Vested</t>
        </is>
      </c>
      <c r="C10" s="10" t="n">
        <v>0.49</v>
      </c>
      <c r="D10" s="10" t="n">
        <v>2.47</v>
      </c>
    </row>
    <row r="11">
      <c r="A11" s="4" t="inlineStr">
        <is>
          <t>Weighted Average Grant Date Fair Value, Anticipated Vesting</t>
        </is>
      </c>
      <c r="B11" s="4" t="inlineStr">
        <is>
          <t xml:space="preserve"> </t>
        </is>
      </c>
    </row>
    <row r="12">
      <c r="A12" s="4" t="inlineStr">
        <is>
          <t>Weighted Average Grant Date Fair Value, Ending Balance</t>
        </is>
      </c>
      <c r="B12" s="8" t="n">
        <v>0.43</v>
      </c>
      <c r="C12" s="8" t="n">
        <v>0.43</v>
      </c>
      <c r="D12" s="8" t="n">
        <v>6.88</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6" customWidth="1" min="1" max="1"/>
    <col width="14" customWidth="1" min="2" max="2"/>
    <col width="80" customWidth="1" min="3" max="3"/>
    <col width="14" customWidth="1" min="4" max="4"/>
    <col width="80" customWidth="1" min="5" max="5"/>
    <col width="15" customWidth="1" min="6" max="6"/>
    <col width="15" customWidth="1" min="7" max="7"/>
    <col width="14" customWidth="1" min="8" max="8"/>
  </cols>
  <sheetData>
    <row r="1">
      <c r="A1" s="1" t="inlineStr">
        <is>
          <t>Debt, Commitments and Contingencies (Details Narrative) - USD ($)</t>
        </is>
      </c>
      <c r="B1" s="2" t="inlineStr">
        <is>
          <t>May 06, 2020</t>
        </is>
      </c>
      <c r="C1" s="2" t="inlineStr">
        <is>
          <t>Feb. 10, 2020</t>
        </is>
      </c>
      <c r="D1" s="2" t="inlineStr">
        <is>
          <t>Jun. 01, 2018</t>
        </is>
      </c>
      <c r="E1" s="2" t="inlineStr">
        <is>
          <t>Aug. 14, 2017</t>
        </is>
      </c>
      <c r="F1" s="2" t="inlineStr">
        <is>
          <t>Dec. 31, 2020</t>
        </is>
      </c>
      <c r="G1" s="2" t="inlineStr">
        <is>
          <t>Dec. 31, 2019</t>
        </is>
      </c>
      <c r="H1" s="2" t="inlineStr">
        <is>
          <t>Oct. 06, 2020</t>
        </is>
      </c>
    </row>
    <row r="2">
      <c r="A2" s="4" t="inlineStr">
        <is>
          <t>Accounts payable</t>
        </is>
      </c>
      <c r="H2" s="5" t="n">
        <v>1000000</v>
      </c>
    </row>
    <row r="3">
      <c r="A3" s="4" t="inlineStr">
        <is>
          <t>Debt interest rate</t>
        </is>
      </c>
      <c r="F3" s="4" t="inlineStr">
        <is>
          <t>5.00%</t>
        </is>
      </c>
      <c r="G3" s="4" t="inlineStr">
        <is>
          <t>5.00%</t>
        </is>
      </c>
    </row>
    <row r="4">
      <c r="A4" s="4" t="inlineStr">
        <is>
          <t>Debt maturity date</t>
        </is>
      </c>
      <c r="F4" s="4" t="inlineStr">
        <is>
          <t>Sep. 1,
		2021</t>
        </is>
      </c>
      <c r="G4" s="4" t="inlineStr">
        <is>
          <t>Sep. 1,
		2021</t>
        </is>
      </c>
    </row>
    <row r="5">
      <c r="A5" s="4" t="inlineStr">
        <is>
          <t>Convertible notes payable</t>
        </is>
      </c>
      <c r="F5" s="5" t="n">
        <v>999106</v>
      </c>
    </row>
    <row r="6">
      <c r="A6" s="4" t="inlineStr">
        <is>
          <t>Accured and unpaid interest</t>
        </is>
      </c>
      <c r="F6" s="5" t="n">
        <v>215136</v>
      </c>
    </row>
    <row r="7">
      <c r="A7" s="4" t="inlineStr">
        <is>
          <t>Debt instrument, conversion of debt, shares</t>
        </is>
      </c>
      <c r="F7" s="6" t="n">
        <v>2023739</v>
      </c>
    </row>
    <row r="8">
      <c r="A8" s="4" t="inlineStr">
        <is>
          <t>Debt instrument, conversion of debt</t>
        </is>
      </c>
      <c r="F8" s="5" t="n">
        <v>364833</v>
      </c>
    </row>
    <row r="9">
      <c r="A9" s="4" t="inlineStr">
        <is>
          <t>Amortization of debt discount</t>
        </is>
      </c>
      <c r="F9" s="4" t="inlineStr">
        <is>
          <t xml:space="preserve"> </t>
        </is>
      </c>
      <c r="G9" s="4" t="inlineStr">
        <is>
          <t xml:space="preserve"> </t>
        </is>
      </c>
    </row>
    <row r="10">
      <c r="A10" s="4" t="inlineStr">
        <is>
          <t>Interest expense</t>
        </is>
      </c>
      <c r="F10" s="6" t="n">
        <v>20984</v>
      </c>
      <c r="G10" s="6" t="n">
        <v>49954</v>
      </c>
    </row>
    <row r="11">
      <c r="A11" s="4" t="inlineStr">
        <is>
          <t>Note payable</t>
        </is>
      </c>
      <c r="F11" s="4" t="inlineStr">
        <is>
          <t xml:space="preserve"> </t>
        </is>
      </c>
      <c r="G11" s="5" t="n">
        <v>999106</v>
      </c>
    </row>
    <row r="12">
      <c r="A12" s="4" t="inlineStr">
        <is>
          <t>Monthly rental payment</t>
        </is>
      </c>
      <c r="D12" s="5" t="n">
        <v>1997</v>
      </c>
      <c r="F12" s="5" t="n">
        <v>133090</v>
      </c>
    </row>
    <row r="13">
      <c r="A13" s="4" t="inlineStr">
        <is>
          <t>Security deposit</t>
        </is>
      </c>
      <c r="D13" s="5" t="n">
        <v>3815</v>
      </c>
    </row>
    <row r="14">
      <c r="A14" s="4" t="inlineStr">
        <is>
          <t>Fortress Investment Group, LLC. [Member]</t>
        </is>
      </c>
    </row>
    <row r="15">
      <c r="A15" s="4" t="inlineStr">
        <is>
          <t>Ownership percentage</t>
        </is>
      </c>
      <c r="F15" s="4" t="inlineStr">
        <is>
          <t>30.00%</t>
        </is>
      </c>
    </row>
    <row r="16">
      <c r="A16" s="4" t="inlineStr">
        <is>
          <t>Unit Purchase Agreement [Member]</t>
        </is>
      </c>
    </row>
    <row r="17">
      <c r="A17" s="4" t="inlineStr">
        <is>
          <t>Secured convertible promissory note</t>
        </is>
      </c>
      <c r="E17" s="5" t="n">
        <v>5500000</v>
      </c>
    </row>
    <row r="18">
      <c r="A18" s="4" t="inlineStr">
        <is>
          <t>Debt interest rate</t>
        </is>
      </c>
      <c r="E18" s="4" t="inlineStr">
        <is>
          <t>5.00%</t>
        </is>
      </c>
    </row>
    <row r="19">
      <c r="A19" s="4" t="inlineStr">
        <is>
          <t>Number of warrant to purchase shares of common stock</t>
        </is>
      </c>
      <c r="E19" s="6" t="n">
        <v>1718750</v>
      </c>
    </row>
    <row r="20">
      <c r="A20" s="4" t="inlineStr">
        <is>
          <t>Debt conversion, description</t>
        </is>
      </c>
      <c r="E20" s="4" t="inlineStr">
        <is>
          <t>The Convertible Notes are convertible into shares of the Company's Common Stock at the lesser of (i) $0.80 per share or (ii) the closing bid price of the Company's common stock on the day prior to conversion of the Convertible Note; provided that such conversion price may not be less than $0.40 per share.</t>
        </is>
      </c>
    </row>
    <row r="21">
      <c r="A21" s="4" t="inlineStr">
        <is>
          <t>Debt conversion price per share</t>
        </is>
      </c>
      <c r="E21" s="8" t="n">
        <v>0.8</v>
      </c>
    </row>
    <row r="22">
      <c r="A22" s="4" t="inlineStr">
        <is>
          <t>Warrant exercise price per share</t>
        </is>
      </c>
      <c r="E22" s="8" t="n">
        <v>4.8</v>
      </c>
    </row>
    <row r="23">
      <c r="A23" s="4" t="inlineStr">
        <is>
          <t>Unit Purchase Agreement [Member] | Investor [Member]</t>
        </is>
      </c>
    </row>
    <row r="24">
      <c r="A24" s="4" t="inlineStr">
        <is>
          <t>Secured convertible promissory note</t>
        </is>
      </c>
      <c r="E24" s="5" t="n">
        <v>5500000</v>
      </c>
    </row>
    <row r="25">
      <c r="A25" s="4" t="inlineStr">
        <is>
          <t>Debt conversion, description</t>
        </is>
      </c>
      <c r="C25" s="4" t="inlineStr">
        <is>
          <t xml:space="preserve">Conversion price will be changed to the lower of, the closing price on the previous days close prior to the conversion request or a maximum conversion price of $1.00 and a floor of $0.80. The note bears interest at the rate of 5% per annum and accrues but is not paid in cash. </t>
        </is>
      </c>
    </row>
    <row r="26">
      <c r="A26" s="4" t="inlineStr">
        <is>
          <t>Debt conversion price per share</t>
        </is>
      </c>
      <c r="C26" s="5" t="n">
        <v>1</v>
      </c>
    </row>
    <row r="27">
      <c r="A27" s="4" t="inlineStr">
        <is>
          <t>Debt maturity date</t>
        </is>
      </c>
      <c r="C27" s="4" t="inlineStr">
        <is>
          <t>Sep. 1,
		2021</t>
        </is>
      </c>
      <c r="E27" s="4" t="inlineStr">
        <is>
          <t>May 31,
		2018</t>
        </is>
      </c>
    </row>
    <row r="28">
      <c r="A28" s="4" t="inlineStr">
        <is>
          <t>Promissory Note Agreement [Member]</t>
        </is>
      </c>
    </row>
    <row r="29">
      <c r="A29" s="4" t="inlineStr">
        <is>
          <t>Debt interest rate</t>
        </is>
      </c>
      <c r="B29" s="4" t="inlineStr">
        <is>
          <t>1.00%</t>
        </is>
      </c>
    </row>
    <row r="30">
      <c r="A30" s="4" t="inlineStr">
        <is>
          <t>Debt maturity date</t>
        </is>
      </c>
      <c r="B30" s="4" t="inlineStr">
        <is>
          <t>May 6,
		2022</t>
        </is>
      </c>
    </row>
    <row r="31">
      <c r="A31" s="4" t="inlineStr">
        <is>
          <t>Note payable</t>
        </is>
      </c>
      <c r="B31" s="5" t="n">
        <v>62500</v>
      </c>
    </row>
    <row r="32">
      <c r="A32" s="4" t="inlineStr">
        <is>
          <t>Forgiveness percentage</t>
        </is>
      </c>
      <c r="B32" s="4" t="inlineStr">
        <is>
          <t>100.00%</t>
        </is>
      </c>
    </row>
    <row r="33">
      <c r="A33" s="4" t="inlineStr">
        <is>
          <t>Relates to Trade Accounts Payable [Member]</t>
        </is>
      </c>
    </row>
    <row r="34">
      <c r="A34" s="4" t="inlineStr">
        <is>
          <t>Accrued expenses</t>
        </is>
      </c>
      <c r="H34" s="6" t="n">
        <v>400000</v>
      </c>
    </row>
    <row r="35">
      <c r="A35" s="4" t="inlineStr">
        <is>
          <t>Relates To Accrued Expenses [Member]</t>
        </is>
      </c>
    </row>
    <row r="36">
      <c r="A36" s="4" t="inlineStr">
        <is>
          <t>Accrued expenses</t>
        </is>
      </c>
      <c r="H36" s="5" t="n">
        <v>6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5" customWidth="1" min="3" max="3"/>
  </cols>
  <sheetData>
    <row r="1">
      <c r="A1" s="1" t="inlineStr">
        <is>
          <t>Debt, Commitments and Contingencies - Schedule of Debt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Maturity date</t>
        </is>
      </c>
      <c r="B4" s="4" t="inlineStr">
        <is>
          <t>Sep. 1,
		2021</t>
        </is>
      </c>
      <c r="C4" s="4" t="inlineStr">
        <is>
          <t>Sep. 1,
		2021</t>
        </is>
      </c>
    </row>
    <row r="5">
      <c r="A5" s="4" t="inlineStr">
        <is>
          <t>Interest rate</t>
        </is>
      </c>
      <c r="B5" s="4" t="inlineStr">
        <is>
          <t>5.00%</t>
        </is>
      </c>
      <c r="C5" s="4" t="inlineStr">
        <is>
          <t>5.00%</t>
        </is>
      </c>
    </row>
    <row r="6">
      <c r="A6" s="4" t="inlineStr">
        <is>
          <t>Convertible Note</t>
        </is>
      </c>
      <c r="B6" s="4" t="inlineStr">
        <is>
          <t xml:space="preserve"> </t>
        </is>
      </c>
      <c r="C6" s="5" t="n">
        <v>999106</v>
      </c>
    </row>
    <row r="7">
      <c r="A7" s="4" t="inlineStr">
        <is>
          <t>Less: debt discount</t>
        </is>
      </c>
      <c r="B7" s="4" t="inlineStr">
        <is>
          <t xml:space="preserve"> </t>
        </is>
      </c>
      <c r="C7" s="4" t="inlineStr">
        <is>
          <t xml:space="preserve"> </t>
        </is>
      </c>
    </row>
    <row r="8">
      <c r="A8" s="4" t="inlineStr">
        <is>
          <t>Total Convertible notes, net of discount</t>
        </is>
      </c>
      <c r="B8" s="4" t="inlineStr">
        <is>
          <t xml:space="preserve"> </t>
        </is>
      </c>
      <c r="C8" s="6" t="n">
        <v>999106</v>
      </c>
    </row>
    <row r="9">
      <c r="A9" s="4" t="inlineStr">
        <is>
          <t>Total</t>
        </is>
      </c>
      <c r="B9" s="4" t="inlineStr">
        <is>
          <t xml:space="preserve"> </t>
        </is>
      </c>
      <c r="C9" s="6" t="n">
        <v>999106</v>
      </c>
    </row>
    <row r="10">
      <c r="A10" s="4" t="inlineStr">
        <is>
          <t>Less: current portion</t>
        </is>
      </c>
      <c r="B10" s="4" t="inlineStr">
        <is>
          <t xml:space="preserve"> </t>
        </is>
      </c>
      <c r="C10" s="4" t="inlineStr">
        <is>
          <t xml:space="preserve"> </t>
        </is>
      </c>
    </row>
    <row r="11">
      <c r="A11" s="4" t="inlineStr">
        <is>
          <t>Long term portion</t>
        </is>
      </c>
      <c r="B11" s="4" t="inlineStr">
        <is>
          <t xml:space="preserve"> </t>
        </is>
      </c>
      <c r="C11" s="5" t="n">
        <v>9991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ommitments and Contingencies - Schedule of Components of Lease Cost (Details) - USD ($)</t>
        </is>
      </c>
      <c r="B1" s="2" t="inlineStr">
        <is>
          <t>Jun. 01, 2018</t>
        </is>
      </c>
      <c r="C1" s="2" t="inlineStr">
        <is>
          <t>Dec. 31, 2020</t>
        </is>
      </c>
    </row>
    <row r="2">
      <c r="A2" s="3" t="inlineStr">
        <is>
          <t>Commitments and Contingencies Disclosure [Abstract]</t>
        </is>
      </c>
    </row>
    <row r="3">
      <c r="A3" s="4" t="inlineStr">
        <is>
          <t>Operating lease cost</t>
        </is>
      </c>
      <c r="C3" s="5" t="n">
        <v>106727</v>
      </c>
    </row>
    <row r="4">
      <c r="A4" s="4" t="inlineStr">
        <is>
          <t>Operating lease expense</t>
        </is>
      </c>
      <c r="C4" s="6" t="n">
        <v>106727</v>
      </c>
    </row>
    <row r="5">
      <c r="A5" s="4" t="inlineStr">
        <is>
          <t>Short-term lease rent expense</t>
        </is>
      </c>
      <c r="C5" s="6" t="n">
        <v>26363</v>
      </c>
    </row>
    <row r="6">
      <c r="A6" s="4" t="inlineStr">
        <is>
          <t>Total rent expense</t>
        </is>
      </c>
      <c r="B6" s="5" t="n">
        <v>1997</v>
      </c>
      <c r="C6" s="5" t="n">
        <v>1330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Debt, Commitments and Contingencies - Schedule of Leasing Activities (Details) - USD ($)</t>
        </is>
      </c>
      <c r="B1" s="2" t="inlineStr">
        <is>
          <t>12 Months Ended</t>
        </is>
      </c>
    </row>
    <row r="2">
      <c r="B2" s="2" t="inlineStr">
        <is>
          <t>Dec. 31, 2020</t>
        </is>
      </c>
      <c r="C2" s="2" t="inlineStr">
        <is>
          <t>Dec. 31, 2019</t>
        </is>
      </c>
      <c r="D2" s="2" t="inlineStr">
        <is>
          <t>Jan. 02, 2019</t>
        </is>
      </c>
    </row>
    <row r="3">
      <c r="A3" s="3" t="inlineStr">
        <is>
          <t>Commitments and Contingencies Disclosure [Abstract]</t>
        </is>
      </c>
    </row>
    <row r="4">
      <c r="A4" s="4" t="inlineStr">
        <is>
          <t>Operating cash flows from operating leases</t>
        </is>
      </c>
      <c r="B4" s="5" t="n">
        <v>96908</v>
      </c>
    </row>
    <row r="5">
      <c r="A5" s="4" t="inlineStr">
        <is>
          <t>Weighted-average remaining lease term - operating leases</t>
        </is>
      </c>
      <c r="B5" s="4" t="inlineStr">
        <is>
          <t>3 months 19 days</t>
        </is>
      </c>
    </row>
    <row r="6">
      <c r="A6" s="4" t="inlineStr">
        <is>
          <t>Weighted-average discount rate - operating leases</t>
        </is>
      </c>
      <c r="B6" s="4" t="inlineStr">
        <is>
          <t>6.50%</t>
        </is>
      </c>
    </row>
    <row r="7">
      <c r="A7" s="4" t="inlineStr">
        <is>
          <t>2021</t>
        </is>
      </c>
      <c r="B7" s="5" t="n">
        <v>126783</v>
      </c>
    </row>
    <row r="8">
      <c r="A8" s="4" t="inlineStr">
        <is>
          <t>Total</t>
        </is>
      </c>
      <c r="B8" s="6" t="n">
        <v>126783</v>
      </c>
    </row>
    <row r="9">
      <c r="A9" s="4" t="inlineStr">
        <is>
          <t>Less present value discount</t>
        </is>
      </c>
      <c r="B9" s="6" t="n">
        <v>-5187</v>
      </c>
    </row>
    <row r="10">
      <c r="A10" s="4" t="inlineStr">
        <is>
          <t>Less current portion of operating lease liabilities</t>
        </is>
      </c>
      <c r="B10" s="6" t="n">
        <v>-121596</v>
      </c>
      <c r="C10" s="5" t="n">
        <v>-87959</v>
      </c>
    </row>
    <row r="11">
      <c r="A11" s="4" t="inlineStr">
        <is>
          <t>Non-current operating lease liabilities</t>
        </is>
      </c>
      <c r="B11" s="4" t="inlineStr">
        <is>
          <t xml:space="preserve"> </t>
        </is>
      </c>
      <c r="C11" s="5" t="n">
        <v>120479</v>
      </c>
      <c r="D11" s="5" t="n">
        <v>28928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come Taxes (Details Narrative) - USD ($)</t>
        </is>
      </c>
      <c r="B1" s="2" t="inlineStr">
        <is>
          <t>Nov. 15, 2019</t>
        </is>
      </c>
      <c r="C1" s="2" t="inlineStr">
        <is>
          <t>Dec. 31, 2020</t>
        </is>
      </c>
      <c r="D1" s="2" t="inlineStr">
        <is>
          <t>Dec. 31, 2019</t>
        </is>
      </c>
    </row>
    <row r="2">
      <c r="A2" s="3" t="inlineStr">
        <is>
          <t>Income Tax Disclosure [Abstract]</t>
        </is>
      </c>
    </row>
    <row r="3">
      <c r="A3" s="4" t="inlineStr">
        <is>
          <t>Net loss carry forwards</t>
        </is>
      </c>
      <c r="C3" s="5" t="n">
        <v>45600000</v>
      </c>
      <c r="D3" s="5" t="n">
        <v>27200000</v>
      </c>
    </row>
    <row r="4">
      <c r="A4" s="4" t="inlineStr">
        <is>
          <t>Net loss carry forwards, expiration period</t>
        </is>
      </c>
      <c r="C4" s="4" t="inlineStr">
        <is>
          <t>2034</t>
        </is>
      </c>
    </row>
    <row r="5">
      <c r="A5" s="4" t="inlineStr">
        <is>
          <t>Unrecognized tax benefits</t>
        </is>
      </c>
      <c r="C5" s="4" t="inlineStr">
        <is>
          <t xml:space="preserve"> </t>
        </is>
      </c>
      <c r="D5" s="4" t="inlineStr">
        <is>
          <t xml:space="preserve"> </t>
        </is>
      </c>
    </row>
    <row r="6">
      <c r="A6" s="4" t="inlineStr">
        <is>
          <t>Minimum franchise fee</t>
        </is>
      </c>
      <c r="C6" s="5" t="n">
        <v>800</v>
      </c>
    </row>
    <row r="7">
      <c r="A7" s="4" t="inlineStr">
        <is>
          <t>Common stock issued during period</t>
        </is>
      </c>
      <c r="B7" s="6" t="n">
        <v>1058558</v>
      </c>
      <c r="C7" s="6" t="n">
        <v>474808</v>
      </c>
      <c r="D7" s="6" t="n">
        <v>474808</v>
      </c>
    </row>
    <row r="8">
      <c r="A8" s="4" t="inlineStr">
        <is>
          <t>Common stock, issued during the period, value</t>
        </is>
      </c>
      <c r="C8" s="5" t="n">
        <v>297659270</v>
      </c>
      <c r="D8" s="5" t="n">
        <v>245494</v>
      </c>
    </row>
    <row r="9">
      <c r="A9" s="4" t="inlineStr">
        <is>
          <t>Other current receivables</t>
        </is>
      </c>
      <c r="C9" s="5" t="n">
        <v>74767226</v>
      </c>
      <c r="D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Total revenues</t>
        </is>
      </c>
      <c r="B4" s="5" t="n">
        <v>4357443</v>
      </c>
      <c r="C4" s="5" t="n">
        <v>1185227</v>
      </c>
    </row>
    <row r="5">
      <c r="A5" s="3" t="inlineStr">
        <is>
          <t>Operating costs and expenses</t>
        </is>
      </c>
    </row>
    <row r="6">
      <c r="A6" s="4" t="inlineStr">
        <is>
          <t>Cost of revenue</t>
        </is>
      </c>
      <c r="B6" s="6" t="n">
        <v>7001128</v>
      </c>
      <c r="C6" s="6" t="n">
        <v>2482181</v>
      </c>
    </row>
    <row r="7">
      <c r="A7" s="4" t="inlineStr">
        <is>
          <t>Impairment of mining equipment</t>
        </is>
      </c>
      <c r="B7" s="6" t="n">
        <v>871302</v>
      </c>
      <c r="C7" s="4" t="inlineStr">
        <is>
          <t xml:space="preserve"> </t>
        </is>
      </c>
    </row>
    <row r="8">
      <c r="A8" s="4" t="inlineStr">
        <is>
          <t>Impairment of leasehold improvements</t>
        </is>
      </c>
      <c r="B8" s="4" t="inlineStr">
        <is>
          <t xml:space="preserve"> </t>
        </is>
      </c>
      <c r="C8" s="6" t="n">
        <v>447776</v>
      </c>
    </row>
    <row r="9">
      <c r="A9" s="4" t="inlineStr">
        <is>
          <t>Compensation and related taxes</t>
        </is>
      </c>
      <c r="B9" s="6" t="n">
        <v>4730143</v>
      </c>
      <c r="C9" s="6" t="n">
        <v>1475450</v>
      </c>
    </row>
    <row r="10">
      <c r="A10" s="4" t="inlineStr">
        <is>
          <t>Consulting fees</t>
        </is>
      </c>
      <c r="B10" s="6" t="n">
        <v>302561</v>
      </c>
      <c r="C10" s="6" t="n">
        <v>130813</v>
      </c>
    </row>
    <row r="11">
      <c r="A11" s="4" t="inlineStr">
        <is>
          <t>Professional fees</t>
        </is>
      </c>
      <c r="B11" s="6" t="n">
        <v>733741</v>
      </c>
      <c r="C11" s="6" t="n">
        <v>422335</v>
      </c>
    </row>
    <row r="12">
      <c r="A12" s="4" t="inlineStr">
        <is>
          <t>General and administrative</t>
        </is>
      </c>
      <c r="B12" s="6" t="n">
        <v>551672</v>
      </c>
      <c r="C12" s="6" t="n">
        <v>465783</v>
      </c>
    </row>
    <row r="13">
      <c r="A13" s="4" t="inlineStr">
        <is>
          <t>Total operating expenses</t>
        </is>
      </c>
      <c r="B13" s="6" t="n">
        <v>14190547</v>
      </c>
      <c r="C13" s="6" t="n">
        <v>5424338</v>
      </c>
    </row>
    <row r="14">
      <c r="A14" s="4" t="inlineStr">
        <is>
          <t>Operating loss</t>
        </is>
      </c>
      <c r="B14" s="6" t="n">
        <v>-9833104</v>
      </c>
      <c r="C14" s="6" t="n">
        <v>-4239111</v>
      </c>
    </row>
    <row r="15">
      <c r="A15" s="3" t="inlineStr">
        <is>
          <t>Other income (expenses)</t>
        </is>
      </c>
    </row>
    <row r="16">
      <c r="A16" s="4" t="inlineStr">
        <is>
          <t>Gain from extinguishment of debt</t>
        </is>
      </c>
      <c r="B16" s="4" t="inlineStr">
        <is>
          <t xml:space="preserve"> </t>
        </is>
      </c>
      <c r="C16" s="6" t="n">
        <v>181995</v>
      </c>
    </row>
    <row r="17">
      <c r="A17" s="4" t="inlineStr">
        <is>
          <t>Other income (expenses)</t>
        </is>
      </c>
      <c r="B17" s="6" t="n">
        <v>113476</v>
      </c>
      <c r="C17" s="4" t="inlineStr">
        <is>
          <t xml:space="preserve"> </t>
        </is>
      </c>
    </row>
    <row r="18">
      <c r="A18" s="4" t="inlineStr">
        <is>
          <t>Foreign exchange loss</t>
        </is>
      </c>
      <c r="B18" s="4" t="inlineStr">
        <is>
          <t xml:space="preserve"> </t>
        </is>
      </c>
      <c r="C18" s="6" t="n">
        <v>-11873</v>
      </c>
    </row>
    <row r="19">
      <c r="A19" s="4" t="inlineStr">
        <is>
          <t>Loss on conversion of note</t>
        </is>
      </c>
      <c r="B19" s="6" t="n">
        <v>-364833</v>
      </c>
      <c r="C19" s="4" t="inlineStr">
        <is>
          <t xml:space="preserve"> </t>
        </is>
      </c>
    </row>
    <row r="20">
      <c r="A20" s="4" t="inlineStr">
        <is>
          <t>Realized gain on sale of digital currencies</t>
        </is>
      </c>
      <c r="B20" s="6" t="n">
        <v>15466</v>
      </c>
      <c r="C20" s="6" t="n">
        <v>36092</v>
      </c>
    </row>
    <row r="21">
      <c r="A21" s="4" t="inlineStr">
        <is>
          <t>Change in fair value of warrant liability</t>
        </is>
      </c>
      <c r="B21" s="6" t="n">
        <v>-309588</v>
      </c>
      <c r="C21" s="6" t="n">
        <v>26234</v>
      </c>
    </row>
    <row r="22">
      <c r="A22" s="4" t="inlineStr">
        <is>
          <t>Change in fair value of mining payable</t>
        </is>
      </c>
      <c r="B22" s="6" t="n">
        <v>-66547</v>
      </c>
      <c r="C22" s="6" t="n">
        <v>507862</v>
      </c>
    </row>
    <row r="23">
      <c r="A23" s="4" t="inlineStr">
        <is>
          <t>Interest income</t>
        </is>
      </c>
      <c r="B23" s="6" t="n">
        <v>18343</v>
      </c>
      <c r="C23" s="6" t="n">
        <v>33651</v>
      </c>
    </row>
    <row r="24">
      <c r="A24" s="4" t="inlineStr">
        <is>
          <t>Interest expense</t>
        </is>
      </c>
      <c r="B24" s="6" t="n">
        <v>-20984</v>
      </c>
      <c r="C24" s="6" t="n">
        <v>-51915</v>
      </c>
    </row>
    <row r="25">
      <c r="A25" s="4" t="inlineStr">
        <is>
          <t>Total other (expenses) income</t>
        </is>
      </c>
      <c r="B25" s="6" t="n">
        <v>-614667</v>
      </c>
      <c r="C25" s="6" t="n">
        <v>722046</v>
      </c>
    </row>
    <row r="26">
      <c r="A26" s="4" t="inlineStr">
        <is>
          <t>Loss before income taxes</t>
        </is>
      </c>
      <c r="B26" s="6" t="n">
        <v>-10447771</v>
      </c>
      <c r="C26" s="6" t="n">
        <v>-3517065</v>
      </c>
    </row>
    <row r="27">
      <c r="A27" s="4" t="inlineStr">
        <is>
          <t>Income tax expense</t>
        </is>
      </c>
      <c r="B27" s="4" t="inlineStr">
        <is>
          <t xml:space="preserve"> </t>
        </is>
      </c>
      <c r="C27" s="4" t="inlineStr">
        <is>
          <t xml:space="preserve"> </t>
        </is>
      </c>
    </row>
    <row r="28">
      <c r="A28" s="4" t="inlineStr">
        <is>
          <t>Net loss</t>
        </is>
      </c>
      <c r="B28" s="5" t="n">
        <v>-10447771</v>
      </c>
      <c r="C28" s="5" t="n">
        <v>-3517065</v>
      </c>
    </row>
    <row r="29">
      <c r="A29" s="4" t="inlineStr">
        <is>
          <t>Net loss per share, basic and diluted:</t>
        </is>
      </c>
      <c r="B29" s="8" t="n">
        <v>-0.13</v>
      </c>
      <c r="C29" s="8" t="n">
        <v>-0.53</v>
      </c>
    </row>
    <row r="30">
      <c r="A30" s="4" t="inlineStr">
        <is>
          <t>Weighted average shares outstanding, basic and diluted:</t>
        </is>
      </c>
      <c r="B30" s="6" t="n">
        <v>81408340</v>
      </c>
      <c r="C30" s="6" t="n">
        <v>6664238</v>
      </c>
    </row>
    <row r="31">
      <c r="A31" s="4" t="inlineStr">
        <is>
          <t>Cryptocurrency Mining Revenue [Member]</t>
        </is>
      </c>
    </row>
    <row r="32">
      <c r="A32" s="3" t="inlineStr">
        <is>
          <t>Revenues</t>
        </is>
      </c>
    </row>
    <row r="33">
      <c r="A33" s="4" t="inlineStr">
        <is>
          <t>Total revenues</t>
        </is>
      </c>
      <c r="B33" s="5" t="n">
        <v>4357443</v>
      </c>
      <c r="C33" s="5" t="n">
        <v>11852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ifferences Between Effective Tax Rate and Statutory Federal Rate (Details)</t>
        </is>
      </c>
      <c r="B1" s="2" t="inlineStr">
        <is>
          <t>12 Months Ended</t>
        </is>
      </c>
    </row>
    <row r="2">
      <c r="B2" s="2" t="inlineStr">
        <is>
          <t>Dec. 31, 2020</t>
        </is>
      </c>
      <c r="C2" s="2" t="inlineStr">
        <is>
          <t>Dec. 31, 2019</t>
        </is>
      </c>
    </row>
    <row r="3">
      <c r="A3" s="3" t="inlineStr">
        <is>
          <t>Income Tax Disclosure [Abstract]</t>
        </is>
      </c>
    </row>
    <row r="4">
      <c r="A4" s="4" t="inlineStr">
        <is>
          <t>U.S. federal statutory income tax rate</t>
        </is>
      </c>
      <c r="B4" s="4" t="inlineStr">
        <is>
          <t>(21.00%)</t>
        </is>
      </c>
      <c r="C4" s="4" t="inlineStr">
        <is>
          <t>(21.00%)</t>
        </is>
      </c>
    </row>
    <row r="5">
      <c r="A5" s="4" t="inlineStr">
        <is>
          <t>State and local income taxes, net of federal benefit</t>
        </is>
      </c>
      <c r="B5" s="4" t="inlineStr">
        <is>
          <t>7.00%</t>
        </is>
      </c>
    </row>
    <row r="6">
      <c r="A6" s="4" t="inlineStr">
        <is>
          <t>Non-Deductible Expenses</t>
        </is>
      </c>
      <c r="B6" s="4" t="inlineStr">
        <is>
          <t>(4.20%)</t>
        </is>
      </c>
    </row>
    <row r="7">
      <c r="A7" s="4" t="inlineStr">
        <is>
          <t>Change in valuation allowance</t>
        </is>
      </c>
      <c r="B7" s="4" t="inlineStr">
        <is>
          <t>(23.90%)</t>
        </is>
      </c>
      <c r="C7" s="4" t="inlineStr">
        <is>
          <t>(21.00%)</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Schedule of Provision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Current: Federal</t>
        </is>
      </c>
      <c r="B4" s="4" t="inlineStr">
        <is>
          <t xml:space="preserve"> </t>
        </is>
      </c>
    </row>
    <row r="5">
      <c r="A5" s="4" t="inlineStr">
        <is>
          <t>Current: State</t>
        </is>
      </c>
      <c r="B5" s="6" t="n">
        <v>2400</v>
      </c>
    </row>
    <row r="6">
      <c r="A6" s="4" t="inlineStr">
        <is>
          <t>Current: Federal and State</t>
        </is>
      </c>
      <c r="B6" s="6" t="n">
        <v>2400</v>
      </c>
    </row>
    <row r="7">
      <c r="A7" s="4" t="inlineStr">
        <is>
          <t>Deferred: Federal</t>
        </is>
      </c>
      <c r="B7" s="4" t="inlineStr">
        <is>
          <t xml:space="preserve"> </t>
        </is>
      </c>
    </row>
    <row r="8">
      <c r="A8" s="4" t="inlineStr">
        <is>
          <t>Deferred: State</t>
        </is>
      </c>
      <c r="B8" s="4" t="inlineStr">
        <is>
          <t xml:space="preserve"> </t>
        </is>
      </c>
    </row>
    <row r="9">
      <c r="A9" s="4" t="inlineStr">
        <is>
          <t>Deferred: Federal and State</t>
        </is>
      </c>
      <c r="B9" s="4" t="inlineStr">
        <is>
          <t xml:space="preserve"> </t>
        </is>
      </c>
    </row>
    <row r="10">
      <c r="A10" s="4" t="inlineStr">
        <is>
          <t>Income Tax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Total deferred tax assets</t>
        </is>
      </c>
      <c r="B3" s="5" t="n">
        <v>15787669</v>
      </c>
      <c r="C3" s="5" t="n">
        <v>23556924</v>
      </c>
    </row>
    <row r="4">
      <c r="A4" s="4" t="inlineStr">
        <is>
          <t>Total deferred tax liabilities</t>
        </is>
      </c>
      <c r="B4" s="6" t="n">
        <v>-1310586</v>
      </c>
      <c r="C4" s="4" t="inlineStr">
        <is>
          <t xml:space="preserve"> </t>
        </is>
      </c>
    </row>
    <row r="5">
      <c r="A5" s="4" t="inlineStr">
        <is>
          <t>Less: valuation allowance</t>
        </is>
      </c>
      <c r="B5" s="6" t="n">
        <v>-14477083</v>
      </c>
      <c r="C5" s="6" t="n">
        <v>-23556924</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67" customWidth="1" min="1" max="1"/>
    <col width="14" customWidth="1" min="2" max="2"/>
    <col width="57"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s>
  <sheetData>
    <row r="1">
      <c r="A1" s="1" t="inlineStr">
        <is>
          <t>Subsequent Events (Details Narrative) - USD ($)</t>
        </is>
      </c>
      <c r="B1" s="2" t="inlineStr">
        <is>
          <t>Feb. 11, 2021</t>
        </is>
      </c>
      <c r="C1" s="2" t="inlineStr">
        <is>
          <t>Jan. 25, 2021</t>
        </is>
      </c>
      <c r="D1" s="2" t="inlineStr">
        <is>
          <t>Jan. 15, 2021</t>
        </is>
      </c>
      <c r="E1" s="2" t="inlineStr">
        <is>
          <t>Jan. 12, 2021</t>
        </is>
      </c>
      <c r="F1" s="2" t="inlineStr">
        <is>
          <t>Jan. 06, 2021</t>
        </is>
      </c>
      <c r="G1" s="2" t="inlineStr">
        <is>
          <t>Jan. 04, 2021</t>
        </is>
      </c>
      <c r="H1" s="2" t="inlineStr">
        <is>
          <t>Nov. 12, 2020</t>
        </is>
      </c>
      <c r="I1" s="2" t="inlineStr">
        <is>
          <t>Nov. 15, 2019</t>
        </is>
      </c>
      <c r="J1" s="2" t="inlineStr">
        <is>
          <t>Jan. 02, 2018</t>
        </is>
      </c>
      <c r="K1" s="2" t="inlineStr">
        <is>
          <t>Mar. 14, 2021</t>
        </is>
      </c>
      <c r="L1" s="2" t="inlineStr">
        <is>
          <t>Dec. 31, 2020</t>
        </is>
      </c>
      <c r="M1" s="2" t="inlineStr">
        <is>
          <t>Dec. 31, 2019</t>
        </is>
      </c>
    </row>
    <row r="2">
      <c r="A2" s="4" t="inlineStr">
        <is>
          <t>Option exercise</t>
        </is>
      </c>
      <c r="L2" s="6" t="n">
        <v>25000</v>
      </c>
    </row>
    <row r="3">
      <c r="A3" s="4" t="inlineStr">
        <is>
          <t>Common stock issued during period</t>
        </is>
      </c>
      <c r="I3" s="6" t="n">
        <v>1058558</v>
      </c>
      <c r="L3" s="6" t="n">
        <v>474808</v>
      </c>
      <c r="M3" s="6" t="n">
        <v>474808</v>
      </c>
    </row>
    <row r="4">
      <c r="A4" s="4" t="inlineStr">
        <is>
          <t>Common stock, issued during the period, value</t>
        </is>
      </c>
      <c r="L4" s="5" t="n">
        <v>297659270</v>
      </c>
      <c r="M4" s="5" t="n">
        <v>245494</v>
      </c>
    </row>
    <row r="5">
      <c r="A5" s="4" t="inlineStr">
        <is>
          <t>Common stock, shares issued</t>
        </is>
      </c>
      <c r="L5" s="6" t="n">
        <v>81974619</v>
      </c>
      <c r="M5" s="6" t="n">
        <v>8458781</v>
      </c>
    </row>
    <row r="6">
      <c r="A6" s="4" t="inlineStr">
        <is>
          <t>Common stock, shares outstanding</t>
        </is>
      </c>
      <c r="L6" s="6" t="n">
        <v>81974619</v>
      </c>
      <c r="M6" s="6" t="n">
        <v>8458781</v>
      </c>
    </row>
    <row r="7">
      <c r="A7" s="4" t="inlineStr">
        <is>
          <t>Aggregate purchase price of common stock</t>
        </is>
      </c>
      <c r="H7" s="5" t="n">
        <v>100000000</v>
      </c>
    </row>
    <row r="8">
      <c r="A8" s="4" t="inlineStr">
        <is>
          <t>Purchase Agreement [Member]</t>
        </is>
      </c>
    </row>
    <row r="9">
      <c r="A9" s="4" t="inlineStr">
        <is>
          <t>Proceeds from public offering</t>
        </is>
      </c>
      <c r="L9" s="5" t="n">
        <v>250000000</v>
      </c>
    </row>
    <row r="10">
      <c r="A10" s="4" t="inlineStr">
        <is>
          <t>Letter Agreement [Member]</t>
        </is>
      </c>
    </row>
    <row r="11">
      <c r="A11" s="4" t="inlineStr">
        <is>
          <t>Fee payment description</t>
        </is>
      </c>
      <c r="L11" s="4" t="inlineStr">
        <is>
          <t>The Company agreed to pay to the Placement Agent a cash fee of 5.0% of the aggregate gross proceeds raised in the Offering. The Company also issued to designees of the Placement Agent warrants to purchase up to 3.0% of the aggregate number of shares of Common Stock sold in the transactions, or warrants to purchase up to 375,000 shares of Common Stock (the "Placement Agent Warrants"). The Placement Agent Warrants have an exercise price equal to 125% of the offering price per share (or $25.00 per share). The Company also agreed to pay the Placement Agent $50,000 for accountable expenses, to reimburse an investor's legal fees in an amount up to $7,500 and to pay $12,900 for the Placement Agent's clearing fees. Pursuant to the terms of the Engagement Letter, the Placement Agent has the right, for a period of twelve months following the closing of the Offerings, to act (i) as financial advisor in connection with any merger, consolidation or similar business combination by the Company and (ii) as sole book-running manager, sole underwriter or sole placement agent in connection with certain debt and equity financing transactions by the Company.</t>
        </is>
      </c>
    </row>
    <row r="12">
      <c r="A12" s="4" t="inlineStr">
        <is>
          <t>Payments to legal fees</t>
        </is>
      </c>
      <c r="L12" s="5" t="n">
        <v>12900</v>
      </c>
    </row>
    <row r="13">
      <c r="A13" s="4" t="inlineStr">
        <is>
          <t>Letter Agreement [Member] | Accountable Expenses [Member]</t>
        </is>
      </c>
    </row>
    <row r="14">
      <c r="A14" s="4" t="inlineStr">
        <is>
          <t>Legal fees</t>
        </is>
      </c>
      <c r="L14" s="6" t="n">
        <v>50000</v>
      </c>
    </row>
    <row r="15">
      <c r="A15" s="4" t="inlineStr">
        <is>
          <t>Letter Agreement [Member] | Maximum [Member]</t>
        </is>
      </c>
    </row>
    <row r="16">
      <c r="A16" s="4" t="inlineStr">
        <is>
          <t>Legal fees</t>
        </is>
      </c>
      <c r="L16" s="5" t="n">
        <v>7500</v>
      </c>
    </row>
    <row r="17">
      <c r="A17" s="4" t="inlineStr">
        <is>
          <t>Warrant [Member] | Letter Agreement [Member] | Maximum [Member]</t>
        </is>
      </c>
    </row>
    <row r="18">
      <c r="A18" s="4" t="inlineStr">
        <is>
          <t>Warrants outstanding</t>
        </is>
      </c>
      <c r="L18" s="6" t="n">
        <v>375000</v>
      </c>
    </row>
    <row r="19">
      <c r="A19" s="4" t="inlineStr">
        <is>
          <t>2018 Equity Incentive Plan [Member]</t>
        </is>
      </c>
    </row>
    <row r="20">
      <c r="A20" s="4" t="inlineStr">
        <is>
          <t>Common stock issued during period</t>
        </is>
      </c>
      <c r="J20" s="6" t="n">
        <v>625000</v>
      </c>
    </row>
    <row r="21">
      <c r="A21" s="4" t="inlineStr">
        <is>
          <t>Common stock, issued during the period, value</t>
        </is>
      </c>
      <c r="L21" s="5" t="n">
        <v>5000000</v>
      </c>
    </row>
    <row r="22">
      <c r="A22" s="4" t="inlineStr">
        <is>
          <t>At-the-market (ATM) [Member]</t>
        </is>
      </c>
    </row>
    <row r="23">
      <c r="A23" s="4" t="inlineStr">
        <is>
          <t>Common stock issued during period</t>
        </is>
      </c>
      <c r="L23" s="6" t="n">
        <v>81974619</v>
      </c>
    </row>
    <row r="24">
      <c r="A24" s="4" t="inlineStr">
        <is>
          <t>Common stock, issued during the period, value</t>
        </is>
      </c>
      <c r="L24" s="5" t="n">
        <v>141300000</v>
      </c>
    </row>
    <row r="25">
      <c r="A25" s="4" t="inlineStr">
        <is>
          <t>Subsequent Event [Member]</t>
        </is>
      </c>
    </row>
    <row r="26">
      <c r="A26" s="4" t="inlineStr">
        <is>
          <t>Common stock issued during period</t>
        </is>
      </c>
      <c r="D26" s="6" t="n">
        <v>33981556</v>
      </c>
    </row>
    <row r="27">
      <c r="A27" s="4" t="inlineStr">
        <is>
          <t>Common stock, shares issued</t>
        </is>
      </c>
      <c r="D27" s="6" t="n">
        <v>51403280</v>
      </c>
    </row>
    <row r="28">
      <c r="A28" s="4" t="inlineStr">
        <is>
          <t>Common stock, shares outstanding</t>
        </is>
      </c>
      <c r="D28" s="6" t="n">
        <v>51403280</v>
      </c>
    </row>
    <row r="29">
      <c r="A29" s="4" t="inlineStr">
        <is>
          <t>Proceeds from public offering</t>
        </is>
      </c>
      <c r="G29" s="5" t="n">
        <v>2300000</v>
      </c>
    </row>
    <row r="30">
      <c r="A30" s="4" t="inlineStr">
        <is>
          <t>Purchased in bitcoin description</t>
        </is>
      </c>
      <c r="C30" s="4" t="inlineStr">
        <is>
          <t>the Company announced that it has purchased 4,812.66 BTC</t>
        </is>
      </c>
    </row>
    <row r="31">
      <c r="A31" s="4" t="inlineStr">
        <is>
          <t>Aggregate purchase price of common stock</t>
        </is>
      </c>
      <c r="C31" s="5" t="n">
        <v>150000000</v>
      </c>
    </row>
    <row r="32">
      <c r="A32" s="4" t="inlineStr">
        <is>
          <t>Subsequent Event [Member] | Securities Purchase Agreement [Member]</t>
        </is>
      </c>
    </row>
    <row r="33">
      <c r="A33" s="4" t="inlineStr">
        <is>
          <t>Sale of stock, shares</t>
        </is>
      </c>
      <c r="E33" s="6" t="n">
        <v>12500000</v>
      </c>
    </row>
    <row r="34">
      <c r="A34" s="4" t="inlineStr">
        <is>
          <t>Sale of stock, exercise price</t>
        </is>
      </c>
      <c r="E34" s="5" t="n">
        <v>20</v>
      </c>
    </row>
    <row r="35">
      <c r="A35" s="4" t="inlineStr">
        <is>
          <t>Subsequent Event [Member] | Stock Options [Member]</t>
        </is>
      </c>
    </row>
    <row r="36">
      <c r="A36" s="4" t="inlineStr">
        <is>
          <t>Option exercise</t>
        </is>
      </c>
      <c r="K36" s="6" t="n">
        <v>23500</v>
      </c>
    </row>
    <row r="37">
      <c r="A37" s="4" t="inlineStr">
        <is>
          <t>Subsequent Event [Member] | Warrant [Member]</t>
        </is>
      </c>
    </row>
    <row r="38">
      <c r="A38" s="4" t="inlineStr">
        <is>
          <t>Warrants outstanding</t>
        </is>
      </c>
      <c r="K38" s="6" t="n">
        <v>170904</v>
      </c>
    </row>
    <row r="39">
      <c r="A39" s="4" t="inlineStr">
        <is>
          <t>Subsequent Event [Member] | 2018 Equity Incentive Plan [Member]</t>
        </is>
      </c>
    </row>
    <row r="40">
      <c r="A40" s="4" t="inlineStr">
        <is>
          <t>Shares vested</t>
        </is>
      </c>
      <c r="F40" s="6" t="n">
        <v>566279</v>
      </c>
    </row>
    <row r="41">
      <c r="A41" s="4" t="inlineStr">
        <is>
          <t>Common stock issued during period</t>
        </is>
      </c>
      <c r="B41" s="6" t="n">
        <v>4701442</v>
      </c>
    </row>
    <row r="42">
      <c r="A42" s="4" t="inlineStr">
        <is>
          <t>Subsequent Event [Member] | At-the-market (ATM) [Member]</t>
        </is>
      </c>
    </row>
    <row r="43">
      <c r="A43" s="4" t="inlineStr">
        <is>
          <t>Offering costs</t>
        </is>
      </c>
      <c r="E43" s="5" t="n">
        <v>200000000</v>
      </c>
    </row>
    <row r="44">
      <c r="A44" s="4" t="inlineStr">
        <is>
          <t>Common stock issued during period</t>
        </is>
      </c>
      <c r="E44" s="6" t="n">
        <v>12500000</v>
      </c>
    </row>
    <row r="45">
      <c r="A45" s="4" t="inlineStr">
        <is>
          <t>Shares issued price per share</t>
        </is>
      </c>
      <c r="E45" s="5"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Schedule of Stockholder Proposals (Details) - shares</t>
        </is>
      </c>
      <c r="B1" s="2" t="inlineStr">
        <is>
          <t>Nov. 15, 2019</t>
        </is>
      </c>
      <c r="C1" s="2" t="inlineStr">
        <is>
          <t>Dec. 31, 2020</t>
        </is>
      </c>
      <c r="D1" s="2" t="inlineStr">
        <is>
          <t>Dec. 31, 2019</t>
        </is>
      </c>
    </row>
    <row r="2">
      <c r="A2" s="4" t="inlineStr">
        <is>
          <t>Common stock issued during period</t>
        </is>
      </c>
      <c r="B2" s="6" t="n">
        <v>1058558</v>
      </c>
      <c r="C2" s="6" t="n">
        <v>474808</v>
      </c>
      <c r="D2" s="6" t="n">
        <v>474808</v>
      </c>
    </row>
    <row r="3">
      <c r="A3" s="4" t="inlineStr">
        <is>
          <t>Common Stock [Member]</t>
        </is>
      </c>
    </row>
    <row r="4">
      <c r="A4" s="4" t="inlineStr">
        <is>
          <t>Common stock issued during period</t>
        </is>
      </c>
      <c r="C4" s="6" t="n">
        <v>54301698</v>
      </c>
      <c r="D4" s="6" t="n">
        <v>172126</v>
      </c>
    </row>
    <row r="5">
      <c r="A5" s="4" t="inlineStr">
        <is>
          <t>Common Stock [Member] | Proposal #1 Increase in Shares Under 2018 Incentive Plan by 5 Million [Member] | Yes [Member]</t>
        </is>
      </c>
    </row>
    <row r="6">
      <c r="A6" s="4" t="inlineStr">
        <is>
          <t>Common stock issued during period</t>
        </is>
      </c>
      <c r="C6" s="6" t="n">
        <v>10112531</v>
      </c>
    </row>
    <row r="7">
      <c r="A7" s="4" t="inlineStr">
        <is>
          <t>Common Stock [Member] | Proposal #1 Increase in Shares Under 2018 Incentive Plan by 5 Million [Member] | No [Member]</t>
        </is>
      </c>
    </row>
    <row r="8">
      <c r="A8" s="4" t="inlineStr">
        <is>
          <t>Common stock issued during period</t>
        </is>
      </c>
      <c r="C8" s="6" t="n">
        <v>2278676</v>
      </c>
    </row>
    <row r="9">
      <c r="A9" s="4" t="inlineStr">
        <is>
          <t>Common Stock [Member] | Proposal #1 Increase in Shares Under 2018 Incentive Plan by 5 Million [Member] | Abstain [Member]</t>
        </is>
      </c>
    </row>
    <row r="10">
      <c r="A10" s="4" t="inlineStr">
        <is>
          <t>Common stock issued during period</t>
        </is>
      </c>
      <c r="C10" s="6" t="n">
        <v>163325</v>
      </c>
    </row>
    <row r="11">
      <c r="A11" s="4" t="inlineStr">
        <is>
          <t>Common Stock [Member] | Proposal #1 Increase in Shares Under 2018 Incentive Plan by 5 Million [Member] | Broker Non-Vote [Member]</t>
        </is>
      </c>
    </row>
    <row r="12">
      <c r="A12" s="4" t="inlineStr">
        <is>
          <t>Common stock issued during period</t>
        </is>
      </c>
      <c r="C12" s="6" t="n">
        <v>21427024</v>
      </c>
    </row>
    <row r="13">
      <c r="A13" s="4" t="inlineStr">
        <is>
          <t>Common Stock [Member] | Proposal #2a Election of Merrick Okamoto [Member] | Yes [Member]</t>
        </is>
      </c>
    </row>
    <row r="14">
      <c r="A14" s="4" t="inlineStr">
        <is>
          <t>Common stock issued during period</t>
        </is>
      </c>
      <c r="C14" s="6" t="n">
        <v>12184952</v>
      </c>
    </row>
    <row r="15">
      <c r="A15" s="4" t="inlineStr">
        <is>
          <t>Common Stock [Member] | Proposal #2a Election of Merrick Okamoto [Member] | No [Member]</t>
        </is>
      </c>
    </row>
    <row r="16">
      <c r="A16" s="4" t="inlineStr">
        <is>
          <t>Common stock issued during period</t>
        </is>
      </c>
      <c r="C16" s="4" t="inlineStr">
        <is>
          <t xml:space="preserve"> </t>
        </is>
      </c>
    </row>
    <row r="17">
      <c r="A17" s="4" t="inlineStr">
        <is>
          <t>Common Stock [Member] | Proposal #2a Election of Merrick Okamoto [Member] | Abstain [Member]</t>
        </is>
      </c>
    </row>
    <row r="18">
      <c r="A18" s="4" t="inlineStr">
        <is>
          <t>Common stock issued during period</t>
        </is>
      </c>
      <c r="C18" s="6" t="n">
        <v>369187</v>
      </c>
    </row>
    <row r="19">
      <c r="A19" s="4" t="inlineStr">
        <is>
          <t>Common Stock [Member] | Proposal #2a Election of Merrick Okamoto [Member] | Broker Non-Vote [Member]</t>
        </is>
      </c>
    </row>
    <row r="20">
      <c r="A20" s="4" t="inlineStr">
        <is>
          <t>Common stock issued during period</t>
        </is>
      </c>
      <c r="C20" s="6" t="n">
        <v>21427417</v>
      </c>
    </row>
    <row r="21">
      <c r="A21" s="4" t="inlineStr">
        <is>
          <t>Common Stock [Member] | Proposal #2b Election of Peter Benz [Member] | Yes [Member]</t>
        </is>
      </c>
    </row>
    <row r="22">
      <c r="A22" s="4" t="inlineStr">
        <is>
          <t>Common stock issued during period</t>
        </is>
      </c>
      <c r="C22" s="6" t="n">
        <v>12216945</v>
      </c>
    </row>
    <row r="23">
      <c r="A23" s="4" t="inlineStr">
        <is>
          <t>Common Stock [Member] | Proposal #2b Election of Peter Benz [Member] | No [Member]</t>
        </is>
      </c>
    </row>
    <row r="24">
      <c r="A24" s="4" t="inlineStr">
        <is>
          <t>Common stock issued during period</t>
        </is>
      </c>
      <c r="C24" s="4" t="inlineStr">
        <is>
          <t xml:space="preserve"> </t>
        </is>
      </c>
    </row>
    <row r="25">
      <c r="A25" s="4" t="inlineStr">
        <is>
          <t>Common Stock [Member] | Proposal #2b Election of Peter Benz [Member] | Abstain [Member]</t>
        </is>
      </c>
    </row>
    <row r="26">
      <c r="A26" s="4" t="inlineStr">
        <is>
          <t>Common stock issued during period</t>
        </is>
      </c>
      <c r="C26" s="6" t="n">
        <v>337194</v>
      </c>
    </row>
    <row r="27">
      <c r="A27" s="4" t="inlineStr">
        <is>
          <t>Common Stock [Member] | Proposal #2b Election of Peter Benz [Member] | Broker Non-Vote [Member]</t>
        </is>
      </c>
    </row>
    <row r="28">
      <c r="A28" s="4" t="inlineStr">
        <is>
          <t>Common stock issued during period</t>
        </is>
      </c>
      <c r="C28" s="6" t="n">
        <v>21427417</v>
      </c>
    </row>
    <row r="29">
      <c r="A29" s="4" t="inlineStr">
        <is>
          <t>Common Stock [Member] | Proposal #3 Ratification of Auditor [Member] | Yes [Member]</t>
        </is>
      </c>
    </row>
    <row r="30">
      <c r="A30" s="4" t="inlineStr">
        <is>
          <t>Common stock issued during period</t>
        </is>
      </c>
      <c r="C30" s="6" t="n">
        <v>32948526</v>
      </c>
    </row>
    <row r="31">
      <c r="A31" s="4" t="inlineStr">
        <is>
          <t>Common Stock [Member] | Proposal #3 Ratification of Auditor [Member] | No [Member]</t>
        </is>
      </c>
    </row>
    <row r="32">
      <c r="A32" s="4" t="inlineStr">
        <is>
          <t>Common stock issued during period</t>
        </is>
      </c>
      <c r="C32" s="6" t="n">
        <v>464134</v>
      </c>
    </row>
    <row r="33">
      <c r="A33" s="4" t="inlineStr">
        <is>
          <t>Common Stock [Member] | Proposal #3 Ratification of Auditor [Member] | Abstain [Member]</t>
        </is>
      </c>
    </row>
    <row r="34">
      <c r="A34" s="4" t="inlineStr">
        <is>
          <t>Common stock issued during period</t>
        </is>
      </c>
      <c r="C34" s="6" t="n">
        <v>567470</v>
      </c>
    </row>
    <row r="35">
      <c r="A35" s="4" t="inlineStr">
        <is>
          <t>Common Stock [Member] | Proposal #3 Ratification of Auditor [Member] | Broker Non-Vote [Member]</t>
        </is>
      </c>
    </row>
    <row r="36">
      <c r="A36" s="4" t="inlineStr">
        <is>
          <t>Common stock issued during period</t>
        </is>
      </c>
      <c r="C36" s="6" t="n">
        <v>1426</v>
      </c>
    </row>
    <row r="37">
      <c r="A37" s="4" t="inlineStr">
        <is>
          <t>Common Stock [Member] | Proposal #4 Nonbinding Advisory Vote on Executive Compensation [Member] | Yes [Member]</t>
        </is>
      </c>
    </row>
    <row r="38">
      <c r="A38" s="4" t="inlineStr">
        <is>
          <t>Common stock issued during period</t>
        </is>
      </c>
      <c r="C38" s="6" t="n">
        <v>11146174</v>
      </c>
    </row>
    <row r="39">
      <c r="A39" s="4" t="inlineStr">
        <is>
          <t>Common Stock [Member] | Proposal #4 Nonbinding Advisory Vote on Executive Compensation [Member] | No [Member]</t>
        </is>
      </c>
    </row>
    <row r="40">
      <c r="A40" s="4" t="inlineStr">
        <is>
          <t>Common stock issued during period</t>
        </is>
      </c>
      <c r="C40" s="6" t="n">
        <v>1093170</v>
      </c>
    </row>
    <row r="41">
      <c r="A41" s="4" t="inlineStr">
        <is>
          <t>Common Stock [Member] | Proposal #4 Nonbinding Advisory Vote on Executive Compensation [Member] | Abstain [Member]</t>
        </is>
      </c>
    </row>
    <row r="42">
      <c r="A42" s="4" t="inlineStr">
        <is>
          <t>Common stock issued during period</t>
        </is>
      </c>
      <c r="C42" s="6" t="n">
        <v>315663</v>
      </c>
    </row>
    <row r="43">
      <c r="A43" s="4" t="inlineStr">
        <is>
          <t>Common Stock [Member] | Proposal #4 Nonbinding Advisory Vote on Executive Compensation [Member] | Broker Non-Vote [Member]</t>
        </is>
      </c>
    </row>
    <row r="44">
      <c r="A44" s="4" t="inlineStr">
        <is>
          <t>Common stock issued during period</t>
        </is>
      </c>
      <c r="C44" s="6" t="n">
        <v>214265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 Schedule of Stockholder Proposals (Details) (Parenthetical) - USD ($)</t>
        </is>
      </c>
      <c r="B1" s="2" t="inlineStr">
        <is>
          <t>12 Months Ended</t>
        </is>
      </c>
    </row>
    <row r="2">
      <c r="B2" s="2" t="inlineStr">
        <is>
          <t>Dec. 31, 2020</t>
        </is>
      </c>
      <c r="C2" s="2" t="inlineStr">
        <is>
          <t>Dec. 31, 2019</t>
        </is>
      </c>
    </row>
    <row r="3">
      <c r="A3" s="4" t="inlineStr">
        <is>
          <t>Common stock, issued during the period, value</t>
        </is>
      </c>
      <c r="B3" s="5" t="n">
        <v>297659270</v>
      </c>
      <c r="C3" s="5" t="n">
        <v>245494</v>
      </c>
    </row>
    <row r="4">
      <c r="A4" s="4" t="inlineStr">
        <is>
          <t>2018 Equity Incentive Plan [Member]</t>
        </is>
      </c>
    </row>
    <row r="5">
      <c r="A5" s="4" t="inlineStr">
        <is>
          <t>Common stock, issued during the period, value</t>
        </is>
      </c>
      <c r="B5" s="5" t="n">
        <v>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9" customWidth="1" min="5" max="5"/>
    <col width="46" customWidth="1" min="6" max="6"/>
    <col width="14" customWidth="1" min="7" max="7"/>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Accumulated Deficit [Member]</t>
        </is>
      </c>
      <c r="F1" s="2" t="inlineStr">
        <is>
          <t>Accumulated Other Comprehensive Loss [Member]</t>
        </is>
      </c>
      <c r="G1" s="2" t="inlineStr">
        <is>
          <t>Total</t>
        </is>
      </c>
    </row>
    <row r="2">
      <c r="A2" s="4" t="inlineStr">
        <is>
          <t>Beginning balance at Dec. 31, 2018</t>
        </is>
      </c>
      <c r="B2" s="4" t="inlineStr">
        <is>
          <t xml:space="preserve"> </t>
        </is>
      </c>
      <c r="C2" s="5" t="n">
        <v>638</v>
      </c>
      <c r="D2" s="5" t="n">
        <v>105461396</v>
      </c>
      <c r="E2" s="5" t="n">
        <v>-102090441</v>
      </c>
      <c r="F2" s="5" t="n">
        <v>-450719</v>
      </c>
      <c r="G2" s="5" t="n">
        <v>2920874</v>
      </c>
    </row>
    <row r="3">
      <c r="A3" s="4" t="inlineStr">
        <is>
          <t>Beginning balance, shares at Dec. 31, 2018</t>
        </is>
      </c>
      <c r="B3" s="4" t="inlineStr">
        <is>
          <t xml:space="preserve"> </t>
        </is>
      </c>
      <c r="C3" s="6" t="n">
        <v>6379992</v>
      </c>
    </row>
    <row r="4">
      <c r="A4" s="4" t="inlineStr">
        <is>
          <t>Stock based compensation</t>
        </is>
      </c>
      <c r="B4" s="4" t="inlineStr">
        <is>
          <t xml:space="preserve"> </t>
        </is>
      </c>
      <c r="C4" s="5" t="n">
        <v>15</v>
      </c>
      <c r="D4" s="6" t="n">
        <v>933667</v>
      </c>
      <c r="E4" s="4" t="inlineStr">
        <is>
          <t xml:space="preserve"> </t>
        </is>
      </c>
      <c r="F4" s="4" t="inlineStr">
        <is>
          <t xml:space="preserve"> </t>
        </is>
      </c>
      <c r="G4" s="6" t="n">
        <v>933682</v>
      </c>
    </row>
    <row r="5">
      <c r="A5" s="4" t="inlineStr">
        <is>
          <t>Stock based compensation, shares</t>
        </is>
      </c>
      <c r="B5" s="4" t="inlineStr">
        <is>
          <t xml:space="preserve"> </t>
        </is>
      </c>
      <c r="C5" s="6" t="n">
        <v>150000</v>
      </c>
    </row>
    <row r="6">
      <c r="A6" s="4" t="inlineStr">
        <is>
          <t>Par value adjustment and additional shares issued due to reverse split</t>
        </is>
      </c>
      <c r="B6" s="4" t="inlineStr">
        <is>
          <t xml:space="preserve"> </t>
        </is>
      </c>
      <c r="C6" s="5" t="n">
        <v>1</v>
      </c>
      <c r="D6" s="6" t="n">
        <v>-1</v>
      </c>
      <c r="E6" s="4" t="inlineStr">
        <is>
          <t xml:space="preserve"> </t>
        </is>
      </c>
      <c r="F6" s="4" t="inlineStr">
        <is>
          <t xml:space="preserve"> </t>
        </is>
      </c>
      <c r="G6" s="4" t="inlineStr">
        <is>
          <t xml:space="preserve"> </t>
        </is>
      </c>
    </row>
    <row r="7">
      <c r="A7" s="4" t="inlineStr">
        <is>
          <t>Par value adjustment and additional shares issued due to reverse split, shares</t>
        </is>
      </c>
      <c r="B7" s="4" t="inlineStr">
        <is>
          <t xml:space="preserve"> </t>
        </is>
      </c>
      <c r="C7" s="6" t="n">
        <v>5413</v>
      </c>
    </row>
    <row r="8">
      <c r="A8" s="4" t="inlineStr">
        <is>
          <t>Issuance of common stock, net of offering costs/At-the-market offering</t>
        </is>
      </c>
      <c r="B8" s="4" t="inlineStr">
        <is>
          <t xml:space="preserve"> </t>
        </is>
      </c>
      <c r="C8" s="5" t="n">
        <v>17</v>
      </c>
      <c r="D8" s="6" t="n">
        <v>245477</v>
      </c>
      <c r="E8" s="4" t="inlineStr">
        <is>
          <t xml:space="preserve"> </t>
        </is>
      </c>
      <c r="F8" s="4" t="inlineStr">
        <is>
          <t xml:space="preserve"> </t>
        </is>
      </c>
      <c r="G8" s="5" t="n">
        <v>245494</v>
      </c>
    </row>
    <row r="9">
      <c r="A9" s="4" t="inlineStr">
        <is>
          <t>Issuance of common stock, net of offering costs/At-the-market offering, shares</t>
        </is>
      </c>
      <c r="B9" s="4" t="inlineStr">
        <is>
          <t xml:space="preserve"> </t>
        </is>
      </c>
      <c r="C9" s="6" t="n">
        <v>172126</v>
      </c>
      <c r="G9" s="6" t="n">
        <v>474808</v>
      </c>
    </row>
    <row r="10">
      <c r="A10" s="4" t="inlineStr">
        <is>
          <t>Common stock issued for purchase of mining servers</t>
        </is>
      </c>
      <c r="B10" s="4" t="inlineStr">
        <is>
          <t xml:space="preserve"> </t>
        </is>
      </c>
      <c r="C10" s="5" t="n">
        <v>175</v>
      </c>
      <c r="D10" s="6" t="n">
        <v>3064512</v>
      </c>
      <c r="E10" s="4" t="inlineStr">
        <is>
          <t xml:space="preserve"> </t>
        </is>
      </c>
      <c r="F10" s="4" t="inlineStr">
        <is>
          <t xml:space="preserve"> </t>
        </is>
      </c>
      <c r="G10" s="5" t="n">
        <v>3064687</v>
      </c>
    </row>
    <row r="11">
      <c r="A11" s="4" t="inlineStr">
        <is>
          <t>Common stock issued for purchase of mining servers, shares</t>
        </is>
      </c>
      <c r="B11" s="4" t="inlineStr">
        <is>
          <t xml:space="preserve"> </t>
        </is>
      </c>
      <c r="C11" s="6" t="n">
        <v>1751250</v>
      </c>
    </row>
    <row r="12">
      <c r="A12" s="4" t="inlineStr">
        <is>
          <t>Net Loss</t>
        </is>
      </c>
      <c r="B12" s="4" t="inlineStr">
        <is>
          <t xml:space="preserve"> </t>
        </is>
      </c>
      <c r="C12" s="4" t="inlineStr">
        <is>
          <t xml:space="preserve"> </t>
        </is>
      </c>
      <c r="D12" s="4" t="inlineStr">
        <is>
          <t xml:space="preserve"> </t>
        </is>
      </c>
      <c r="E12" s="6" t="n">
        <v>-3517065</v>
      </c>
      <c r="F12" s="4" t="inlineStr">
        <is>
          <t xml:space="preserve"> </t>
        </is>
      </c>
      <c r="G12" s="6" t="n">
        <v>-3517065</v>
      </c>
    </row>
    <row r="13">
      <c r="A13" s="4" t="inlineStr">
        <is>
          <t>Ending balance at Dec. 31, 2019</t>
        </is>
      </c>
      <c r="B13" s="4" t="inlineStr">
        <is>
          <t xml:space="preserve"> </t>
        </is>
      </c>
      <c r="C13" s="5" t="n">
        <v>846</v>
      </c>
      <c r="D13" s="6" t="n">
        <v>109705051</v>
      </c>
      <c r="E13" s="6" t="n">
        <v>-105607506</v>
      </c>
      <c r="F13" s="6" t="n">
        <v>-450719</v>
      </c>
      <c r="G13" s="6" t="n">
        <v>3647672</v>
      </c>
    </row>
    <row r="14">
      <c r="A14" s="4" t="inlineStr">
        <is>
          <t>Ending balance, shares at Dec. 31, 2019</t>
        </is>
      </c>
      <c r="B14" s="4" t="inlineStr">
        <is>
          <t xml:space="preserve"> </t>
        </is>
      </c>
      <c r="C14" s="6" t="n">
        <v>8458781</v>
      </c>
    </row>
    <row r="15">
      <c r="A15" s="4" t="inlineStr">
        <is>
          <t>Stock based compensation</t>
        </is>
      </c>
      <c r="B15" s="4" t="inlineStr">
        <is>
          <t xml:space="preserve"> </t>
        </is>
      </c>
      <c r="C15" s="5" t="n">
        <v>275</v>
      </c>
      <c r="D15" s="6" t="n">
        <v>1178334</v>
      </c>
      <c r="E15" s="4" t="inlineStr">
        <is>
          <t xml:space="preserve"> </t>
        </is>
      </c>
      <c r="F15" s="4" t="inlineStr">
        <is>
          <t xml:space="preserve"> </t>
        </is>
      </c>
      <c r="G15" s="6" t="n">
        <v>1178609</v>
      </c>
    </row>
    <row r="16">
      <c r="A16" s="4" t="inlineStr">
        <is>
          <t>Stock based compensation, shares</t>
        </is>
      </c>
      <c r="B16" s="4" t="inlineStr">
        <is>
          <t xml:space="preserve"> </t>
        </is>
      </c>
      <c r="C16" s="6" t="n">
        <v>2745639</v>
      </c>
    </row>
    <row r="17">
      <c r="A17" s="4" t="inlineStr">
        <is>
          <t>Issuance of common stock, net of offering costs/At-the-market offering</t>
        </is>
      </c>
      <c r="B17" s="4" t="inlineStr">
        <is>
          <t xml:space="preserve"> </t>
        </is>
      </c>
      <c r="C17" s="5" t="n">
        <v>5430</v>
      </c>
      <c r="D17" s="6" t="n">
        <v>297653840</v>
      </c>
      <c r="E17" s="4" t="inlineStr">
        <is>
          <t xml:space="preserve"> </t>
        </is>
      </c>
      <c r="F17" s="4" t="inlineStr">
        <is>
          <t xml:space="preserve"> </t>
        </is>
      </c>
      <c r="G17" s="5" t="n">
        <v>297659270</v>
      </c>
    </row>
    <row r="18">
      <c r="A18" s="4" t="inlineStr">
        <is>
          <t>Issuance of common stock, net of offering costs/At-the-market offering, shares</t>
        </is>
      </c>
      <c r="B18" s="4" t="inlineStr">
        <is>
          <t xml:space="preserve"> </t>
        </is>
      </c>
      <c r="C18" s="6" t="n">
        <v>54301698</v>
      </c>
      <c r="G18" s="6" t="n">
        <v>474808</v>
      </c>
    </row>
    <row r="19">
      <c r="A19" s="4" t="inlineStr">
        <is>
          <t>Common stock issued for purchase of mining servers</t>
        </is>
      </c>
      <c r="B19" s="4" t="inlineStr">
        <is>
          <t xml:space="preserve"> </t>
        </is>
      </c>
      <c r="C19" s="5" t="n">
        <v>35</v>
      </c>
      <c r="D19" s="6" t="n">
        <v>171587</v>
      </c>
      <c r="E19" s="4" t="inlineStr">
        <is>
          <t xml:space="preserve"> </t>
        </is>
      </c>
      <c r="F19" s="4" t="inlineStr">
        <is>
          <t xml:space="preserve"> </t>
        </is>
      </c>
      <c r="G19" s="5" t="n">
        <v>171622</v>
      </c>
    </row>
    <row r="20">
      <c r="A20" s="4" t="inlineStr">
        <is>
          <t>Common stock issued for purchase of mining servers, shares</t>
        </is>
      </c>
      <c r="B20" s="4" t="inlineStr">
        <is>
          <t xml:space="preserve"> </t>
        </is>
      </c>
      <c r="C20" s="6" t="n">
        <v>350250</v>
      </c>
    </row>
    <row r="21">
      <c r="A21" s="4" t="inlineStr">
        <is>
          <t>Common stock issued for note conversion</t>
        </is>
      </c>
      <c r="B21" s="4" t="inlineStr">
        <is>
          <t xml:space="preserve"> </t>
        </is>
      </c>
      <c r="C21" s="5" t="n">
        <v>202</v>
      </c>
      <c r="D21" s="6" t="n">
        <v>1578873</v>
      </c>
      <c r="E21" s="4" t="inlineStr">
        <is>
          <t xml:space="preserve"> </t>
        </is>
      </c>
      <c r="F21" s="4" t="inlineStr">
        <is>
          <t xml:space="preserve"> </t>
        </is>
      </c>
      <c r="G21" s="6" t="n">
        <v>1579075</v>
      </c>
    </row>
    <row r="22">
      <c r="A22" s="4" t="inlineStr">
        <is>
          <t>Common stock issued for note conversion, shares</t>
        </is>
      </c>
      <c r="B22" s="4" t="inlineStr">
        <is>
          <t xml:space="preserve"> </t>
        </is>
      </c>
      <c r="C22" s="6" t="n">
        <v>2023739</v>
      </c>
    </row>
    <row r="23">
      <c r="A23" s="4" t="inlineStr">
        <is>
          <t>Common stock issued for long term service contract</t>
        </is>
      </c>
      <c r="B23" s="4" t="inlineStr">
        <is>
          <t xml:space="preserve"> </t>
        </is>
      </c>
      <c r="C23" s="5" t="n">
        <v>600</v>
      </c>
      <c r="D23" s="6" t="n">
        <v>11219400</v>
      </c>
      <c r="E23" s="4" t="inlineStr">
        <is>
          <t xml:space="preserve"> </t>
        </is>
      </c>
      <c r="F23" s="4" t="inlineStr">
        <is>
          <t xml:space="preserve"> </t>
        </is>
      </c>
      <c r="G23" s="6" t="n">
        <v>11220000</v>
      </c>
    </row>
    <row r="24">
      <c r="A24" s="4" t="inlineStr">
        <is>
          <t>Common stock issued for long term service contract, shares</t>
        </is>
      </c>
      <c r="B24" s="4" t="inlineStr">
        <is>
          <t xml:space="preserve"> </t>
        </is>
      </c>
      <c r="C24" s="6" t="n">
        <v>6000000</v>
      </c>
    </row>
    <row r="25">
      <c r="A25" s="4" t="inlineStr">
        <is>
          <t>Issue common stock and warrant for cash</t>
        </is>
      </c>
      <c r="B25" s="4" t="inlineStr">
        <is>
          <t xml:space="preserve"> </t>
        </is>
      </c>
      <c r="C25" s="5" t="n">
        <v>767</v>
      </c>
      <c r="D25" s="6" t="n">
        <v>6270833</v>
      </c>
      <c r="E25" s="4" t="inlineStr">
        <is>
          <t xml:space="preserve"> </t>
        </is>
      </c>
      <c r="F25" s="4" t="inlineStr">
        <is>
          <t xml:space="preserve"> </t>
        </is>
      </c>
      <c r="G25" s="6" t="n">
        <v>6271600</v>
      </c>
    </row>
    <row r="26">
      <c r="A26" s="4" t="inlineStr">
        <is>
          <t>Issue common stock and warrant for cash, shares</t>
        </is>
      </c>
      <c r="B26" s="4" t="inlineStr">
        <is>
          <t xml:space="preserve"> </t>
        </is>
      </c>
      <c r="C26" s="6" t="n">
        <v>7666666</v>
      </c>
    </row>
    <row r="27">
      <c r="A27" s="4" t="inlineStr">
        <is>
          <t>Warrant exercised for cash</t>
        </is>
      </c>
      <c r="B27" s="4" t="inlineStr">
        <is>
          <t xml:space="preserve"> </t>
        </is>
      </c>
      <c r="C27" s="5" t="n">
        <v>41</v>
      </c>
      <c r="D27" s="6" t="n">
        <v>464846</v>
      </c>
      <c r="E27" s="4" t="inlineStr">
        <is>
          <t xml:space="preserve"> </t>
        </is>
      </c>
      <c r="F27" s="4" t="inlineStr">
        <is>
          <t xml:space="preserve"> </t>
        </is>
      </c>
      <c r="G27" s="6" t="n">
        <v>464887</v>
      </c>
    </row>
    <row r="28">
      <c r="A28" s="4" t="inlineStr">
        <is>
          <t>Warrant exercised for cash, shares</t>
        </is>
      </c>
      <c r="B28" s="4" t="inlineStr">
        <is>
          <t xml:space="preserve"> </t>
        </is>
      </c>
      <c r="C28" s="6" t="n">
        <v>413233</v>
      </c>
    </row>
    <row r="29">
      <c r="A29" s="4" t="inlineStr">
        <is>
          <t>Options exercised for cash</t>
        </is>
      </c>
      <c r="B29" s="4" t="inlineStr">
        <is>
          <t xml:space="preserve"> </t>
        </is>
      </c>
      <c r="C29" s="5" t="n">
        <v>1</v>
      </c>
      <c r="D29" s="6" t="n">
        <v>-1</v>
      </c>
      <c r="E29" s="4" t="inlineStr">
        <is>
          <t xml:space="preserve"> </t>
        </is>
      </c>
      <c r="F29" s="4" t="inlineStr">
        <is>
          <t xml:space="preserve"> </t>
        </is>
      </c>
      <c r="G29" s="4" t="inlineStr">
        <is>
          <t xml:space="preserve"> </t>
        </is>
      </c>
    </row>
    <row r="30">
      <c r="A30" s="4" t="inlineStr">
        <is>
          <t>Options exercised for cash, shares</t>
        </is>
      </c>
      <c r="B30" s="4" t="inlineStr">
        <is>
          <t xml:space="preserve"> </t>
        </is>
      </c>
      <c r="C30" s="6" t="n">
        <v>14613</v>
      </c>
      <c r="G30" s="6" t="n">
        <v>25000</v>
      </c>
    </row>
    <row r="31">
      <c r="A31" s="4" t="inlineStr">
        <is>
          <t>Net Loss</t>
        </is>
      </c>
      <c r="B31" s="4" t="inlineStr">
        <is>
          <t xml:space="preserve"> </t>
        </is>
      </c>
      <c r="C31" s="4" t="inlineStr">
        <is>
          <t xml:space="preserve"> </t>
        </is>
      </c>
      <c r="D31" s="4" t="inlineStr">
        <is>
          <t xml:space="preserve"> </t>
        </is>
      </c>
      <c r="E31" s="6" t="n">
        <v>-10447771</v>
      </c>
      <c r="F31" s="4" t="inlineStr">
        <is>
          <t xml:space="preserve"> </t>
        </is>
      </c>
      <c r="G31" s="5" t="n">
        <v>-10447771</v>
      </c>
    </row>
    <row r="32">
      <c r="A32" s="4" t="inlineStr">
        <is>
          <t>Ending balance at Dec. 31, 2020</t>
        </is>
      </c>
      <c r="B32" s="4" t="inlineStr">
        <is>
          <t xml:space="preserve"> </t>
        </is>
      </c>
      <c r="C32" s="5" t="n">
        <v>8197</v>
      </c>
      <c r="D32" s="5" t="n">
        <v>428242763</v>
      </c>
      <c r="E32" s="5" t="n">
        <v>-116055277</v>
      </c>
      <c r="F32" s="5" t="n">
        <v>-450719</v>
      </c>
      <c r="G32" s="5" t="n">
        <v>311744964</v>
      </c>
    </row>
    <row r="33">
      <c r="A33" s="4" t="inlineStr">
        <is>
          <t>Ending balance, shares at Dec. 31, 2020</t>
        </is>
      </c>
      <c r="B33" s="4" t="inlineStr">
        <is>
          <t xml:space="preserve"> </t>
        </is>
      </c>
      <c r="C33" s="6" t="n">
        <v>819746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0447771</v>
      </c>
      <c r="C4" s="5" t="n">
        <v>-3517065</v>
      </c>
    </row>
    <row r="5">
      <c r="A5" s="3" t="inlineStr">
        <is>
          <t>Adjustments to reconcile net loss to net cash used in operating activities:</t>
        </is>
      </c>
    </row>
    <row r="6">
      <c r="A6" s="4" t="inlineStr">
        <is>
          <t>Depreciation</t>
        </is>
      </c>
      <c r="B6" s="6" t="n">
        <v>2993036</v>
      </c>
      <c r="C6" s="6" t="n">
        <v>923304</v>
      </c>
    </row>
    <row r="7">
      <c r="A7" s="4" t="inlineStr">
        <is>
          <t>Amortization of patents and website</t>
        </is>
      </c>
      <c r="B7" s="6" t="n">
        <v>71176</v>
      </c>
      <c r="C7" s="6" t="n">
        <v>71177</v>
      </c>
    </row>
    <row r="8">
      <c r="A8" s="4" t="inlineStr">
        <is>
          <t>Loss on conversion of debt</t>
        </is>
      </c>
      <c r="B8" s="6" t="n">
        <v>364833</v>
      </c>
      <c r="C8" s="4" t="inlineStr">
        <is>
          <t xml:space="preserve"> </t>
        </is>
      </c>
    </row>
    <row r="9">
      <c r="A9" s="4" t="inlineStr">
        <is>
          <t>Realized gain on sale of digital currencies</t>
        </is>
      </c>
      <c r="B9" s="6" t="n">
        <v>-15466</v>
      </c>
      <c r="C9" s="6" t="n">
        <v>-36092</v>
      </c>
    </row>
    <row r="10">
      <c r="A10" s="4" t="inlineStr">
        <is>
          <t>Change in fair value of warrant liability</t>
        </is>
      </c>
      <c r="B10" s="6" t="n">
        <v>309588</v>
      </c>
      <c r="C10" s="6" t="n">
        <v>-26234</v>
      </c>
    </row>
    <row r="11">
      <c r="A11" s="4" t="inlineStr">
        <is>
          <t>Change in fair value of mining payable</t>
        </is>
      </c>
      <c r="B11" s="6" t="n">
        <v>66547</v>
      </c>
      <c r="C11" s="6" t="n">
        <v>-507862</v>
      </c>
    </row>
    <row r="12">
      <c r="A12" s="4" t="inlineStr">
        <is>
          <t>Impairment of mining equipment</t>
        </is>
      </c>
      <c r="B12" s="6" t="n">
        <v>871302</v>
      </c>
      <c r="C12" s="4" t="inlineStr">
        <is>
          <t xml:space="preserve"> </t>
        </is>
      </c>
    </row>
    <row r="13">
      <c r="A13" s="4" t="inlineStr">
        <is>
          <t>Impairment of leasehold improvements</t>
        </is>
      </c>
      <c r="B13" s="4" t="inlineStr">
        <is>
          <t xml:space="preserve"> </t>
        </is>
      </c>
      <c r="C13" s="6" t="n">
        <v>447776</v>
      </c>
    </row>
    <row r="14">
      <c r="A14" s="4" t="inlineStr">
        <is>
          <t>Stock based compensation</t>
        </is>
      </c>
      <c r="B14" s="6" t="n">
        <v>1178609</v>
      </c>
      <c r="C14" s="6" t="n">
        <v>933682</v>
      </c>
    </row>
    <row r="15">
      <c r="A15" s="4" t="inlineStr">
        <is>
          <t>Amortization of right-of-use assets</t>
        </is>
      </c>
      <c r="B15" s="6" t="n">
        <v>96986</v>
      </c>
      <c r="C15" s="6" t="n">
        <v>82840</v>
      </c>
    </row>
    <row r="16">
      <c r="A16" s="4" t="inlineStr">
        <is>
          <t>Change in prepaid service contract</t>
        </is>
      </c>
      <c r="B16" s="6" t="n">
        <v>561000</v>
      </c>
      <c r="C16" s="4" t="inlineStr">
        <is>
          <t xml:space="preserve"> </t>
        </is>
      </c>
    </row>
    <row r="17">
      <c r="A17" s="3" t="inlineStr">
        <is>
          <t>Changes in operating assets and liabilities:</t>
        </is>
      </c>
    </row>
    <row r="18">
      <c r="A18" s="4" t="inlineStr">
        <is>
          <t>Digital currencies</t>
        </is>
      </c>
      <c r="B18" s="6" t="n">
        <v>-4357443</v>
      </c>
      <c r="C18" s="6" t="n">
        <v>-1185227</v>
      </c>
    </row>
    <row r="19">
      <c r="A19" s="4" t="inlineStr">
        <is>
          <t>Operating lease liability</t>
        </is>
      </c>
      <c r="B19" s="6" t="n">
        <v>-86842</v>
      </c>
      <c r="C19" s="6" t="n">
        <v>-72548</v>
      </c>
    </row>
    <row r="20">
      <c r="A20" s="4" t="inlineStr">
        <is>
          <t>Prepaid expenses and other assets</t>
        </is>
      </c>
      <c r="B20" s="6" t="n">
        <v>644059</v>
      </c>
      <c r="C20" s="6" t="n">
        <v>-435159</v>
      </c>
    </row>
    <row r="21">
      <c r="A21" s="4" t="inlineStr">
        <is>
          <t>Accounts payable and accrued expenses</t>
        </is>
      </c>
      <c r="B21" s="6" t="n">
        <v>-23318</v>
      </c>
      <c r="C21" s="6" t="n">
        <v>2753</v>
      </c>
    </row>
    <row r="22">
      <c r="A22" s="4" t="inlineStr">
        <is>
          <t>Net cash used in operating activities</t>
        </is>
      </c>
      <c r="B22" s="6" t="n">
        <v>-7773704</v>
      </c>
      <c r="C22" s="6" t="n">
        <v>-3318655</v>
      </c>
    </row>
    <row r="23">
      <c r="A23" s="3" t="inlineStr">
        <is>
          <t>CASH FLOWS FROM INVESTING ACTIVITIES</t>
        </is>
      </c>
    </row>
    <row r="24">
      <c r="A24" s="4" t="inlineStr">
        <is>
          <t>Sale of digital currencies</t>
        </is>
      </c>
      <c r="B24" s="6" t="n">
        <v>2102394</v>
      </c>
      <c r="C24" s="6" t="n">
        <v>1220178</v>
      </c>
    </row>
    <row r="25">
      <c r="A25" s="4" t="inlineStr">
        <is>
          <t>Purchase of property and equipment</t>
        </is>
      </c>
      <c r="B25" s="6" t="n">
        <v>-17742315</v>
      </c>
      <c r="C25" s="6" t="n">
        <v>-5225</v>
      </c>
    </row>
    <row r="26">
      <c r="A26" s="4" t="inlineStr">
        <is>
          <t>Deposits for the purchase of mining servers</t>
        </is>
      </c>
      <c r="B26" s="6" t="n">
        <v>-65647592</v>
      </c>
      <c r="C26" s="4" t="inlineStr">
        <is>
          <t xml:space="preserve"> </t>
        </is>
      </c>
    </row>
    <row r="27">
      <c r="A27" s="4" t="inlineStr">
        <is>
          <t>Net cash (used in) provided by investing activities</t>
        </is>
      </c>
      <c r="B27" s="6" t="n">
        <v>-81287513</v>
      </c>
      <c r="C27" s="6" t="n">
        <v>1214953</v>
      </c>
    </row>
    <row r="28">
      <c r="A28" s="3" t="inlineStr">
        <is>
          <t>CASH FLOWS FROM FINANCING ACTIVITIES</t>
        </is>
      </c>
    </row>
    <row r="29">
      <c r="A29" s="4" t="inlineStr">
        <is>
          <t>Proceeds received on SBA PPP notes payable</t>
        </is>
      </c>
      <c r="B29" s="6" t="n">
        <v>62500</v>
      </c>
      <c r="C29" s="4" t="inlineStr">
        <is>
          <t xml:space="preserve"> </t>
        </is>
      </c>
    </row>
    <row r="30">
      <c r="A30" s="4" t="inlineStr">
        <is>
          <t>Proceeds from issuance of common stock/At-the-market offering</t>
        </is>
      </c>
      <c r="B30" s="6" t="n">
        <v>229961998</v>
      </c>
      <c r="C30" s="6" t="n">
        <v>255893</v>
      </c>
    </row>
    <row r="31">
      <c r="A31" s="4" t="inlineStr">
        <is>
          <t>Offering costs for the issuance of common stock/At-the-market offering</t>
        </is>
      </c>
      <c r="B31" s="6" t="n">
        <v>-7069955</v>
      </c>
      <c r="C31" s="6" t="n">
        <v>-10399</v>
      </c>
    </row>
    <row r="32">
      <c r="A32" s="4" t="inlineStr">
        <is>
          <t>Proceeds from issuance of common stock and warrant, net</t>
        </is>
      </c>
      <c r="B32" s="6" t="n">
        <v>6271600</v>
      </c>
      <c r="C32" s="4" t="inlineStr">
        <is>
          <t xml:space="preserve"> </t>
        </is>
      </c>
    </row>
    <row r="33">
      <c r="A33" s="4" t="inlineStr">
        <is>
          <t>Proceeds received on exercise of warrants</t>
        </is>
      </c>
      <c r="B33" s="6" t="n">
        <v>464887</v>
      </c>
      <c r="C33" s="4" t="inlineStr">
        <is>
          <t xml:space="preserve"> </t>
        </is>
      </c>
    </row>
    <row r="34">
      <c r="A34" s="4" t="inlineStr">
        <is>
          <t>Net cash provided by financing activities</t>
        </is>
      </c>
      <c r="B34" s="6" t="n">
        <v>229691030</v>
      </c>
      <c r="C34" s="6" t="n">
        <v>245494</v>
      </c>
    </row>
    <row r="35">
      <c r="A35" s="4" t="inlineStr">
        <is>
          <t>Net increase (decrease) in cash and cash equivalents</t>
        </is>
      </c>
      <c r="B35" s="6" t="n">
        <v>140629813</v>
      </c>
      <c r="C35" s="6" t="n">
        <v>-1858208</v>
      </c>
    </row>
    <row r="36">
      <c r="A36" s="4" t="inlineStr">
        <is>
          <t>Cash and cash equivalents - beginning of year</t>
        </is>
      </c>
      <c r="B36" s="6" t="n">
        <v>692963</v>
      </c>
      <c r="C36" s="6" t="n">
        <v>2551171</v>
      </c>
    </row>
    <row r="37">
      <c r="A37" s="4" t="inlineStr">
        <is>
          <t>Cash and cash equivalents - end of year</t>
        </is>
      </c>
      <c r="B37" s="6" t="n">
        <v>141322776</v>
      </c>
      <c r="C37" s="6" t="n">
        <v>692963</v>
      </c>
    </row>
    <row r="38">
      <c r="A38" s="3" t="inlineStr">
        <is>
          <t>Supplemental schedule of non-cash investing and financing activities:</t>
        </is>
      </c>
    </row>
    <row r="39">
      <c r="A39" s="4" t="inlineStr">
        <is>
          <t>Par value adjustment due to reverse split</t>
        </is>
      </c>
      <c r="B39" s="4" t="inlineStr">
        <is>
          <t xml:space="preserve"> </t>
        </is>
      </c>
      <c r="C39" s="6" t="n">
        <v>1</v>
      </c>
    </row>
    <row r="40">
      <c r="A40" s="4" t="inlineStr">
        <is>
          <t>Receivable due to share issuance</t>
        </is>
      </c>
      <c r="B40" s="6" t="n">
        <v>74767226</v>
      </c>
      <c r="C40" s="4" t="inlineStr">
        <is>
          <t xml:space="preserve"> </t>
        </is>
      </c>
    </row>
    <row r="41">
      <c r="A41" s="4" t="inlineStr">
        <is>
          <t>Common stock issued for long-term service contract</t>
        </is>
      </c>
      <c r="B41" s="6" t="n">
        <v>11220000</v>
      </c>
      <c r="C41" s="4" t="inlineStr">
        <is>
          <t xml:space="preserve"> </t>
        </is>
      </c>
    </row>
    <row r="42">
      <c r="A42" s="4" t="inlineStr">
        <is>
          <t>Common stock issued for purchase of mining servers</t>
        </is>
      </c>
      <c r="B42" s="6" t="n">
        <v>171622</v>
      </c>
      <c r="C42" s="6" t="n">
        <v>3064687</v>
      </c>
    </row>
    <row r="43">
      <c r="A43" s="4" t="inlineStr">
        <is>
          <t>Reduction of share commitment for purchase of mining servers</t>
        </is>
      </c>
      <c r="B43" s="6" t="n">
        <v>408625</v>
      </c>
      <c r="C43" s="6" t="n">
        <v>1021562</v>
      </c>
    </row>
    <row r="44">
      <c r="A44" s="4" t="inlineStr">
        <is>
          <t>Common stock issued for note conversion</t>
        </is>
      </c>
      <c r="B44" s="6" t="n">
        <v>1579075</v>
      </c>
      <c r="C44" s="4" t="inlineStr">
        <is>
          <t xml:space="preserve"> </t>
        </is>
      </c>
    </row>
    <row r="45">
      <c r="A45" s="4" t="inlineStr">
        <is>
          <t>Restricted stock issuance</t>
        </is>
      </c>
      <c r="B45" s="4" t="inlineStr">
        <is>
          <t xml:space="preserve"> </t>
        </is>
      </c>
      <c r="C45" s="5"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Organization Marathon Digital Holdings, Inc. (the “Company”)
was incorporated in the State of Nevada on February 23, 2010 under the name Verve Ventures, Inc. On December 7, 2011, the Company
changed its name to American Strategic Minerals Corporation and were engaged in exploration and potential development of uranium
and vanadium minerals business. In June 2012, the Company discontinued the minerals business and began to invest in real estate
properties in Southern California. In October 2012, the Company discontinued its real estate business when the former CEO joined
the firm and the Company commenced IP licensing operations, at which time the Company’s name was changed to Marathon Patent
Group, Inc. On November 1, 2017, the Company entered into a merger agreement with Global Bit Ventures, Inc. (“GBV”),
which is focused on mining digital assets. The Company purchased cryptocurrency mining machines and established a data center in
Canada to mine digital assets. The Company expanded its activities in the mining of new digital assets, while at the same time
harvesting the value of its remaining IP assets. As of October 2020, the financial operations were brought in house and are completed
by the Company’s accounting team that consists of a Chief Financial Officer, Chief Operating Officer and bookkeeper. Subsequent
to December 31, 2020, the Company hired a full-time Controller. We have also moved all of our data mining operations to our new
facility in Hardin Montana. The Company’s Board of Directors adopted
the reverse stock split approved by its shareholders at its December 2018 Board Meeting. Upon the effectiveness of the reverse
stock split, every four shares of issued and outstanding common stock before the open of business on April 8, 2019 was combined
into one issued and outstanding share of common stock, with no change in par value per share. All share and per share values for
all periods presented in the accompanying consolidated financial statements have been retroactively adjusted to reflect the 1:4
Reverse Split. On January 1, 2018, our Board adopted the 2018
Equity Incentive Plan, subsequently approved by the stockholders on March 7, 2018, pursuant to which up to 625,000 shares of common
stock, stock options, restricted stock, preferred stock, stock-based awards and other awards are reserved for issuance as awards
to employees, directors, consultants, advisors and other service providers. On May 21, 2019, the Company received notice
from the Nasdaq Capital Market (the “Capital Market”) that the Company has failed to maintain a minimum of $2,500,000
in stockholders’ equity for continued listing as required under Listing Rule 5550(b)(1) as its Form 10-Q for the period ended
March 31, 2019 reported stockholders’ equity of $2,158,192. On July 23, 2019, we announced Nasdaq approved the Company’s
plan to regain compliance, and the Company was required to file its Form 10-Q for the period ending September 30, 2019 with the
SEC on or before November 13, 2019, which it did, evidencing compliance with the stockholders’ equity requirement. On September 30, 2019, the Company consummated
the purchase of 6000 S-9 Bitmain 13.5 TH/s Bitcoin Antminers (“Miners”) from SelectGreen Blockchain Ltd., a British
Columbia corporation, for which the purchase price was $4,086,250 or 2,335,000 shares of its common stock at a price of $1.75 per
share. As a result of an exchange cap requirement imposed in conjunction with the Company’s Listing of Additional Shares
application filed with Nasdaq to the transaction, the Company issued 1,276,442 shares of its common stock which represented $2,233,773
of the $4,086,250 (constituting 19.9% of the issued and outstanding shares on the date of the Asset Purchase Agreement) and upon
the receipt of shareholder approval, at the Annual Shareholders Meeting to be held on November 15, 2019, the Company can issue
the balance of the 1,058,558 unregistered common stock shares. The shareholders did approve the issuance of the additional shares
at the Annual Shareholders Meeting. The Company has issued an additional 474,808 at $0.90 per share. The $513,700 set forth on
the balance sheet for mining servers payable reflects the fair value of 583,750 shares to be issued at $0.88 per share to conclude
the purchase of the Miners at December 31, 2019. The Company recorded change in fair value of mining payable of $66,547 and $507,862
during the year ended December 31, 2020 and 2019, respectively.. There is no requirement for the Company to make a payment in cash
in lieu of issuing the remaining shares. Subsequent to year end, on January 14, 2021, the Company sold its inventory of approximately
5,900 S9, 13.5 TH/s miners. As such, management determined that those crypto-currency machines were impaired by a total of $871,302
based upon an assessment as of December 31, 2020. The Company believes
that bitcoin is attractive because it can serve as a store of value, supported by a robust and public open source architecture,
that is untethered to sovereign monetary policy and can therefore serve as a hedge against inflation. Bitcoin exists entirely in
electronic form, as virtually irreversible public transaction ledger entries on the blockchain, and transactions in bitcoin are
recorded and authenticated not by a central repository, but by a decentralized peer-to-peer network. This decentralization avoids
certain threats common to centralized computer networks, such as denial of service attacks, and reduces the dependency of the bitcoin
network on any single system. While the bitcoin network as a whole is decentralized, the private keys used to access bitcoin balances
are not widely distributed and are held on hardware (which can be physically controlled by the holder or by a third party such
as a custodian) or via software programs on third-party servers and loss of such private keys results in an inability to access,
and effective loss of, the corresponding bitcoin. Consequently, bitcoin holdings are susceptible to all of the risks inherent in
holding any electronic data, such as power failure, data corruption, security breach, communication failure, and user error, among
others. These risks, in turn, make bitcoin subject to theft, destruction, or loss of value from hackers, corruption, or technology-specific
factors such as viruses that do not affect conventional fiat currency. In addition, the bitcoin network relies on open source developers
to maintain and improve the bitcoin protocol. Accordingly, bitcoin may be subject to protocol design changes, governance disputes
such as “forked” protocols, competing protocols, and other open source-specific risks that do not affect conventional
proprietary software. The Company believes
that in the context of the economic and public health crisis precipitated by COVID-19 and the unprecedented government financial
stimulus measures adopted around the world, decreasing interest rates, as well as the breakdown of trust in and between political
institutions and political parties in the United States and globally, bitcoin represents a more attractive store of value than
fiat currency, and further that opportunity for appreciation in the value of bitcoin exists in the event that such factors lead
to even more widespread adoption of bitcoin as a treasury reserve alternative. On May 11, 2020, the Company purchased 700
new generation M305+ASIC Miners from MicroBT for approximately $1.3 million. The 700 miners produce 80/Th and will generate 56
PH/s (petahash) of hashing power, compared to the Company’s current S-9 production of 46 PH/s. These next generation MicroBT
ASIC miners are markedly more energy efficient than our existing Bitmain models. These miners were delivered to the Company’s
Hosting Facility in June and are producing Bitcoins. The Company purchased 660 latest generation
Bitmain S19 Pro Miners on May 12, 2020, 500 units on May 18, 2020 and an additional 500 units on June 11, 2020. These miners produce
110 TH/s and will generate 73 PH/s (petahash) of hashing power, compared to the Company’s S-9 production of 46 PH/s. The
Company made the payments of approximately $4.2 million in the second quarter of 2020 and received 660 of the 1,660 units at its
Hosting Facility in August, and its hosting partner, Compute North, had installed them upon their arrival. Of the 1,000 remaining
S-19 Pro Miners due to arrive in the 4 th th On July 29, 2020, the Company announced the
purchase of 700 next generation M31S+ASIC Miners from MicroBT. The miners arrived mid-August. On August 13, 2020, the Company entered into
a Long Term Purchase Contract with Bitmaintech PTE., LTD (“Bitmain”) for the purchase of 10,500 next generation Antminer
S-19 Pro ASIC Miners. The purchase price per unit is $2,362 ($2,206 with a 6.62% discount) for a total gross purchase price of
$24,801,000. The parties confirm that the total hashrate of the Antminers under this agreement shall not be less than 1,155,000
TH/s. Subsequent to executing this agreement, due to the additional executed contracts, Bitmain applied a total net discount of
8.63% to the purchase price adjusting the amount due to $22,660,673. The Company shall pay for the Antminers as
follows:
(1) Twenty percent (20%) of the total purchase price shall be paid as a nonrefundable down payment within forty-eight (48) hours of execution of the agreement.
(2) The Company shall pay the twenty percent (20%) of the total purchase price prior to September 20, 2020.
(3) The Company shall pay the ten percent (10%) of the total purchase price prior to October 10, 2020.
(4) The Company shall pay the remaining fifty percent (50%) of the total purchase price in equal monthly installments due not less than fifty-five (55) days prior to the scheduled delivery of the Product(s) as follows:
a) eight-point thirty-three percent (8.33%) no later than 55 days prior to each scheduled delivery period as to the first installment of products to be shipped to the Company in January 2021.
b) eight-point thirty-three percent (8.33%) no later than 55 days prior to each scheduled delivery period as to the second installment of the products to be shipped to the Company in February 2021.
c) eight-point thirty-three percent (8.33%) no later than 55 days prior to each scheduled delivery period as to the third installment of the products to be shipped to the Company in March 2021.
d) eight-point thirty-three percent (8.33%) no later than 55 days prior to each scheduled delivery period as to the fourth installment of the products to be shipped to the Company in April 2021.
e) eight-point thirty-three percent (8.33%) no later than 55 days prior to each scheduled delivery period as to the fifth installment of the products to be shipped to the Company in May 2021.
f) eight-point thirty-three percent (8.33%) no later than 55 days prior to each scheduled delivery period as to the sixth installment of the products to be shipped to the Company in June 2021. As of December 31, 2020, the Company has paid
$15,052,648 of the total balance of $22,660,679. Subject to the timely payment of the purchase
price, Bitmain shall deliver products according to the following schedule: 1,500 Units on or before January 31, 2021; and 1,800
units on or before each of February 28, 2021; March 31, 2021; April 30, 2021, May 31, 2021 and June 30, 2021. On October 6, 2020, the Company entered into
a series of agreements with affiliates of Beowulf Energy LLC, a Delaware limited liability company (collectively and as applicable,
“Beowulf”) and Two Point One, LLC, a Delaware limited liability company (“2Pl”; Marathon, Beowulf and 2Pl
each a “Party” and, collectively, the “Parties”). Beowulf and 2Pl have been designing and developing a
data center facility of up to 100-megawatts (the “Facility”) that will be located next to, and supplied energy directly
from, Beowulf’s power generating station in Hardin, MT (the “Hardin Station”). The Facility is being developed
in two phases to reach its 100 MW capacity, and the Hardin Station will supply the Facility exclusively with energy to operate
Bitcoin mining servers. The projected build out cost for Phase I is
approximately $23 million, which is front loaded as the infrastructure is being built for the full 100 MW project. Phase I accounts
for 70 MW of the 100 MW project. It entails high voltage equipment to break down the full 100 MW load from the generating station,
and thereafter, the infrastructure cost per MW is a matter of distributing power at a container level. Assuming market conditions
similar to current, the build out cost for Phase II works out to approximately $200,000 - $250,000 per MW. These are all in costs
covering all equipment and labor needed starting from the power coming off the Generating Station distributed down to running the
actual miners: including breakers, transformers, switches, containers, PDUs, fans, network cables, and the like. Marathon and Beowulf entered into an exclusive
Power Purchase Agreement for the initial supply of 30 MW (Phase I), and up to 100 MW in the aggregate (Phase II), of energy load
to the Facility at a cost of $0.028/kWh. The initial term of the Power Purchase Agreement is five years, with up to five additional
three-year extensions, as mutually agreed, assuming 75% energy utilization of the initial 30 MW of energy supplied to the Facility.
Marathon purchased certain mining infrastructure and equipment for the Facility from Beowulf for a purchase price of $750,000,
and Marathon has the right, at no additional cost, to construct and access the Facility on land adjacent to the Hardin Station
pursuant to a lease agreement with Beowulf. After the execution of the contract, the Company entered into additional miner purchase
agreements. Due to the increased size of the Company’s fleet of miners, Phase I was increased from the initial 30 MW to 70
MW, while Phase II will encompass the completion of the remaining 30 MW for the project. Beowulf and 2P1 will provide operation and
maintenance services for the Facility pursuant to a Data Facility Services Agreement, in exchange for an initial issuance of 3,000,000
shares of Marathon’s common stock to each of Beowulf and 2Pl valued at the time of execution at $1.87 per share or $11,220,000
in aggregate. Upon completion of Phase I, Marathon will issue to Beowulf an additional 150,000 shares of its common stock. During
Phase II, Marathon will issue to Beowulf an additional 350,000 shares of its common stock – 150,000 shares upon reaching
60 MW of Facility load and 200,000 at completion of the full 100 MW of Facility load. The cost to maintain and run the Facility
will be $0.006/kWh. All shares issued under the Data Facility Services Agreement are issued pursuant to transactions exempt from
registration under Section 4(a)(2) of the Securities Act of 1933. Effective October 19, 2020, David Lieberman
retired as the Company’s Chief Financial Officer, and Simeon Salzman was appointed Chief Financial Officer. On October 23, 2020, the Company executed a
contract with Bitmain to purchase an additional 10,000 next generation Antminer S-19 Pro ASIC Miners. The 2021 delivery schedule
will be 2,500 Units in January, 4,500 Units in February and the final 3,000 Units in March 2021.The gross purchase price is $23,620,000
with 30% due upon the execution of the contract and the balance paid over the next 4 months. Subsequent to executing this agreement,
due to the additional executed contracts, Bitmain applied a discount of 8.63% to the purchase price adjusting the amount due to
$21,581,594. As of December 31, 2020, the Company has paid $13,634,645 of the total balance of $21,581,594. As of the November 12, 2020, the Company sold
all shares of our common stock available thereunder for an aggregate purchase price of $100,000,000 under our 2020 At the Market
Offering pursuant to our registration statement on Form S-3 declared effective by the SEC on August 6, 2020, which was the total
amount available for sale thereunder. On December 8, 2020, the Company executed a
contract with Bitmain to purchase an additional 10,000 next generation Antminer S-19j Pro ASIC Miners, with 6,000 units to be delivered
in August 2021, and the remaining 4,000 units to be delivered in September 2021. The gross purchase price is $$23,770,000 with
10% of the purchase price due within 48 hours of execution of the contract, 30% due on January 14, 2021, 10% due on February 15,
2021, 30% due on June 15, 2021 and 20% due on July 15, 2021. Subsequent to executing this agreement, due to the additional executed
contracts, Bitmain applied a discount of 8.63% to the purchase price adjusting the amount due to $21,718,649. As of December 31,
2020, the Company has paid $2,192,307 of the total balance of $21,718,649. On December 11, 2020, the Company entered into
an At The Market Agreement with HC Wainwright for up to $200,000,000. On January 12, 2021, the Company also announced that it had
successfully completed its previously announced $200 million shelf offering by utilizing its at-the-market (ATM) facility. As a
result, the Company ended the 2020 fiscal year with $141.3 million in cash and 81,974,619 shares outstanding. On December 23, 2020, the Company executed
a contract with Bitmain to purchase an additional 70,000 next generation Antminer S-19 ASIC Miners, with 7,000 units to be delivered
in July 2021, and the remaining 63,000 units to be delivered in December 2021. The purchase price is $167,763,451. The purchase
price for the miners shall be paid as follows: 20% within 48 hours of signing of contract; 30% on or before March 1, 2021; 4.75%
on June 15, 2021; 1.76% on July 15, 2021; 4.58% on August 15, 2021; 10.19% on September 15, 2021; 17.63% on October 15, 2021 and
11.55% on November 15, 2021. As of December 31, 2020, the Company has paid $33,552,690 of the total balance of $167,763,452. On December 31, 2020, the Company sold 6,632,712
shares of common stock pursuant to the At The Market offering. Proceeds of $77.1 million net of offering costs of $2.3 million
were received on January 4, 2021. Due to the timing of the proceeds received, an other current receivable was recorded in an amount
of $74.8 million. Effective December 31, 2020, the Board of Directors
of the Company ratified the following arrangements approved by its Compensation Committee: Merrick Okamoto, CEO was awarded a cash bonus
of $2,000,000 which was paid before year end 2020. He was also awarded a special bonus of 1,000,000 RSUs with immediate vesting.
He was given a new three-year employment agreement effective January 1, 2021 with the same salary and bonus as the prior agreement.
He was also granted the following: award of 1,000,000 RSUs when the company’s market capitalization reaches and sustains
a market capitalization for 30 consecutive days above $500,000,000; award of 1,000,000 RSUs priced when the company’s market
capitalization reaches and sustains a market capitalization for 30 consecutive days above $750,000,000; award of 2,000,000 RSUs
priced at lowest closing stock price in past 30 trading days when the company’s market capitalization reaches and sustains
a market capitalization for 30 consecutive days above $1,000,000,000; and award of 2,000,000 RSUs when the Company’s market
capitalization reaches and sustains a market capitalization for 30 consecutive days above $2,000,000,000. As of March 12, 2021,
Mr. Okamoto had earned all bonuses set forth, and as a result of the maximum shares available under the Company’s 2018 Equity
Incentive Plan having been issued, he is owed an additional 2,547,392 RSUs, for which the Company will, within 15 business days
of the date of this report, file a proxy statement on Schedule 14A to hold an annual or special meeting of shareholders to gain
shareholder approval to increase the number of shares available under the Plan in a sufficient number to cover issuance of these
2,547,392 RSUs. Sim Salzman, CFO, was granted a bonus payment
of $40,000 in cash; and a bonus of 91,324 RSUs with immediate vesting. James Crawford, COO, was granted a bonus payment of $127,308
in cash and a stock bonus of 57,990 RSUs with immediate vesting. Furthermore, per his employment agreement, his base salary for
the 2021 will be increased by 3%. Compensation for directors of the board for
2021 as follows: (i) cash compensation of $60,000 per year for each director, plus an additional $15,000 per year for each committee
chair, paid 25% at the end of each calendar quarter; (ii) for existing directors, the equivalent of 54,795 RSUs; and (iii) for
newly elected directors, a one-time grant of 91,324 RSUs, vesting 25% each calendar quarter during 2021. For clarification, new
directors will also receive the same annual compensation as existing directors in addition to their one time gra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consolidated financial statements
include the accounts of the Company’s subsidiaries, Marathon Crypto Mining, Inc., Crypto Currency Patent Holding Company
and Soems Acquisition Corp, all of which are dormant as of December 31, 2020. For consolidated entities where the Company owns
less than 100% of the subsidiary, the Company records net loss attributable to non-controlling interests in its consolidated statements
of operations equal to the percentage of the economic or ownership interest retained in such entities by the respective non-controlling
parties. The Company’s consolidated financial
statements include the accounts of the Company and its subsidiaries. All intercompany balances and transactions have been eliminated.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and fixed assets, the assumptions used to calculate
fair value of warrants and options granted, realization of long-lived assets, deferred income taxes, unrealized tax positions and
the realization of digital currencies. 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at this institution are insured, up to $250,000, by the Federal Deposit Insurance Corporation
(“FDIC”). For the years ended December 31, 2020 and 2019, the Company’s bank balances exceeded the FDIC insurance
limit in an amount of $140.3 million and $0.2 million, respectively. To reduce its risk associated with the failure of such financial
institution, the Company evaluates at least annually the rating of the financial institution in which it holds deposits. As of
December 31, 2020 and 2019, the Company did not have any cash equivalents.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and chief financial officer. The Company currently operates
in the Digital Currency Blockchain segment. The Company’s Crypto-currency Machines are located in the United States, and
the Company has employees only in the United States and views its operations as one operating segment as the CODM reviews financial
information on a consolidated basis in making decisions regarding resource allocations and assessing performance. Digital Currencies Digital currencies are included in current
assets in the consolidated balance sheets. Digital currencies are recorded at cost less impairment.
●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reward for a bitcoin miner changes roughly every four years, or after every 210,000 blocks are mined and gets reduced by half each time, this whole process is called bitcoin halving. The last halving occurred on May 11, 2020 and reduced the reward per block to 6.25 BTC. The following table presents the activities
of the digital currencies for the years ended December 31, 2020 and 2019:
Digital currencies at December 31, 2018 $ -
Additions of digital currencies 1,185,227
Realized gain on sale of digital currencies 36,092
Sale of digital currencies (1,220,178 )
Digital currencies at December 31, 2019 $ 1,141
Additions of digital currencies 4,357,443
Realized gain on sale of digital currencies 15,466
Sale of digital currencies (2,102,394 )
Digital currencies at December 31, 2020 $ 2,271,656 Crypto-currency Machines Management has assessed the basis of depreciation
of the Company’s Crypto-currency Machines used to verify digital currency transactions and generate digital currencies and
believes they should be depreciated over a 2 year period. The rate at which the Company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 source software;
● the general availability of appropriate computer processing capacity on a global basis (commonly referred to in the industry as hashing capacity which is measured in Petahash units); and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f the useful economic lives of specialized equipment. Property
and equipment are stated at cost, net of accumulated depreciation. Depreciation is computed using the straight-line method over
the estimated useful lives of the assets. Subsequent to December 31, 2020,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Intangible Assets Intangible assets include the Crypto Currency
Patent with original estimated useful life of 17 years. The Company amortize the cost of the intangible assets over their estimated
useful lives on a straight-line basis. Costs incurred to acquire patents, including legal costs, are also capitalized as long-lived
assets and amortized on a straight-line basis with the associated patent. The Company monitors the carrying value of
long-lived assets for potential impairment and tests the recoverability of such assets whenever events or changes in circumstances
indicate that the carrying amounts may not be recoverable. If a change in circumstance occurs, the Company will perform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we can identify the projected cash flows. If the carrying values are in excess of
undiscounted expected future cash flows, the Company will measure any impairment by comparing the fair value of the asset or asset
group to its carrying value. During the year ended December 31, 2020 and 2019, there was no impairment to the intangible assets. 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Providing computing power in crypto asset transaction
verification services is an output of the Company’s ordinary activities. The provision of computing power is the only performance
obligation in the Company’s contracts with third party pool operators. The transaction consideration the Company receives,
if any, is noncash consideration, which the Company measures at fair value on the date received, which is not materially different
than the fair value at contract inception. The consideration is all variable. Because it is not probable that a significant reversal
of cumulative revenue will not occur, the consideration is constrained until the Company successfully places a block (by being
the first to solve an algorithm) and the Company receives confirmation of the consideration it will receive, at which time revenue
is recognized. There is no significant financing component in these transactions. Fair value of the digital asset award received
is determined using the average U.S. dollar spot rate of the related digital currency at the time of receipt. Expenses associated
with running the digital currency mining business, such as rent and electricity cost are also recorded as cost of revenues. Depreciation
on digital currency mining equipment is recorded as a component of cost of revenues.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October 11, 2018, the Company entered into
a 2-year Employment Agreement, subject to successive 1 year extension, with Merrick Okamoto, pursuant to which Mr. Okamoto will
serve as the Executive Chairman and Chief Executive Officer of the Company. Pursuant to the terms of the Agreement, Mr. Okamoto
shall receive a base salary at an annual base salary of $350,000 (subject to annual 3% cost of living increase) and an annual bonus
up to 100% of base salary as determined by the Compensation Committee or the Board. As further consideration for Mr. Okamoto’s
services, the Company agreed to issue Mr. Okamoto 10-year stock options to purchase 1,250,000 shares of Common Stock, with a strike
price of $2.32 per share, vesting 50% on the date of grant and 25% on each 6 months anniversary of the date of grant. As of December
31, 2020 and 2019, no bonus has been accrued. On July 22, 2019, the Company granted David
Lieberman, James Crawford and other three board directors 5-year stock options to purchase total of 200,000 shares of common stock,
with an exercise price of $2.04 per share, vesting 50% on the date of grant and 25% on each 6 months anniversary of the date of
grant. On October 19, 2020, David Lieberman retired and at that time, his shares of common stock fully vested. See Note 1 for a description of bonuses and
restricted stock unit awards to related parties ratified by the Board of Directors as of December 31, 2020.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following tables present information about
the Company’s assets and liabilities measured at fair value on a recurring basis and the Company’s estimated level
within the fair value hierarchy of those assets and liabilities as of December 31, 2020 and 2019, respectively:
Fair value measured at December 31, 2020
Total carrying value at December 31,
Quoted prices in active markets
Significant other observable inputs
Significant unobservable inputs
2020 (Level 1) (Level 2) (Level 3)
Liabilities
Warrant liability $ 322,437 $ - $ - $ 322,437
Fair value measured at December 31, 2019
Total carrying value at December 31,
Quoted prices in active markets
Significant other observable inputs
Significant unobservable inputs
2019 (Level 1) (Level 2) (Level 3)
Liabilities
Warrant liability $ 12,849 $ - $ - $ 12,849 There were no transfers between Level 1, 2
or 3 during the years ended December 31, 2020 and 2019. At December 31, 2020, the Company had an outstanding
warrant liability in the amount of $322,437 associated with warrants that were issued in January 2017 and warrants issued related
to the Convertible Notes issued in August and September of 2017. The following table rolls forward the fair value of the Company’s
warrant liability, the fair value of which is determined by Level 3 inputs for the year ended December 31, 2020. FV of warrant liabilities
Fair value
Outstanding as of December 31, 2018 $ 39,083
Change in fair value of warrants (26,234 )
Outstanding as of December 31, 2019 $ 12,849
Change in fair value of warrants 309,588
Outstanding as of December 31, 2020 $ 322,437 The fair value of the warrant liabilities are
marked-to-market each reporting period and changes in fair value are recorded as a non-operating gain or loss in our statement
of operations, until they are completely exercised. The fair value is determined each reporting period using the Black-Scholes
option pricing model and is affected by changes in inputs to that model including our stock price, expected stock price volatility,
dividends, interest rates and expected term. The assumptions used in valuing the warrant liability as of the year ended December
31, 2020 were exercise price of $4.80 per share; implied stock price of $10.44; expected volatility of 44.47%; expected dividend
rate of 0%; risk free interest rate of 1.70%; and expiration date of 2.17 years. Income Taxes The Company accounts for income taxes pursuant
to the provision of Accounting Standards Codification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1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more likely than not be upheld upon examination. As such, the Company has not recorded a liability for uncertain
tax benefits. 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Securities that could potentially dilute loss
per share in the future that were not included in the computation of diluted loss per share at December 31, 2020 and 2019 are as
follows:
As of December 31,
2020 2019
Warrants to purchase common stock 287,656 182,191
Options to purchase common stock 106,120 1,731,745
Convertible notes to exchange common stock - 312,221
Total 393,776 2,226,157 The following table sets forth the computation
of basic and diluted loss per share:
For the Years Ended December 31,
2020 2019
Net loss attributable to common shareholders $ (10,447,771 ) $ (3,517,065 )
Denominator:
Weighted average common shares - basic and diluted 81,408,340 6,664,238
Loss per common share - basic and diluted $ (0.13 ) $ (0.53 )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Subsequent to year end, on January
14, 2021, the Company sold its inventory of approximately 5,900 S9, 13.5 TH/s miners for $616,236. As of December 31, 2020, these
assets had a net book value of $1,487,538. As such, management determined that those crypto-currency machines were impaired by
a total of $871,302 based upon an assessment as of December 31, 2020. During the year ended December 31, 2020 and 2019, the Company’s
leasehold improvements were impaired by $0 and $447,776, respectively. Stock-Based Compensation The Company expenses stock-based compensation
to employees and non-employees over the requisite service period based on the estimated grant-date fair value of the awards and
forfeiture rate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se assumptions are the expected stock volatility,
the risk–free interest rate, the expected life of the option, the dividend yield on the underlying stock and the expected
forfeiture rate. Expected volatility is calculated based on the historical volatility of the Company’s common stock over
the expected term of the option. Risk–free interest rates are calculated based on continuously compounded risk–free
rates for the appropriate term. Leases Effective January 1, 2019, the Company accounts
for its leases under ASC 842, Leases.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In calculating the right of use asset and lease
liability, the Company elected to combine lease and non-lease components. The Company excluded short-term leases having initial
terms of 12 months or less from the new guidance as an accounting policy election and recognizes rent expense on a straight-line
basis over the lease term. The Company continues to account for leases
in the prior period financial statements under ASC Topic 840. Recent Accounting Pronouncements In December 2019, the Financial Accounting
Standards Board (“FASB”) issued Accounting Standards Update (“ASU”) No. 2019-12, “ Income Taxes
(Topic 740): Simplifying the Accounting for Income Taxes (“ASU 2019-12”)” In November 2019, the FASB issued ASU 2019-10,
Financial Instruments—Credit Losses (Topic 326), Derivatives and Hedging (Topic 815), and Leases (Topic 842): Effective
Dates FASB ASC 326 In June 2018, the FASB issued ASU 2018-07,
“ Improvements to Nonemployee Share-Based Payment Accounting In July 2017, the FASB issued ASU 2017-11,
“ Earnings Per Share (Topic 260) Distinguishing Liabilities from Equity (Topic 480) Derivatives and Hedging (Topic 815) In February 2016, the FASB issued ASU 2016-02,
Leases Any new accounting standards, not disclosed
above, that have been issued or proposed by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and Intangible Assets</t>
        </is>
      </c>
      <c r="B1" s="2" t="inlineStr">
        <is>
          <t>12 Months Ended</t>
        </is>
      </c>
    </row>
    <row r="2">
      <c r="B2" s="2" t="inlineStr">
        <is>
          <t>Dec. 31, 2020</t>
        </is>
      </c>
    </row>
    <row r="3">
      <c r="A3" s="3" t="inlineStr">
        <is>
          <t>Property And Equipment And Intangible Assets</t>
        </is>
      </c>
    </row>
    <row r="4">
      <c r="A4" s="4" t="inlineStr">
        <is>
          <t>Property and Equipment and Intangible Assets</t>
        </is>
      </c>
      <c r="B4" s="4" t="inlineStr">
        <is>
          <t xml:space="preserve">NOTE 3 – PROPERTY AND EQUIPMENT AND
INTANGIBLE ASSETS On September 30, 2019, the Company consummated
the purchase of 6000 S-9 Bitmain 13.5 TH/s Bitcoin Antminers (“Miners”) from SelectGreen Blockchain Ltd., a British
Columbia corporation, for which the purchase price was $4,086,250 or 2,335,000 shares of its common stock at a price of $1.75 per
share. As a result of an exchange cap requirement imposed in conjunction with the Company’s Listing of Additional Shares
application filed with Nasdaq to the transaction, the Company issued 1,276,442 shares of its common stock which represented $2,233,773
of the $4,086,250 (constituting 19.9% of the issued and outstanding shares on the date of the Asset Purchase Agreement) and upon
the receipt of shareholder approval, at the Annual Shareholders Meeting to be held on November 15, 2019, the Company can issue
the balance of the 1,058,558 unregistered common stock shares. The shareholders did approve the issuance of the additional shares
at the Annual Shareholders Meeting. The Company has issued an additional 474,808 at $0.90 per share. The $513,700 set forth on
the balance sheet for mining servers payable reflects the fair value of 583,750 shares to be issued at $0.88 per share to conclude
the purchase of the Miners at December 31, 2019. The Company recorded change in fair value of mining payable of $66,547 and $507,862
during the year ended December 31, 2020 and 2019, respectively. There is no requirement for the Company to make a payment in cash
in lieu of issuing the remaining shares. On May 11, 2020, the Company signed a Contract
Addendum with Compute North, to pause and suspend services under its Colocation Agreement. This will suspend all production of
Bitcoin using our S-9 miners. On May 11, 2020, the Company purchased 700
new generation M305+ASIC Miners from MicroBT for approximately $1.3 million. The 700 miners produce 80/Th and will generate 56
PH/s (petahash) of hashing power, compared to the Company’s current S-9 production of 46 PH/s. These next generation MicroBT
ASIC miners are markedly more energy efficient than our existing Bitmain models. These miners were delivered to the Company’s
Hosting Facility in June 2020 and are producing Bitcoins. The Company purchased 660 latest generation
Bitmain S19 Pro Miners on May 12, 2020, 500 units on May 18, 2020 and an additional 500 units on June 11, 2020. These miners produce
110 TH/s and will generate 73 PH/s (petahash) of hashing power, compared to the Company’s S-9 production of 46 PH/s. The
Company made the payments of approximately $4.2 million in the second quarter of 2020 and received 660 of the 1,660 units at its
Hosting Facility in August, and its hosting partner, Compute North, had installed them upon their arrival. Of the 1,000 remaining
S-19 Pro Miners due to arrive in the 4th quarter, 500 were received in November and installed in the Company’s Hosting Facility
in Montana, while 500 are anticipated to be received and installed during the remainder of the 4th quarter. These miners will produce
an additional 110 PH/s increasing the Company to an aggregate Hashpower of 294 PH/s. On July 29, 2020, the Company announced the
purchase of 700 next generation M31S+ASIC Miners from MicroBT. The miners arrived mid-August. On August 13, 2020, the Company entered
into a Long Term Purchase Contract with Bitmaintech PTE., LTD (“Bitmain”) for the purchase of 10,500 next generation
Antminer S-19 Pro ASIC Miners. The purchase price per unit is $2,362 ($2,206
with a 6.62% discount) for a total purchase price of $24,801,000 (with a 6.62% discount for a discounted price of $23,159,174).
The parties confirm that the total hashrate of the Antminers under this agreement shall not be less than 1,155,000 TH/s. Subsequent to executing this agreement, due
to the additional executed contracts, Bitmain applied a total net discount of 8.63% to the purchase price adjusting the amount
due to $22,660,673. Subject to the timely payment of the purchase
price, Bitmain shall deliver products according to the following schedule: 1,500 Units on or before January 31, 2021; and 1,800
units on or before each of February 28, 2021; March 31, 2021; April 30, 2021, May 31, 2021 and June 30, 2021. As of December 31,
2020, the Company has paid $15,052,648 of the total balance of $22,660,673. On October 23, 2020, the Company executed a
contract with Bitmain to purchase an additional 10,000 next generation Antminer S-19 Pro ASIC Miners. The 2021 delivery schedule
will be 2,500 Units in January, 4,500 Units in February and the final 3,000 Units in March 2021.The gross purchase price is $23,620,000
with 30% due upon the execution of the contract and the balance paid over the next 4 months. Subsequent to executing this agreement,
due to the additional executed contracts, Bitmain applied a discount of 8.63% to the purchase price adjusting the amount due to
$21,581,594. As of December 31, 2020, the Company has paid $13,634,645 of the total balance of $21,581,594. On December 8, 2020, the Company executed a
contract with Bitmain to purchase an additional 10,000 next generation Antminer S-19j Pro ASIC Miners, with 6,000 units to be delivered
in August 2021, and the remaining 4,000 units to be delivered in September 2021. The gross purchase price is $23,770,000 with 10%
of the purchase price due within 48 hours of execution of the contract, 30% due on January 14, 2021, 10% due on February 15, 2021,
30% due on June 15, 2021 and 20% due on July 15, 2021. Subsequent to executing this agreement, due to the additional executed contracts,
Bitmain applied a discount of 8.63% to the purchase price adjusting the amount due to $21,718,649. As of December 31, 2020, the
Company has paid $2,192,307 of the total balance of $21,718,649. On December 23, 2020, the Company executed
a contract with Bitmain to purchase an additional 70,000 next generation Antminer S-19 ASIC Miners, with 7,000 units to be delivered
in July 2021, and the remaining 63,000 units to be delivered in December 2021. The purchase price is $167,763,451. The purchase
price for the miners shall be paid as follows: 20% within 48 hours of signing of contract; 30% on or before March 1, 2021; 4.75%
on June 15, 2021; 1.76% on July 15, 2021; 4.58% on August 15, 2021; 10.19% on September 15, 2021; 17.63% on October 15, 2021 and
11.55% on November 15, 2021. As of December 31, 2020, the Company has paid $33,552,690 of the total balance of $167,763,451. On February 1, 2021,
Marathon announced that Bitmain had shipped approximately 4,000 S-19 Pro ASIC miners to the Company’s mining facility in
Hardin, MT, all of which were delivered as scheduled. In addition to the
initial 4,000 miners delivered to the Hardin facility in February, Bitmain recently shipped another 6,300 miners to Hardin. A portion
of this new shipment has already been received and installations are progressing. Marathon expects all 10,300 miners to be installed
by the end of March, at which point the Company’s mining fleet will consist of 12,920 miners generating approximately 1.4
EH/s. The components of property, equipment and intangible
assets as of December 31, 2020 and 2019 are:
Useful life (Years) December 31, 2020 December 31, 2019
Website 7 $ 121,787 $ 121,787
Mining equipment 5 12,989,318 7,120,505
Construction in Progress N/A 10,593,575 -
Right to mining patent 17 1,210,000 1,210,000
Gross property, equipment and intangible assets 24,914,680 8,452,292
Less: Accumulated depreciation and amortization (6,687,957 ) (3,623,745 )
Property, equipment and intangible assets, net $ 18,226,723 $ 4,828,547 As of December 31, 2020, intangible assets
amortization are as follows:
2021 $ 71,176
2022 71,176
2023 71,176
2024 71,176
2025 71,176
Thereafter 646,522
Total $ 1,002,4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7:23:19Z</dcterms:created>
  <dcterms:modified xmlns:dcterms="http://purl.org/dc/terms/" xmlns:xsi="http://www.w3.org/2001/XMLSchema-instance" xsi:type="dcterms:W3CDTF">2021-03-16T17:23:19Z</dcterms:modified>
</cp:coreProperties>
</file>